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 of Partn" sheetId="6" r:id="rId6"/>
    <s:sheet name="Consolidated Statements of Cash" sheetId="7" r:id="rId7"/>
    <s:sheet name="1. Description of Business" sheetId="8" r:id="rId8"/>
    <s:sheet name="2. Significant Accounting Polic" sheetId="9" r:id="rId9"/>
    <s:sheet name="3. Real Estate Assets" sheetId="10" r:id="rId10"/>
    <s:sheet name="4. Debt" sheetId="11" r:id="rId11"/>
    <s:sheet name="5. Commitments and Contingencie" sheetId="12" r:id="rId12"/>
    <s:sheet name="6. Redeemable noncontrolling in" sheetId="13" r:id="rId13"/>
    <s:sheet name="7. Preferred Stock" sheetId="14" r:id="rId14"/>
    <s:sheet name="8. Stockholders Equity of the R" sheetId="15" r:id="rId15"/>
    <s:sheet name="9. Equity Compensation Plan" sheetId="16" r:id="rId16"/>
    <s:sheet name="10. Earnings Per Share of the R" sheetId="17" r:id="rId17"/>
    <s:sheet name="11. Earnings Per Unit of the Op" sheetId="18" r:id="rId18"/>
    <s:sheet name="12. Fair Value" sheetId="19" r:id="rId19"/>
    <s:sheet name="13. Supplemental Consolidating " sheetId="20" r:id="rId20"/>
    <s:sheet name="2. Significant Accounting Pol21" sheetId="21" r:id="rId21"/>
    <s:sheet name="2. Significant Accounting Pol22" sheetId="22" r:id="rId22"/>
    <s:sheet name="3. Real Estate Assets (Tables)" sheetId="23" r:id="rId23"/>
    <s:sheet name="4. Debt (Tables)" sheetId="24" r:id="rId24"/>
    <s:sheet name="9. Equity Compensation Plan (Ta" sheetId="25" r:id="rId25"/>
    <s:sheet name="10. Earnings Per Share of the26" sheetId="26" r:id="rId26"/>
    <s:sheet name="11. Earnings Per Unit of the 27" sheetId="27" r:id="rId27"/>
    <s:sheet name="13. Supplemental Consolidatin28" sheetId="28" r:id="rId28"/>
    <s:sheet name="1. Description of Business (Det" sheetId="29" r:id="rId29"/>
    <s:sheet name="2. Significant Accounting Pol30" sheetId="30" r:id="rId30"/>
    <s:sheet name="2. Significant Accounting Pol31" sheetId="31" r:id="rId31"/>
    <s:sheet name="2. Significant Accounting Pol32" sheetId="32" r:id="rId32"/>
    <s:sheet name="2. Significant Accounting Pol33" sheetId="33" r:id="rId33"/>
    <s:sheet name="2. Significant Accounting Pol34" sheetId="34" r:id="rId34"/>
    <s:sheet name="2. Significant Accounting Pol35" sheetId="35" r:id="rId35"/>
    <s:sheet name="2. Significant Accounting Pol36" sheetId="36" r:id="rId36"/>
    <s:sheet name="2. Significant Accounting Pol37" sheetId="37" r:id="rId37"/>
    <s:sheet name="3. Real Estate Assets (Details)" sheetId="38" r:id="rId38"/>
    <s:sheet name="4. Debt Summary (Details)" sheetId="39" r:id="rId39"/>
    <s:sheet name="4. Debt Unsecured Credit Facili" sheetId="40" r:id="rId40"/>
    <s:sheet name="4. Debt Applicable Margin of Un" sheetId="41" r:id="rId41"/>
    <s:sheet name="4. Debt Credit Rating for Unsec" sheetId="42" r:id="rId42"/>
    <s:sheet name="4. Debt ACC3 Term Loan (Details" sheetId="43" r:id="rId43"/>
    <s:sheet name="4. Debt Unsecured Term Loan (De" sheetId="44" r:id="rId44"/>
    <s:sheet name="4. Debt Applicable Margin of 45" sheetId="45" r:id="rId45"/>
    <s:sheet name="4. Debt Credit Rating for Uns46" sheetId="46" r:id="rId46"/>
    <s:sheet name="4. Debt Unsecured Notes due 202" sheetId="47" r:id="rId47"/>
    <s:sheet name="4. Debt Unsecured Notes due 248" sheetId="48" r:id="rId48"/>
    <s:sheet name="4. Debt Maturity Summary (Detai" sheetId="49" r:id="rId49"/>
    <s:sheet name="5. Commitments and Contingenc50" sheetId="50" r:id="rId50"/>
    <s:sheet name="6. Redeemable noncontrolling 51" sheetId="51" r:id="rId51"/>
    <s:sheet name="7. Preferred Stock (Details)" sheetId="52" r:id="rId52"/>
    <s:sheet name="8. Stockholders Equity of the53" sheetId="53" r:id="rId53"/>
    <s:sheet name="9. Equity Compensation Plan Nar" sheetId="54" r:id="rId54"/>
    <s:sheet name="9. Equity Compensation Plan Sum" sheetId="55" r:id="rId55"/>
    <s:sheet name="9. Equity Compensation Plan S56" sheetId="56" r:id="rId56"/>
    <s:sheet name="9. Equity Compensation Plan S57" sheetId="57" r:id="rId57"/>
    <s:sheet name="9. Equity Compensation Plan S58" sheetId="58" r:id="rId58"/>
    <s:sheet name="9. Equity Compensation Plan S59" sheetId="59" r:id="rId59"/>
    <s:sheet name="10. Earnings Per Share of the60" sheetId="60" r:id="rId60"/>
    <s:sheet name="11. Earnings Per Unit of the 61" sheetId="61" r:id="rId61"/>
    <s:sheet name="12. Fair Value (Details)" sheetId="62" r:id="rId62"/>
    <s:sheet name="13. Supplemental Consolidatin63" sheetId="63" r:id="rId63"/>
    <s:sheet name="13. Supplemental Consolidatin64" sheetId="64" r:id="rId64"/>
    <s:sheet name="13. Supplemental Consolidatin65" sheetId="65" r:id="rId65"/>
  </s:sheets>
  <s:definedNames/>
  <s:calcPr calcId="124519" calcMode="auto" fullCalcOnLoad="1"/>
</s:workbook>
</file>

<file path=xl/sharedStrings.xml><?xml version="1.0" encoding="utf-8"?>
<sst xmlns="http://schemas.openxmlformats.org/spreadsheetml/2006/main" uniqueCount="868">
  <si>
    <t>Document and Entity Information Document - shares</t>
  </si>
  <si>
    <t>6 Months Ended</t>
  </si>
  <si>
    <t>Jun. 30, 2015</t>
  </si>
  <si>
    <t>Jul. 24, 2015</t>
  </si>
  <si>
    <t>Entity Information [Line Items]</t>
  </si>
  <si>
    <t>Document Period End Date</t>
  </si>
  <si>
    <t>Jun. 30,
		2015</t>
  </si>
  <si>
    <t>Document Fiscal Year Focus</t>
  </si>
  <si>
    <t>Document Fiscal Period Focus</t>
  </si>
  <si>
    <t>Q2</t>
  </si>
  <si>
    <t>Amendment Flag</t>
  </si>
  <si>
    <t>false</t>
  </si>
  <si>
    <t>Entity Registrant Name</t>
  </si>
  <si>
    <t>DUPONT FABROS TECHNOLOGY, INC.</t>
  </si>
  <si>
    <t>Entity Central Index Key</t>
  </si>
  <si>
    <t>Current Fiscal Year End Date</t>
  </si>
  <si>
    <t>--12-31</t>
  </si>
  <si>
    <t>Entity Filer Category</t>
  </si>
  <si>
    <t>Large Accelerated Filer</t>
  </si>
  <si>
    <t>Document Type</t>
  </si>
  <si>
    <t>10-Q</t>
  </si>
  <si>
    <t>Entity Common Stock, Shares Outstanding</t>
  </si>
  <si>
    <t>DuPont Fabros Technology, L.P. [Member]</t>
  </si>
  <si>
    <t>DUPONT FABROS TECHNOLOGY, L.P.</t>
  </si>
  <si>
    <t>Non-accelerated Filer</t>
  </si>
  <si>
    <t>Consolidated Balance Sheets - USD ($) $ in Thousands</t>
  </si>
  <si>
    <t>Dec. 31, 2014</t>
  </si>
  <si>
    <t>Income producing property:</t>
  </si>
  <si>
    <t>Land</t>
  </si>
  <si>
    <t>Buildings and improvements</t>
  </si>
  <si>
    <t>Income producing property</t>
  </si>
  <si>
    <t>Less: accumulated depreciation</t>
  </si>
  <si>
    <t>Net income producing property</t>
  </si>
  <si>
    <t>Construction in progress and land held for development</t>
  </si>
  <si>
    <t>[1]</t>
  </si>
  <si>
    <t>Net real estate</t>
  </si>
  <si>
    <t>Cash and cash equivalents</t>
  </si>
  <si>
    <t>Rents and other receivables</t>
  </si>
  <si>
    <t>Deferred rent</t>
  </si>
  <si>
    <t>Lease contracts above market value, net</t>
  </si>
  <si>
    <t>Deferred costs, net</t>
  </si>
  <si>
    <t>Prepaid expenses and other assets</t>
  </si>
  <si>
    <t>Total assets</t>
  </si>
  <si>
    <t>Liabilities:</t>
  </si>
  <si>
    <t>Line of credit</t>
  </si>
  <si>
    <t>Mortgage notes payable</t>
  </si>
  <si>
    <t>Unsecured Term Loan</t>
  </si>
  <si>
    <t>Unsecured notes payable</t>
  </si>
  <si>
    <t>Accounts payable and accrued liabilities</t>
  </si>
  <si>
    <t>Construction costs payable</t>
  </si>
  <si>
    <t>Accrued interest payable</t>
  </si>
  <si>
    <t>Dividend and distribution payable</t>
  </si>
  <si>
    <t>Lease contracts below market value, net</t>
  </si>
  <si>
    <t>Prepaid rents and other liabilities</t>
  </si>
  <si>
    <t>Total liabilities</t>
  </si>
  <si>
    <t>Redeemable noncontrolling interests - operating partnership</t>
  </si>
  <si>
    <t>Commitments and contingencies</t>
  </si>
  <si>
    <t>Stockholders’ equity:</t>
  </si>
  <si>
    <t>Common stock, $.001 par value, 250,000,000 shares authorized, 65,375,225 shares issued and outstanding at March 31, 2015 and 66,061,804 shares issued and outstanding at December 31, 2014</t>
  </si>
  <si>
    <t>Additional paid in capital</t>
  </si>
  <si>
    <t>Retained earnings (accumulated deficit)</t>
  </si>
  <si>
    <t>Total stockholders’ equity</t>
  </si>
  <si>
    <t>Total liabilities and stockholders’ equity</t>
  </si>
  <si>
    <t>Series A Preferred Stock [Member]</t>
  </si>
  <si>
    <t>Preferred stock, $.001 par value, 50,000,000 shares authorized</t>
  </si>
  <si>
    <t>Series B Preferred Stock [Member]</t>
  </si>
  <si>
    <t>Redeemable partnership units</t>
  </si>
  <si>
    <t>Limited partners’ capital:</t>
  </si>
  <si>
    <t>General partner’s capital, common units, 662,373 issued and outstanding at March 31, 2015 and December 31, 2014</t>
  </si>
  <si>
    <t>Total partners’ capital</t>
  </si>
  <si>
    <t>DuPont Fabros Technology, L.P. [Member] | Series A Preferred Stock [Member]</t>
  </si>
  <si>
    <t>Limited partners' capital</t>
  </si>
  <si>
    <t>DuPont Fabros Technology, L.P. [Member] | Series B Preferred Stock [Member]</t>
  </si>
  <si>
    <t>Series A cumulative redeemable perpetual preferred units [Member] | DuPont Fabros Technology, L.P. [Member]</t>
  </si>
  <si>
    <t>Series B cumulative redeemable perpetual preferred units [Member] | DuPont Fabros Technology, L.P. [Member]</t>
  </si>
  <si>
    <t>Limited partners' common units [Member] | DuPont Fabros Technology, L.P. [Member]</t>
  </si>
  <si>
    <t>(1)Properties located in Ashburn, VA (ACC7 Phases II-IV and ACC8); Piscataway, NJ (NJ1 Phase II), Elk Grove Village, IL (CH2) and Santa Clara, CA (SC2).</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General Partners' Capital Account, Units Issued</t>
  </si>
  <si>
    <t>General partners' capital, units outstanding</t>
  </si>
  <si>
    <t>Series A cumulative redeemable perpetual preferred stock [Member]</t>
  </si>
  <si>
    <t>Preferred stock, shares issued</t>
  </si>
  <si>
    <t>Preferred stock, shares outstanding</t>
  </si>
  <si>
    <t>Series B cumulative redeemable perpetual preferred stock [Member]</t>
  </si>
  <si>
    <t>Series A Preferred Units [Member]</t>
  </si>
  <si>
    <t>Limited partners' capital, common units issued</t>
  </si>
  <si>
    <t>Limited partners' capital, common units outstanding</t>
  </si>
  <si>
    <t>Series B Preferred Units [Member]</t>
  </si>
  <si>
    <t>Limited partners' common units [Member]</t>
  </si>
  <si>
    <t>Consolidated Statements of Operations - USD ($) $ in Thousands</t>
  </si>
  <si>
    <t>3 Months Ended</t>
  </si>
  <si>
    <t>Jun. 30, 2014</t>
  </si>
  <si>
    <t>Revenues:</t>
  </si>
  <si>
    <t>Base rent</t>
  </si>
  <si>
    <t>Recoveries from tenants</t>
  </si>
  <si>
    <t>Other revenues</t>
  </si>
  <si>
    <t>Total revenues</t>
  </si>
  <si>
    <t>Expenses:</t>
  </si>
  <si>
    <t>Property operating costs</t>
  </si>
  <si>
    <t>Real estate taxes and insurance</t>
  </si>
  <si>
    <t>Depreciation and amortization</t>
  </si>
  <si>
    <t>General and administrative</t>
  </si>
  <si>
    <t>Other expenses</t>
  </si>
  <si>
    <t>Total expenses</t>
  </si>
  <si>
    <t>Operating income</t>
  </si>
  <si>
    <t>Interest income</t>
  </si>
  <si>
    <t>Interest:</t>
  </si>
  <si>
    <t>Expense incurred</t>
  </si>
  <si>
    <t>Amortization of deferred financing costs</t>
  </si>
  <si>
    <t>Gains (Losses) on Extinguishment of Debt</t>
  </si>
  <si>
    <t>Net income</t>
  </si>
  <si>
    <t>Net loss (income) attributable to redeemable noncontrolling interests – operating partnership</t>
  </si>
  <si>
    <t>Net (loss) income attributable to controlling interests</t>
  </si>
  <si>
    <t>Preferred stock dividends</t>
  </si>
  <si>
    <t>Net (loss) income attributable to common shares</t>
  </si>
  <si>
    <t>Earnings per share – basic:</t>
  </si>
  <si>
    <t>Net income attributable to common shares</t>
  </si>
  <si>
    <t>Weighted average common shares outstanding</t>
  </si>
  <si>
    <t>Earnings per share – diluted:</t>
  </si>
  <si>
    <t>Dividends declared per common share</t>
  </si>
  <si>
    <t>Earnings per unit – diluted:</t>
  </si>
  <si>
    <t>Weighted average common units outstanding</t>
  </si>
  <si>
    <t>Net income attributable to common units</t>
  </si>
  <si>
    <t>Earnings per unit – basic:</t>
  </si>
  <si>
    <t>Weighted Average Limited Partnership Units Outstanding, Diluted</t>
  </si>
  <si>
    <t>Distributions declared per unit</t>
  </si>
  <si>
    <t>Consolidated Statements of Stockholders' Equity - 6 months ended Jun. 30, 2015 - USD ($) $ in Thousands</t>
  </si>
  <si>
    <t>Total</t>
  </si>
  <si>
    <t>PreferredStock/Units [Member]</t>
  </si>
  <si>
    <t>Common Stock [Member]</t>
  </si>
  <si>
    <t>Additional Paid-in Capital [Member]</t>
  </si>
  <si>
    <t>Retained Earnings [Member]</t>
  </si>
  <si>
    <t>Balance at Dec. 31, 2014</t>
  </si>
  <si>
    <t>Balance, shares at Dec. 31, 2014</t>
  </si>
  <si>
    <t>Net income attributable to controlling interests</t>
  </si>
  <si>
    <t>Dividends declared on common stock</t>
  </si>
  <si>
    <t>Dividends earned on preferred stock</t>
  </si>
  <si>
    <t>Redemption of operating partnership units</t>
  </si>
  <si>
    <t>Common stock repurchase</t>
  </si>
  <si>
    <t>Common stock repurchase, shares</t>
  </si>
  <si>
    <t>Redemption of operating partnership units, shares</t>
  </si>
  <si>
    <t>Issuance of stock awards</t>
  </si>
  <si>
    <t>Issuance of stock awards, shares</t>
  </si>
  <si>
    <t>Retirement and forfeiture of stock awards</t>
  </si>
  <si>
    <t>Retirement and forfeiture of stock awards, shares</t>
  </si>
  <si>
    <t>Amortization of deferred compensation costs</t>
  </si>
  <si>
    <t>Adjustments to redeemable noncontrolling interests – operating partnership</t>
  </si>
  <si>
    <t>Balance at Jun. 30, 2015</t>
  </si>
  <si>
    <t>Balance, shares at Jun. 30, 2015</t>
  </si>
  <si>
    <t>Consolidated Statement of Partners' Capital - 6 months ended Jun. 30, 2015 - USD ($) $ in Thousands</t>
  </si>
  <si>
    <t>DuPont Fabros Technology, L.P. [Member]Limited Partners' Capital - Preferred [Member]</t>
  </si>
  <si>
    <t>DuPont Fabros Technology, L.P. [Member]Limited Partners' Capital - Common [Member]</t>
  </si>
  <si>
    <t>DuPont Fabros Technology, L.P. [Member]General Partner's Capital [Member]</t>
  </si>
  <si>
    <t>Balance, units at Dec. 31, 2014</t>
  </si>
  <si>
    <t>Common unit distributions</t>
  </si>
  <si>
    <t>Preferred unit distributions</t>
  </si>
  <si>
    <t>Retirement of OP units for common stock repurchase, units</t>
  </si>
  <si>
    <t>Retirement of OP units for common stock repurchases</t>
  </si>
  <si>
    <t>Issuance of OP units for stock awards, units</t>
  </si>
  <si>
    <t>Issuance of OP units for stock awards</t>
  </si>
  <si>
    <t>Retirement and forfeiture of OP units, units</t>
  </si>
  <si>
    <t>Retirement and forfeiture of OP units</t>
  </si>
  <si>
    <t>Adjustments to redeemable partnership units</t>
  </si>
  <si>
    <t>Balance, units at Jun. 30, 2015</t>
  </si>
  <si>
    <t>Consolidated Statements of Cash Flows - USD ($) $ in Thousands</t>
  </si>
  <si>
    <t>Cash flow from operating activities</t>
  </si>
  <si>
    <t>Adjustments to reconcile net income to net cash provided by operating activities</t>
  </si>
  <si>
    <t>Write off of Deferred Debt Issuance Cost</t>
  </si>
  <si>
    <t>Straight line rent</t>
  </si>
  <si>
    <t>Amortization of lease contracts above and below market value</t>
  </si>
  <si>
    <t>Compensation paid with Company common shares</t>
  </si>
  <si>
    <t>Changes in operating assets and liabilities</t>
  </si>
  <si>
    <t>Deferred costs</t>
  </si>
  <si>
    <t>Net cash provided by operating activities</t>
  </si>
  <si>
    <t>Cash flow from investing activities</t>
  </si>
  <si>
    <t>Investments in real estate – development</t>
  </si>
  <si>
    <t>Interest capitalized for real estate under development</t>
  </si>
  <si>
    <t>Improvements to real estate</t>
  </si>
  <si>
    <t>Additions to non-real estate property</t>
  </si>
  <si>
    <t>Net cash used in investing activities</t>
  </si>
  <si>
    <t>Line of credit:</t>
  </si>
  <si>
    <t>Proceeds</t>
  </si>
  <si>
    <t>Repayments of Lines of Credit</t>
  </si>
  <si>
    <t>Unsecured term loan:</t>
  </si>
  <si>
    <t>Proceeds from Unsecured Notes Payable</t>
  </si>
  <si>
    <t>Payments of financing costs</t>
  </si>
  <si>
    <t>Equity compensation (payments) proceeds</t>
  </si>
  <si>
    <t>Payments for Repurchase of Common Stock</t>
  </si>
  <si>
    <t>Dividends and distributions:</t>
  </si>
  <si>
    <t>Common shares</t>
  </si>
  <si>
    <t>Preferred shares</t>
  </si>
  <si>
    <t>Redeemable noncontrolling interests – operating partnership</t>
  </si>
  <si>
    <t>Net cash provided by financing activities</t>
  </si>
  <si>
    <t>Net increase (decrease) in cash and cash equivalents</t>
  </si>
  <si>
    <t>Cash and cash equivalents, beginning</t>
  </si>
  <si>
    <t>Cash and cash equivalents, ending</t>
  </si>
  <si>
    <t>Supplemental information:</t>
  </si>
  <si>
    <t>Cash paid for interest</t>
  </si>
  <si>
    <t>Deferred financing costs capitalized for real estate under development</t>
  </si>
  <si>
    <t>Construction costs payable capitalized for real estate under development</t>
  </si>
  <si>
    <t>Distributions</t>
  </si>
  <si>
    <t>1. Description of Business</t>
  </si>
  <si>
    <t>Description of Business [Abstract]</t>
  </si>
  <si>
    <t>Nature of Operations [Text Block]</t>
  </si>
  <si>
    <t>Description of Business DuPont Fabros Technology, Inc. (“DFT”), through its controlling interest in DuPont Fabros Technology, L.P. (the “Operating Partnership” or “OP” and collectively with DFT and their operating subsidiaries, the “Company”), is a fully integrated, self-administered and self-managed company that owns, acquires, develops and operates wholesale data centers. DFT is a real estate investment trust, or REIT, for federal income tax purposes and is the sole general partner of the Operating Partnership, and as of June 30, 2015 , owned 80.9% of the common economic interest in the Operating Partnership, of which 1.0% is held as general partnership units. Unless otherwise indicated or unless the context requires otherwise, all references in this report to “we,” “us,” “our,” “our Company” or “the Company” refer to DFT and the Operating Partnership, collectively. As of June 30, 2015 , we held a fee simple interest in the following properties: • 11 operating data centers – ACC2, ACC3, ACC4, ACC5, ACC6, ACC7 Phase I, VA3, VA4, CH1, NJ1 Phase I and SC1; • three data centers currently under development – ACC7 Phase II, ACC7 Phase III and CH2 Phase I; • data center projects available for future development – ACC7 Phases IV, CH2 Phases II-III and NJ1 Phase II; and • land that may be used to develop additional data centers – ACC8 and SC2. CH2 Phase I was placed into service in July 2015, and we also commenced development of CH2 Phase II in July 2015.</t>
  </si>
  <si>
    <t>2. Significant Accounting Policies</t>
  </si>
  <si>
    <t>Accounting Policies [Abstract]</t>
  </si>
  <si>
    <t>Significant Accounting Policies [Text Block]</t>
  </si>
  <si>
    <t>Significant Accounting Policies Basis of Presentation This report combines the quarterly reports on Form 10-Q for the quarter ended June 30, 2015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quarterly reports on Form 10-Q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and retained earning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June 30, 2015 is a $4.2 million bank account held by DFT that is not part of the Operating Partnership. Net income is the same for DFT and the Operating Partnership. The accompanying unaudited consolidated financial statements have been prepared in accordance with U.S. generally accepted accounting principles, or GAAP, for interim financial information and with the instructions to Form 10-Q and Article 10 of Regulation S-X. Accordingly, these consolidated financial statements do not include all of the information and footnotes required by GAAP for complete financial statements. In our opinion, all adjustments (consisting of normal recurring accruals) considered necessary for a fair presentation have been included. All significant intercompany accounts and transactions have been eliminated in the accompanying consolidated financial statements. The results of operations for the three and six months ended June 30, 2015 are not necessarily indicative of the results that may be expected for the full year. These consolidated financial statements should be read in conjunction with Management’s Discussion and Analysis of Financial Condition and Results of Operations contained elsewhere in this Form 10-Q and the audited financial statements and accompanying notes for the year ended December 31, 2014 contained in our Annual Report on Form 10-K, which contains a complete listing of our significant accounting policies. We have one reportable segment consisting of investments in data centers located in the United States.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 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 Property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 Depreciation expense was $24.2 million and $22.5 million for the three months ended June 30, 2015 and 2014 , respectively, and $48.1 million and $44.7 million for the six months ended June 30, 2015 and 2014 , respectively. Included in these amounts is amortization expense related to tenant origination costs, which was $0.5 million and $0.8 million for the three months ended June 30, 2015 and 2014 , respectively, and $1.2 million and $1.6 million for the six months ended June 30, 2015 and 2014 , respectively. Repairs and maintenance costs are expensed as incurred. We record impairment losses on long-lived assets used in operations or in development when events or changes in circumstances indicate that the assets might be impaired, and the estimated undiscounted cash flows to be generated by those assets are less than the carrying amounts. If circumstances indicating impairment of a long-lived asset are present, we would determine the fair value of that asset, and an impairment loss would be recognized in an amount equal to the excess of the carrying amount of the impaired asset over its fair value. We assess the recoverability of the carrying value of our assets on a property-by-property basis. No impairment losses were recorded during the six months ended June 30, 2015 and 2014 . Deferred Costs Deferred costs, net in our accompanying consolidated balance sheets include both financing and leasing costs. 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In May 2014, we amended our unsecured revolving credit facility ("Unsecured Credit Facility"), which, due to the change in composition of lenders comprising the Unsecured Credit Facility's bank group, resulted in the partial write-off of unamortized deferred financing costs totaling $0.3 million . In July 2014, we amended our unsecured term loan agreement ("Unsecured Term Loan"), which, due to the change in composition of lenders comprising the Unsecured Term Loan's bank group, resulted in a loss on early extinguishment of debt of $1.4 million , which included a partial write-off of unamortized deferred financing costs of $0.7 million . Balances, net of accumulated amortization, at June 30, 2015 and December 31, 2014 were as follows (in thousands): June 30, December 31, Financing costs $ 27,969 $ 24,110 Accumulated amortization (8,515 ) (6,820 ) Financing costs, net $ 19,454 $ 17,290 Leasing costs, which are either external fees and costs incurred in the successful negotiations of leases, internal costs expended in the successful negotiations of leases or the estimated leasing commissions resulting from the allocation of the purchase price of ACC2, VA3, VA4 and ACC4, are deferred and amortized over the terms of the related leases on a straight-line basis. If an applicable lease terminates prior to the expiration of its initial term, the carrying amount of the costs are written off to amortization expense. In June 2015, we wrote off $0.7 million of unamortized leasing costs to amortization expense related to a customer in bankruptcy whose leases with us were rejected effective July 1, 2015 pursuant to an order made by the bankruptcy court, described below. Leasing costs incurred for the three and six months ended June 30, 2015 and 2014 were as follows (in thousands): Three months ended June 30, Six months ended June 30, 2015 2014 2015 2014 Leasing costs incurred for new leases $ 511 $ 1,551 $ 884 $ 1,603 Leasing costs incurred for renewals 46 — 1,147 — Total leasing costs incurred $ 557 $ 1,551 $ 2,031 $ 1,603 Including the write-off described above, amortization of deferred leasing costs totaled $1.8 million and $1.0 million for the three months ended June 30, 2015 and 2014 , respectively, and $2.9 million and $2.0 million for the six months ended June 30, 2015 and 2014 , respectively. Balances, net of accumulated amortization, at June 30, 2015 and December 31, 2014 were as follows (in thousands): June 30, December 31, Leasing costs $ 52,601 $ 52,358 Accumulated amortization (32,229 ) (31,153 ) Leasing costs, net $ 20,372 $ 21,205 Inventory We maintain fuel inventory for our generators, which is recorded at the lower of cost (on a first-in, first-out basis) or market. As of June 30, 2015 and December 31, 2014 , the fuel inventory was $4.6 million and $4.3 million , respectively, and is included in prepaid expenses and other assets in the accompanying consolidated balance sheets. 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s,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free rent or cash payments to customers, are amortized as a reduction of rental income over the non-cancellable lease term.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In June 2015, we wrote-off as a reduction of base rent $0.4 million of unreserved straight-line rents receivable, $0.1 million of unamortized lease inducements and $1.0 million of unamortized lease intangibles related to a customer in bankruptcy whose leases with us were rejected effective July 1, 2015 pursuant to an order made by the bankruptcy court, further described below. Balances, net of accumulated amortization, at June 30, 2015 and December 31, 2014 were as follows (in thousands): June 30, December 31, Lease contracts above market value $ 20,500 $ 23,100 Accumulated amortization (14,026 ) (15,046 ) Lease contracts above market value, net $ 6,474 $ 8,054 Lease contracts below market value $ 39,275 $ 39,375 Accumulated amortization (33,996 ) (32,338 ) Lease contracts below market value, net $ 5,279 $ 7,037 Our policy is to record a reserve for losses on accounts receivable equal to the estimated uncollectible accounts. The estimate is based on our historical experience and a review of the current status of our receivables. As of June 30, 2015 and December 31, 2014 , we had one uncollectible account that consisted of a note receivable from a customer in bankruptcy. The note balance as of June 30, 2015 and December 31, 2014 was $6.5 million and $6.6 million , respectively, which is recorded within rents and other receivables, net in our accompanying consolidated balance sheets. Over the term of the note, we applied interest received to the note principal balance totaling $1.2 million . As of June 30, 2015 and December 31, 2014 , respectively, we have established a reserve of $5.1 million and $4.9 million , including interest applied to principal. The note receivable, net of reserves and interest applied to the principal, was $1.4 million and $1.7 million as of June 30, 2015 and December 31, 2014 , respectively. We also establish an appropriate allowance for doubtful accounts for receivables arising from the straight-lining of rents. These receivables arise from revenue recognized in excess of amounts currently due under the lease and are recorded as deferred rent in the accompanying consolidated balance sheets. As of December 31, 2014 , we had reserves against deferred rent relating to the leases with the customer in bankruptcy of $3.7 million . Due to the rejection of leases by our bankrupt customer, we wrote off the reserved straight-line rent receivable and had no reserves against deferred rent as of June 30, 2015 . The customer in bankruptcy described above restructured its lease obligations with us during 2013. Under this restructuring, this customer's outstanding accounts receivable and deferred rent receivable related to the space that was returned to us were converted into a note receivable, the terms of which require the payment of principal and interest through December 31, 2016. Principal payments on the note are calculated on a ten-year amortization schedule with a final principal payment of the remaining note balance due on December 31, 2016. Additionally, under this restructuring, this customer deferred two-thirds of its base rent payments due for its lease at our NJ1 facility through July 2014, which were added to the note. In February 2015, this customer filed a voluntary petition for relief under Chapter 11 of the United States Bankruptcy Code. In June 2015, the bankruptcy court granted the motion of this customer to set June 30, 2015 as the date by which the customer was required to accept or reject its leases in our four data center facilities. Pursuant to this order, because this customer took no action to accept any of its leases with us prior to the June 30, 2015 deadline, these leases were deemed rejected effective July 1, 2015. Also effective July 1, 2015, the bankruptcy court approved a post-rejection revenue sharing agreement whereby this customer is allowed to remain as a holdover tenant in our facilities on a month-to-month basis until the earlier of January 31, 2016 or until other conditions are met. Under this agreement, this customer is required to remit to us 83% of the proceeds it receives from its customers. We can terminate this agreement with 30 days' notice. We considered events occurring subsequent to June 30, 2015 in assessing the collectability of straight-line rent receivable related to this customer as of June 30, 2015 as these proceedings related to conditions that existed as of the balance sheet date.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Most of ou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 Other Revenue Other revenue primarily consists of services provided to customers on a non-recurring basis. This includes projects such as the purchase and installation of circuits, racks,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 Redeemable Noncontrolling Interests – Operating Partnership / Redeemable Partnership Units Redeemable noncontrolling interests – operating partnership, as presented on DFT’s consolidated balance sheets, represent the limited partnership interests in the Operating Partnership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6). Redeemable noncontrolling interests – operating partnership are recorded at the greater of the normal noncontrolling interest accounting amount or redemption value. The following is a summary of activity for redeemable noncontrolling interests – operating partnership for the six months ended June 30, 2015 (dollars in thousands): OP Units Number Amount Balance at December 31, 2014 15,437,237 $ 513,134 Net income attributable to redeemable noncontrolling interests – operating partnership — 8,381 Distributions declared — (12,952 ) Redemption of operating partnership units (18,000 ) (598 ) Adjustments to redeemable noncontrolling interests – operating partnership — (53,868 ) Balance at June 30, 2015 15,419,237 $ 454,097 The following is a summary of activity for redeemable partnership units for the six months ended June 30, 2015 (dollars in thousands): OP Units Number Amount Balance at December 31, 2014 15,437,237 $ 513,134 Redemption of operating partnership units (18,000 ) (598 ) Adjustments to redeemable partnership units — (58,439 ) Balance at June 30, 2015 15,419,237 $ 454,097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three and six months ended June 30, 2015 and 2014 (dollars in thousands): Three months ended June 30, Six months ended June 30, 2015 2014 2015 2014 Net income attributable to controlling interests $ 26,479 $ 27,932 $ 49,093 $ 54,788 Transfers from noncontrolling interests: Net change in the Company’s common stock and additional paid in capital due to the redemption of OP units and other adjustments to redeemable noncontrolling interests – operating partnership 47,990 (45,081 ) 54,466 (33,647 ) $ 74,469 $ (17,149 ) $ 103,559 $ 21,141 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 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 Stock-based Compensation We award stock-based compensation to employees and members of our Board of Directors in the form of common stock. For each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 Recently Issued Accounting Pronouncements In March 2015, the Financial Accounting Standards Board ("FASB") issued Accounting Standards Update (“ASU”) 2015-03, Interest—Imputation of Interest (Subtopic 835-30): Simplifying the Presentation of Debt Issuance Costs , which will change the presentation of debt issuance costs on our consolidated balance sheet. The new guidance requires that deferred financing costs related to a recognized debt liability be presented in the balance sheet as a direct deduction from the debt liability rather than as an asset. We will be required to apply ASU 2015-03 in the first quarter of 2016 and apply the guidance retrospectively to all prior periods presented. In May 2014, the FASB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8 and are assessing whether the new standard will have a material effect on our financial position or results of operations.</t>
  </si>
  <si>
    <t>3. Real Estate Assets</t>
  </si>
  <si>
    <t>Real Estate [Abstract]</t>
  </si>
  <si>
    <t>Real Estate Disclosure [Text Block]</t>
  </si>
  <si>
    <t>Real Estate Assets The following is a summary of our properties as of June 30, 2015 (dollars in thousands): Property Location Land Buildings and Improvements Construction in Progress and Land Held for Development Total Cost ACC2 Ashburn, VA $ 2,500 $ 159,731 $ 162,231 ACC3 Ashburn, VA 1,071 95,978 97,049 ACC4 Ashburn, VA 6,600 538,551 545,151 ACC5 Ashburn, VA 6,443 298,742 305,185 ACC6 Ashburn, VA 5,518 216,697 222,215 ACC7 Phase I Ashburn, VA 2,787 94,444 97,231 VA3 Reston, VA 9,000 178,362 187,362 VA4 Bristow, VA 6,800 149,250 156,050 CH1 Elk Grove Village, IL 23,611 357,870 381,481 NJ1 Phase I Piscataway, NJ 4,311 210,188 214,499 SC1 Santa Clara, CA 20,201 432,007 452,208 88,842 2,731,820 — 2,820,662 Construction in progress and land held for development (1 ) 350,860 350,860 $ 88,842 $ 2,731,820 $ 350,860 $ 3,171,522 (1) Properties located in Ashburn, VA (ACC7 Phases II-IV and ACC8); Piscataway, NJ (NJ1 Phase II), Elk Grove Village, IL (CH2) and Santa Clara, CA (SC2).</t>
  </si>
  <si>
    <t>4. Debt</t>
  </si>
  <si>
    <t>Debt Disclosure [Abstract]</t>
  </si>
  <si>
    <t>Debt Disclosure [Text Block]</t>
  </si>
  <si>
    <t>Debt Debt Summary as of June 30, 2015 and December 31, 2014 ($ in thousands) June 30, 2015 December 31, 2014 Amounts % of Total Rates Maturities (years) Amounts Secured $ 115,000 9 % 1.7 % 2.7 $ 115,000 Unsecured 1,100,000 91 % 4.9 % 6.1 910,000 Total $ 1,215,000 100 % 4.6 % 5.8 $ 1,025,000 Fixed Rate Debt: Unsecured Notes due 2021 $ 600,000 49 % 5.9 % 6.2 $ 600,000 Unsecured Notes due 2023 (1) 250,000 21 % 5.6 % 8.0 — Fixed Rate Debt 850,000 70 % 5.8 % 6.7 600,000 Floating Rate Debt: Unsecured Credit Facility — — % — % 2.9 60,000 Unsecured Term Loan 250,000 21 % 1.7 % 4.1 250,000 ACC3 Term Loan 115,000 9 % 1.7 % 2.7 115,000 Floating Rate Debt 365,000 30 % 1.7 % 3.6 425,000 Total $ 1,215,000 100 % 4.6 % 5.8 $ 1,025,000 (1) Principal amount shown excludes original issue discount of $2.0 million . Outstanding Indebtedness Unsecured Credit Facility We have an unsecured revolving credit facility ("Unsecured Credit Facility") with a total commitment of $560 million . The Unsecured Credit Facility matures on May 13, 2018 and includes a one -year extension option, subject to the payment of an extension fee equal to 15 basis points on the total commitment in effect on such initial maturity date and certain other customary conditions. At our option, we may increase the total commitment under the facility to $800 million , if one or more lenders commit to being a lender for the additional amount and certain other customary conditions are met. We may also prepay the facility at any time, in whole or in part, without penalty or premium. In July 2015, we exercised the accordion feature of our Unsecured Credit Facility, increasing the total capacity to $700 million . We may elect to have borrowings under the facility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 The applicable margin is currently set at pricing level 1. The terms of the facility provide for the adjustment of the applicable margin from time to time according to the ratio of the Operating Partnership’s total indebtedness to gross asset value in effect from time to time. In the event we receive an investment grade credit rating, borrowings under the facility will bear interest based on the table below. Applicable Margin Credit Rating Level Credit Rating LIBOR Rate Loans Base Rate Loans Level 1 Greater than or equal to A- by S&amp;P or A3 by Moody’s 0.875 % 0.00 % Level 2 Greater than or equal to BBB+ by S&amp;P or Baa1 by Moody’s 0.925 % 0.00 % Level 3 Greater than or equal to BBB by S&amp;P or Baa2 by Moody’s 1.05 % 0.05 % Level 4 Greater than or equal to BBB- by S&amp;P or Baa3 by Moody’s 1.30 % 0.30 % Level 5 Less than BBB- by S&amp;P or Baa3 by Moody’s 1.70 % 0.70 % Following the receipt of such investment grade rating, the terms of the facility provide for the adjustment of the applicable margin from time to time according to the rating then in effect. The facility is unconditionally guaranteed, jointly and severally, on a senior unsecured basis by DFT and all of the Operating Partnership’s subsidiaries that currently guaranty the obligations under the Unsecured Notes due 2021, listed below. The amount available for borrowings under the facility is determined according to a calculation comparing the value of certain unencumbered properties designated by the Operating Partnership at such time relative to the amount of the Operating Partnership's unsecured debt. Up to $35 million of the borrowings under the facility may be used for letters of credit. As of June 30, 2015 , a letter of credit totaling less than $0.1 million was outstanding under the facility. As of June 30, 2015 , no amounts were outstanding under this facility. The facility requires that DFT, the Operating Partnership and their subsidiaries comply with various covenants, including with respect to restrictions on liens, incurring indebtedness, making investments, effecting mergers and/or asset sales, and certain limits on dividend payments, distributions and purchases of DFT's stock. In addition, the facility imposes financial maintenance covenants relating to, among other things, the following matters: • unsecured debt not exceeding 60% of the value of unencumbered assets; • net operating income generated from unencumbered properties divided by the amount of unsecured debt being not less than 12.5% ; • total indebtedness not exceeding 60% of gross asset value; • fixed charge coverage ratio being not less than 1.70 to 1.00 ; and • tangible net worth being not less than $1.3 billion plus 80% of the sum of (i) net equity offering proceeds after March 21, 2012 and (ii) the value of equity interests issued in connection with a contribution of assets to the Operating Partnership or its subsidiaries. The facility includes customary events of default, the occurrence of which, following any applicable cure period, would permit the lenders to, among other things, declare the principal, accrued interest and other obligations of the Operating Partnership under the facility to be immediately due and payable. We were in compliance with all covenants under the facility as of June 30, 2015 . ACC3 Term Loan We have a $115 million term loan facility (the “ACC3 Term Loan”) that is secured by our ACC3 data center facility and an assignment of the lease agreement between us and the customer of ACC3. The borrower, one of our subsidiaries, may elect to have borrowings under the ACC3 Term Loan bear interest at (i) LIBOR plus 1.55% or (ii) a base rate, which is based on the lender's prime rate, plus 0.55% . The interest rate is currently at LIBOR plus 1.55% . The ACC3 Term Loan matures on March 27, 2018 , and we may prepay the ACC3 Term Loan at any time, in whole or in part, without penalty or premium. The Operating Partnership has guaranteed the outstanding principal amount of the ACC3 Term Loan, plus interest and certain costs under the loan. The ACC3 Term Loan imposes financial maintenance covenants relating to, among other things, the following matters: • consolidated total indebtedness of the Operating Partnership not exceeding 60% of gross asset value of the Operating Partnership; • fixed charge coverage ratio of the Operating Partnership being not less than 1.70 to 1.00 ; • tangible net worth of the Operating Partnership being not less than $1.3 billion plus 80% of the sum of (i) net equity offering proceeds and (ii) the value of equity interests issued in connection with a contribution of assets to the Operating Partnership or its subsidiaries; and • debt service coverage ratio of the borrower not less than 1.50 to 1.00 . We were in compliance with all of the covenants under the loan as of June 30, 2015 . Unsecured Term Loan We have an unsecured term loan facility (the "Unsecured Term Loan"), which has a total commitment and amount outstanding of $250 million . The Unsecured Term Loan matures on July 21, 2019 , and we may prepay the facility at any time, in whole or in part, without penalty or premium. Under the terms of the Unsecured Term Loan, we may elect to have borrowings under the loan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 The applicable margin is currently set at pricing level 1. 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 Following the receipt of such investment grade rating, the terms of the loan provide for the adjustment of the applicable margin from time to time according to the rating then in effect. The Unsecured Term Loan is unconditionally guaranteed jointly and severally, on a senior unsecured basis by DFT and the direct and indirect subsidiaries of DFT that guaranty the obligations of the Unsecured Credit Facility (as defined below). The Unsecured Term Loan requires that we comply with various covenants that are substantially the same as those applicable under the Unsecured Credit Facility, including with respect to restrictions on liens, incurring indebtedness, making investments, effecting mergers and/or asset sales, and certain restrictions on dividend payments . In addition, the Unsecured Term Loan imposes financial maintenance covenants substantially the same as those under the Unsecured Credit Facility relating to, among other things, the following matters: • unsecured debt not exceeding 60% of the value of unencumbered assets; • net operating income generated from unencumbered properties divided by the amount of unsecured debt being not less than 12.5% ; • total indebtedness not exceeding 60% of gross asset value; • fixed charge coverage ratio being not less than 1.70 to 1.00 ; and • tangible net worth being not less than $1.3 billion plus 80% of the sum of (i) net equity offering proceeds after March 21, 2012 and (ii) the value of equity interests issued in connection with a contribution of assets to the Operating Partnership or its subsidiaries after March 21, 2012. The Unsecured Term Loan includes customary events of default, the occurrence of which, following any applicable cure period, would permit the lenders to, among other things, declare the principal, accrued interest and other obligations under the loan to be immediately due and payable. We were in compliance with all of the covenants under the loan as of June 30, 2015 . Unsecured Notes due 2021 On September 24, 2013 , the Operating Partnership completed the sale of $600 million of 5.875% unsecured notes due 2021 (the "Unsecured Notes due 2021"). The Unsecured Notes due 2021 were issued at face value and mature on September 15, 2021 . We pay interest on the Unsecured Notes due 2021 semi-annually, in arrears, on March 15th and September 15th of each year. The Unsecured Notes due 2021 are unconditionally guaranteed, jointly and severally on a senior unsecured basis by DFT and certain of the Operating Partnership’s subsidiaries, including the subsidiaries that own the ACC2, ACC4, ACC5, ACC6, VA3, VA4, CH1, NJ1 and SC1 data centers and the SC2 land (collectively, the “Subsidiary Guarantors”), but excluding the subsidiaries that own the ACC3, ACC7 and CH2 data center facilities, the ACC8 land, our taxable REIT subsidiary, DF Technical Services, LLC and our property management subsidiary, DF Property Management LLC. The Unsecured Notes due 2021 rank (i) equally in right of payment with all of the Operating Partnership's existing and future senior unsecured indebtedness, (ii) senior in right of payment with all of its existing and future subordinated indebtedness, (iii) effectively subordinate to any of the Operating Partnership's existing and future secured indebtedness and (iv) effectively junior to any liabilities of any subsidiaries of the Operating Partnership that do not guarantee the Unsecured Notes due 2021. The guarantees of the Unsecured Notes due 2021 by DFT and the Subsidiary Guarantors rank (i) equally in right of payment with such guarantor's existing and future senior unsecured indebtedness, (ii) senior in right of payment with all of such guarantor's existing and future subordinated indebtedness and (iii) effectively subordinate to any of such guarantor's existing and future secured indebtedness. At any time prior to September 15, 2016, the Operating Partnership may redeem the Unsecured Notes due 2021, in whole or in part, at a price equal to the sum of (i) 100% of the principal amount of the Unsecured Notes due 2021 to be redeemed, plus (ii) a make-whole premium and accrued and unpaid interest. The Unsecured Notes due 2021 may be redeemed at the Operating Partnership's option, in whole or in part, at any time, on and after September 15, 2016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 If there is a change of control (as defined in the indenture governing the Unsecured Notes due 2021) of the Operating Partnership or DFT, we must offer to purchase the Unsecured Notes due 2021 at a price equal to 101% of the principal amount thereof, plus accrued and unpaid interest. In addition, in certain circumstances we may be required to use the net proceeds of asset sales to purchase a portion of the Unsecured Notes due 2021 at 100% of the principal amount thereof, plus accrued and unpaid interest. The Unsecured Notes due 2021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1 also require the Operating Partnership and the Subsidiary Guarantors to maintain total unencumbered assets of at least 150% of their unsecured debt on a consolidated basis. The Unsecured Notes due 2021 also have customary events of default, including, but not limited to, nonpayment, breach of covenants, and payment or acceleration defaults in certain other indebtedness of ours or certain of our subsidiaries. Upon an event of default, the holders of the Unsecured Notes due 2021 or the trustee may declare the Unsecured Notes due 2021 due and immediately payable. We were in compliance with all covenants under the Unsecured Notes due 2021 as of June 30, 2015 . Unsecured Notes due 2023 On June 9, 2015 , the Operating Partnership completed the sale of $250 million of 5.625% unsecured notes due 2023 (the "Unsecured Notes due 2023"). The Unsecured Notes due 2023 were issued at 99.205% and mature on June 15, 2023 . We will pay interest on the Unsecured Notes due 2023 semi-annually, in arrears, on June 15th and December 15th of each year, beginning December 15, 2015 . The Unsecured Notes due 2023 are unconditionally guaranteed, jointly and severally on a senior unsecured basis by DFT and the same Subsidiary Guarantors as those that guaranty the Unsecured Notes due 2021. The ranking of the Unsecured Notes due 2023 and the guarantees of these notes are the same as the ranking of the Unsecured Notes due 2021 and the guarantee of those notes. At any time prior to June 15, 2018, the Operating Partnership may redeem the Unsecured Notes due 2023, in whole or in part, at a price equal to the sum of (i) 100% of the principal amount of the Unsecured Notes due 2023 to be redeemed, plus (ii) a make-whole premium and accrued and unpaid interest. The Unsecured Notes due 2023 may be redeemed at the Operating Partnership's option, in whole or in part, at any time, on and after June 15, 2018 at the following redemption prices (expressed as percentages of the principal amount thereof) if redeemed during the 12-month period commencing June 15 of the years indicated below, in each case together with accrued and unpaid interest to the date of redemption: Year Redemption Price 2018 104.219 % 2019 102.813 % 2020 101.406 % 2021 and thereafter 100.000 % If there is a change of control (as defined in the indenture governing the Unsecured Notes due 2023) of the Operating Partnership or DFT, we must offer to purchase the Unsecured Notes due 2023 at a price equal to 101% of the principal amount thereof, plus accrued and unpaid interest. In addition, in certain circumstances we may be required to use the net proceeds of asset sales to purchase a portion of the Unsecured Notes due 2023 at 100% of the principal amount thereof, plus accrued and unpaid interest. The Unsecured Notes due 2023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3 also require the Operating Partnership and the Subsidiary Guarantors to maintain total unencumbered assets of at least 150% of their unsecured debt on a consolidated basis. The Unsecured Notes due 2023 also have customary events of default, including, but not limited to, nonpayment, breach of covenants, and payment or acceleration defaults in certain other indebtedness of ours or certain of our subsidiaries. Upon an event of default, the holders of the Unsecured Notes due 2023 or the trustee may declare the Unsecured Notes due 2023 due and immediately payable. We were in compliance with all covenants under the Unsecured Notes due 2023 as of June 30, 2015 . A summary of our debt principal repayment schedule as of June 30, 2015 is as follows: Debt Principal Repayments as of June 30, 2015 ($ in thousands) Year Fixed Rate Floating Rate Total % of Total Rates 2016 $ — $ 3,750 (3) $ 3,750 0.3 % 1.7 % 2017 — 8,750 (3) 8,750 0.7 % 1.7 % 2018 — 102,500 (3) 102,500 8.4 % 1.7 % 2019 — 250,000 (4) 250,000 20.6 % 1.7 % 2020 — — — — — 2021 600,000 (1) — 600,000 49.4 % 5.9 % 2022 — — — — — 2023 250,000 (2) — 250,000 20.6 % 5.6 % Total $ 850,000 $ 365,000 $ 1,215,000 100 % 4.6 % (1) The 5.875% Unsecured Notes due 2021 mature on September 15, 2021 . (2) The 5.625% Unsecured Notes due 2023 mature on June 15, 2023 . Principal amount shown excludes original issue discount of $2.0 million . (3) The ACC3 Term Loan matures on March 27, 2018 with no extension option. Quarterly principal payments of $1.25 million begin on April 1, 2016 , increase to $2.5 million on April 1, 2017 and continue through maturity. (4) The Unsecured Term Loan matures on July 21, 2019 with no extension option.</t>
  </si>
  <si>
    <t>5. Commitments and Contingencies</t>
  </si>
  <si>
    <t>Commitments and Contingencies Disclosure [Abstract]</t>
  </si>
  <si>
    <t>Commitments and Contingencies Disclosure [Text Block]</t>
  </si>
  <si>
    <t>Commitments and Contingencies We are involved from time to time in various legal proceedings, lawsuits, examinations by various tax authorities and claims that have arisen in the ordinary course of business. We currently believe that the resolution of such matters will not have a material adverse effect on our financial condition or results of operations. Contracts related to the development of CH2 Phase I, ACC7 Phase II and ACC7 Phase III data centers were in place as of June 30, 2015 . These contracts are cost plus in nature whereby the contract sum is the aggregate of the actual work performed and equipment purchased plus a contractor fee. Control estimates, which are adjusted from time to time to reflect any contract changes, are estimates of the total contract cost at completion. As of June 30, 2015 , the CH2 Phase I control estimate was $168.9 million , of which $149.2 million has been incurred. An additional $7.9 million has been committed under this contract as of June 30, 2015 . As of June 30, 2015 , the ACC7 Phase II control estimate was $46.3 million , of which $26.0 million has been incurred. An additional $10.4 million has been committed under this contract as of June 30, 2015 . As of June 30, 2015 , the ACC7 Phase III control estimate was $73.4 million , of which none has been incurred, and no additional amounts have been committed as of June 30, 2015 . In February 2015, we entered into two purchase agreements under which we will acquire two parcels of undeveloped land in Ashburn, Virginia, from entities controlled by Lammot J. du Pont, our Chairman of the Board, and Hossein Fateh, our Vice Chairman of the Board. One agreement relates to the purchase of a 34.8 acre site that is adjacent to the Ashburn Corporate Center, where our ACC2, ACC3, ACC4, ACC5, ACC6 and ACC7 data center facilities are located, for a total purchase price of $15.5 million . The sole managers of the entity that owns this site are a limited liability company owned solely by Mr. du Pont, which also owns approximately 7% of the seller, and a limited liability company owned solely by Mr. Fateh, which also owns approximately 1% of the seller. The other agreement relates to the purchase of an 8.7 acre site that is part of the Ashburn Corporate Center and adjacent to our ACC4 and ACC7 data center facilities for a total purchase price of $4.6 million . Messrs. du Pont and Fateh are the sole managers of the limited liability company that manages the entity that owns this site. Mr. du Pont directly and indirectly owns approximately 23% of the seller, and Mr. Fateh directly and indirectly owns approximately 18% of the seller. In addition, Frederic V. Malek, one of our independent directors, is a non-managing member of the entity that owns this site. Mr. Malek’s sole interest in this entity is the ownership of an approximately 4% non-managing membership interest; he is neither an employee nor an executive officer of this entity. The purchase price for each site was based on an appraisal prepared by an independent appraisal firm. In June 2015, we entered into a purchase agreement under which we will acquire two parcels of land totaling 9.7 acres from an unrelated party for a total purchase price of $8.6 million . These parcels are adjacent to our CH1 data center in Elk Grove Village, Illinois. Concurrent with DFT’s October 2007 initial public offering, we entered into tax protection agreements with some of the contributors of the initial properties including DFT’s Chairman and Vice Chairman of the Board. Pursuant to the terms of these agreements, if we dispose of any interest in the initial contributed properties that generates more than a certain allowable amount of built-in gain for the contributors, as a group, in any single year through 2017, we will indemnify the contributors for a portion of the tax liabilities incurred with respect to the amount of built-in gain and tax liabilities incurred as a result of the reimbursement payment. The amount of initial built-in gain that can be recognized as of January 1, 2015 without triggering the tax protection provisions is approximately 80% of the initial built in gain of $667 million (unaudited), or $534 million (unaudited). This percentage increases each year by 10% , accumulating to 100% in 2017. As of June 30, 2015 , none of the tax protection provisions had been triggered and no liability has been recorded on our consolidated balance sheet. If, as of January 1, 2015, the tax protection provisions were triggered, we could be liable for protection on the taxes related to up to approximately $12 million (unaudited) of built-in gain. Additionally, pursuant to the terms of these agreements, we must provide an opportunity for certain of the contributors of the initial properties to guarantee a secured loan and, if we fail to do so, we could be liable for protection on the taxes related to approximately $97 million (unaudited) of remaining minimum liability. The amount of our liability for protection on taxes could be based on the highest federal, state and local capital gains tax rates of the applicable contributor. Any sale by the Company that requires payments to any of DFT’s executive officers or directors pursuant to these agreements requires the approval of at least 75% of the disinterested members of DFT’s Board of Directors.</t>
  </si>
  <si>
    <t>6. Redeemable noncontrolling interests operating partnership / Redeemable partnership units</t>
  </si>
  <si>
    <t>Redeemable noncontrolling interests – operating partnership / Redeemable partnership units [Abstract]</t>
  </si>
  <si>
    <t>Redeemable noncontrolling interests – operating partnership / Redeemable partnership units [Text Block]</t>
  </si>
  <si>
    <t>Redeemable noncontrolling interests – operating partnership / Redeemable partnership units Redeemable noncontrolling interests – operating partnership, as presented in DFT’s accompanying consolidated balance sheets, represent the OP units held by individuals and entities other than DFT. These interests are also presented i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The redemption value of redeemable noncontrolling interests – operating partnership as of June 30, 2015 and December 31, 2014 was $454.1 million and $513.1 million , respectively, based on the closing share price of DFT’s common stock of $29.45 and $33.24 , respectively, on those dates. Holders of OP units are entitled to receive distributions in a per unit amount equal to the per share dividends made with respect to each share of DFT’s common stock, if and when DFT’s Board of Directors declares such a dividend. Holders of OP units have the right to tender their units for redemption, in an amount equal to the fair market value of DFT’s common stock. DFT may elect to redeem tendered OP units for cash or for shares of DFT’s common stock. During the six months ended June 30, 2015 , OP unitholders redeemed a total of 18,000 OP units in exchange for an equal number of shares of common stock. See Note 2.</t>
  </si>
  <si>
    <t>7. Preferred Stock</t>
  </si>
  <si>
    <t>Preferred Stock [Abstract]</t>
  </si>
  <si>
    <t>Preferred Stock [Text Block]</t>
  </si>
  <si>
    <t>Preferred Stock Series A Preferred Stock In October 2010, DFT issued 7,400,000 shares of 7.875% Series A Cumulative Redeemable Perpetual Preferred Stock (“Series A Preferred Stock”) for $185.0 million in an underwritten public offering. The liquidation preference on the Series A Preferred Stock is $25 per share and dividends are scheduled quarterly. For each share of Series A Preferred Stock issued by DFT, the Operating Partnership issued a preferred unit equivalent to DFT with the same terms. In 2015 , DFT declared and paid the following cash dividends on its Series A Preferred Stock, of which the OP paid equivalent distributions on its preferred units: • $0.4921875 per share payable to stockholders of record as of April 2, 2015 . This dividend was paid on April 15, 2015 . • $0.4921875 per share payable to stockholders of record as of July 2, 2015 . This dividend was paid on July 15, 2015 . Series B Preferred Stock In March 2011 and January 2012, DFT issued an aggregate of 6,650,000 shares of 7.625% Series B Cumulative Redeemable Perpetual Preferred Stock (“Series B Preferred Stock”) for $166.3 million in underwritten public offerings. The liquidation preference on the Series B Preferred Stock is $25 per share and dividends are scheduled quarterly. For each share of Series B Preferred Stock issued by DFT, the Operating Partnership issued a preferred unit equivalent to DFT with the same terms. In 2015 , DFT declared and paid the following cash dividends on its Series B Preferred Stock, of which the OP paid equivalent distributions on its preferred units: • $0.4765625 per share payable to stockholders of record as of April 2, 2015 . This dividend was paid on April 15, 2015 . • $0.4765625 per share payable to stockholders of record as of July 2, 2015 . This dividend was paid on July 15, 2015 .</t>
  </si>
  <si>
    <t>8. Stockholders Equity of the REIT and Partners Capital of the OP</t>
  </si>
  <si>
    <t>Stockholders’ Equity of the REIT and Partners’ Capital of the OP [Abstract]</t>
  </si>
  <si>
    <t>Stockholders' Equity Of The REIT And Partners' Capital Of The OP [Text Block]</t>
  </si>
  <si>
    <t>Stockholders’ Equity of DFT and Partners’ Capital of the OP In 2015 , DFT declared and paid the following cash dividend per share on its common stock, of which the OP paid an equivalent distribution on OP units: • $0.42 per share payable to stockholders of record as of April 2, 2015 . This dividend was paid on April 15, 2015 . • $0.42 per share payable to stockholders of record as of July 2, 2015 . This dividend was paid on July 15, 2015 . In December 2014, the Board of Directors approved a common stock repurchase program to acquire up to $120.0 million of DFT's common stock in 2015. This program will expire on December 31, 2015 . During the six months ended June 30, 2015 , DFT repurchased 1,002,610 shares of its common stock totaling $31.9 million , and $88.1 million is still available for repurchase under the program. All repurchased shares were retired immediately, and the Operating Partnership retired an equivalent number of units. In connection with the departure of our former chief executive officer, Hossein Fateh, in February 2015, DFT issued the following shares of common stock during the first quarter of 2015, of which the OP issued an equivalent number of units to the REIT: • an award of 55,742 shares of fully vested common stock with a fair value of $1.8 million on the grant date, which was expensed during the first quarter of 2015, • 346 shares of fully vested common stock as consideration for Mr. Fateh's continuing service as Vice Chairman of the Board of Directors with a fair value of less than $0.1 million on the grant date, and • 320,676 shares of fully vested common stock in connection with the accelerated vesting of certain unvested performance units held by Mr. Fateh. $1.9 million was expensed during the first quarter of 2015 related to the accelerated vesting of these performance units. Furthermore, $0.3 million was expensed during the first quarter of 2015 in connection with the accelerated vesting of certain unvested stock options held by Mr. Fateh. Mr. Fateh is also entitled to receive a cash severance payment of $1.3 million which was expensed during the first quarter of 2015 and will be paid six months following his separation date.</t>
  </si>
  <si>
    <t>9. Equity Compensation Plan</t>
  </si>
  <si>
    <t>Disclosure of Compensation Related Costs, Share-based Payments [Abstract]</t>
  </si>
  <si>
    <t>Disclosure of Compensation Related Costs, Share-based Payments [Text Block]</t>
  </si>
  <si>
    <t>Equity Compensation Plan In May 2011, our Board of Directors adopted the 2011 Equity Incentive Plan (the “2011 Plan”) following approval from our stockholders. The 2011 Plan is administered by the Compensation Committee of our Board of Directors. The 2011 Plan allows us to provide equity-based compensation to our personnel and directors in the form of stock options, stock appreciation rights, dividend equivalent rights, restricted stock, restricted stock units, performance-based awards, unrestricted stock, long term incentive units (“LTIP units”) and other awards. The 2011 Plan authorizes a maximum aggregate of 6,300,000 share equivalents be reserved for future issuances. In addition, shares that were awarded under our 2007 Equity Compensation Plan (the “2007 Plan”) that subsequently become available due to forfeitures of such awards are available for issuance under the 2011 Plan. The 2011 Plan provides that awards can no longer be made under the 2007 Plan. Furthermore, under the 2011 Plan, shares of common stock that are subject to awards of options or stock appreciation rights will be counted against the 2011 Plan share limit as one share for every one share subject to the award. Any shares of stock that are subject to awards other than options or stock appreciation rights shall be counted against the 2011 Plan share limit as 2.36 shares for every one share subject to the award. As of June 30, 2015 , 3,228,160 share equivalents were issued under the 2011 Plan, and the maximum aggregate amount of share equivalents remaining available for future issuance was 3,071,840 . Restricted Stock Restricted stock awards vest over specified periods of time as long as the employee remains employed with the Company. The following table sets forth the number of unvested shares of restricted stock and the weighted average fair value of these shares at the date of grant: Shares of Restricted Stock Weighted Average Fair Value at Date of Grant Unvested balance at December 31, 2014 323,989 $ 24.10 Granted 153,655 $ 32.26 Vested (127,349 ) $ 23.82 Forfeited (2,433 ) $ 27.09 Unvested balance at June 30, 2015 347,862 $ 27.78 During the six months ended June 30, 2015 , we issued 153,655 shares of restricted stock, which had an aggregate value of $5.0 million on the grant date. This amount will be amortized to expense over the respective vesting periods, which are typically three years. Also during the six months ended June 30, 2015 , 127,349 shares of restricted stock vested at a value of $4.0 million on the respective vesting dates. As of June 30, 2015 , total unearned compensation on restricted stock was $7.9 million , and the weighted average vesting period was 1.4 years . Stock Options Stock option awards are granted with an exercise price equal to the closing market price of DFT’s common stock at the date of grant and vest over specified periods of time as long as the employee remains employed with the Company. All shares to be issued upon option exercises will be newly issued shares and the options have 10-year contractual terms. During the six months ended June 30, 2015 , no options were granted to employees. A summary of our stock option activity under the applicable equity incentive plan for the six months ended June 30, 2015 is presented in the tables below. Number of Options Weighted Average Exercise Price Under option, December 31, 2014 1,592,854 $ 19.09 Granted — $ — Exercised — $ — Forfeited — $ — Under option, June 30, 2015 1,592,854 $ 19.09 Shares Subject to Option Total Unearned Compensation Weighted Average Vesting Period Weighted Average Remaining Contractual Term As of June 30, 2015 1,592,854 $ 0.1 million 0.7 years 5.7 years The following table sets forth the number of unvested options as of June 30, 2015 and the weighted average fair value of these options at the grant date. Number of Options Weighted Average Fair Value at Date of Grant Unvested balance at December 31, 2014 302,324 $ 5.05 Granted — $ — Vested (256,536 ) $ 5.11 Forfeited — $ — Unvested balance at June 30, 2015 45,788 $ 4.75 The following tables sets forth the number of exercisable options as of June 30, 2015 and the weighted average fair value and exercise price of these options at the grant date. Number of Options Weighted Average Fair Value at Date of Grant Options Exercisable at December 31, 2014 1,290,530 $ 5.74 Vested 256,536 $ 5.11 Exercised — $ — Options Exercisable at June 30, 2015 1,547,066 $ 5.63 Exercisable Options Intrinsic Value Weighted Average Exercise Price Weighted Average Remaining Contractual Term As of June 30, 2015 1,547,066 $ 16.2 million $ 18.99 5.6 years Performance Units Performance unit awards are awarded to certain executive employees and have a three calendar-year performance period with no dividend rights. Performance units will be settled in common shares following the performance period as long as the employee remains employed with us on the vesting date, which is the March 1st date following the last day of the applicable performance period. Performance units are valued using a Monte Carlo simulation and are amortized over the three year vesting period from the grant date to the vesting date. The number of common shares settled could range from 0% to 300% . For performance unit award grants prior to 2014, the vesting amount is dependent on DFT’s total stockholder return compared to the MSCI US REIT index over the three calendar-year performance period. For performance unit grants awarded in 2014 and 2015, one-half of the recipient's performance unit award is dependent on DFT’s total stockholder return compared to the MSCI US REIT index over the three calendar-year performance period. The other half of the performance unit award is dependent on DFT’s total stockholder return compared to an index of five comparable publicly traded data center companies over the three calendar-year performance period. The following table summarizes the assumptions used to value, and the resulting fair and maximum values of, the performance units granted during the six months ended June 30, 2015 . Assumption Number of performance units granted 48,674 Expected volatility 24 % Expected annual dividend 5.18 % Risk-free rate 1.06 % Performance unit fair value at date of grant $ 38.34 Total grant fair value at date of grant $1.9 million Maximum value of grant on vesting date based on closing price of DFT's stock at the date of grant $4.7 million During six months ended June 30, 2015 , no performance units were forfeited. As of June 30, 2015 , total unearned compensation on outstanding performance units was $2.5 million . For the performance units granted in 2012, based on DFT’s total stockholder return compared to the MSCI US REIT index return for the period from January 1, 2012 to January 1, 2015, no common shares were issued upon their vesting on March 1, 2015.</t>
  </si>
  <si>
    <t>10. Earnings Per Share of the REIT</t>
  </si>
  <si>
    <t>Earnings Per Share [Abstract]</t>
  </si>
  <si>
    <t>Earnings Per Share [Text Block]</t>
  </si>
  <si>
    <t>Earnings Per Share of DFT The following table sets forth the reconciliation of basic and diluted average shares outstanding used in the computation of earnings per share of common stock (in thousands except for share and per share amounts): Three months ended June 30, Six months ended June 30, 2015 2014 2015 2014 Basic and Diluted Shares Outstanding Weighted average common shares – basic 65,030,132 65,486,202 65,266,766 65,417,615 Effect of dilutive securities 713,742 464,911 831,993 470,282 Weighted average common shares – diluted 65,743,874 65,951,113 66,098,759 65,887,897 Calculation of Earnings per Share – Basic Net income attributable to common shares $ 19,668 $ 21,121 $ 35,471 $ 41,166 Net income allocated to unvested restricted shares (146 ) (116 ) (293 ) (232 ) Net income attributable to common shares, adjusted 19,522 21,005 35,178 40,934 Weighted average common shares – basic 65,030,132 65,486,202 65,266,766 65,417,615 Earnings per common share – basic $ 0.30 $ 0.32 $ 0.54 $ 0.63 Calculation of Earnings per Share – Diluted Net income attributable to common shares $ 19,522 $ 21,121 $ 35,178 $ 41,166 Adjustments to redeemable noncontrolling interests — 29 — 56 Adjusted net income available to common shares 19,522 21,150 35,178 41,222 Weighted average common shares – diluted 65,743,874 65,951,113 66,098,759 65,887,897 Earnings per common share – diluted $ 0.30 $ 0.32 $ 0.53 $ 0.63 The following table sets forth the number of stock options and performance units that have been excluded from the calculation of diluted earnings per share as their effect would have been antidilutive (in millions): Three months ended June 30, Six months ended June 30, 2015 2014 2015 2014 Stock Options — — — — Performance Units 0.1 0.2 0.1 0.2</t>
  </si>
  <si>
    <t>11. Earnings Per Unit of the Operating Partnership</t>
  </si>
  <si>
    <t>Earnings Per Unit [Abstract]</t>
  </si>
  <si>
    <t>Earnings per unit of the Operating Partnership [Text Block]</t>
  </si>
  <si>
    <t>Earnings Per Unit of the Operating Partnership The following table sets forth the reconciliation of basic and diluted average units outstanding used in the computation of earnings per unit: Three months ended June 30, Six months ended June 30, 2015 2014 2015 2014 Basic and Diluted Units Outstanding Weighted average common units – basic (includes redeemable partnership units and units of general and limited partners) 80,449,369 81,064,230 80,686,500 81,010,515 Effect of dilutive securities 713,742 464,911 831,993 470,282 Weighted average common units – diluted 81,163,111 81,529,141 81,518,493 81,480,797 The following table sets forth the number of stock options and performance units that have been excluded from the calculation of diluted earnings per unit as their effect would have been antidilutive (in millions): Three months ended June 30, Six months ended June 30, 2015 2014 2015 2014 Stock Options — — — — Performance Units 0.1 0.2 0.1 0.2</t>
  </si>
  <si>
    <t>12. Fair Value</t>
  </si>
  <si>
    <t>Fair Value Disclosures [Abstract]</t>
  </si>
  <si>
    <t>Fair Value Disclosures [Text Block]</t>
  </si>
  <si>
    <t>Fair Value Assets and Liabilities Measured at Fair Value The authoritative guidance issued by the Financial Accounting Standards Board requires disclosure of the fair value of financial instruments. Fair value estimates are subjective in nature and are dependent on a number of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amounts are not necessarily indicative of the amounts we would realize in a current market exchange. The following methods and assumptions were used in estimating the fair value amounts and disclosures for financial instruments as of June 30, 2015 : • Cash and cash equivalents: The carrying amount of cash and cash equivalents reported in the accompanying consolidated balance sheets approximates fair value because of the short maturity of these instruments (i.e., less than 90 days). • Rents and other receivables, accounts payable and accrued liabilities, and prepaid rents: The carrying amount of these assets and liabilities reported in the accompanying consolidated balance sheets approximates fair value because of the short-term nature of these amounts. • Debt: The combined balance of our Unsecured Notes due 2021, Unsecured Notes due 2023, Unsecured Term Loan, Unsecured Credit Facility and ACC3 Term Loan was $1,213.0 million with a fair value of $1,231.2 million based on Level 2 data. The Unsecured Notes due 2021 and Unsecured Notes due 2023 were valued based on Level 2 data which consisted of a quoted price from Bloomberg. Because our ACC3 Term Loan, Unsecured Credit Facility and Unsecured Term Loan were refinanced in 2014, we believe that their carrying values approximate each of their fair values as of June 30, 2015 . Each of these loans bear interest at LIBOR plus a spread that is consistent with current market conditions.</t>
  </si>
  <si>
    <t>13. Supplemental Consolidating Financial Data for Subsidiary Guarantors of the Unsecured Notes</t>
  </si>
  <si>
    <t>Supplemental Consolidating Financial Data for Subsidiary Guarantors of the Unsecured Notes [Abstract]</t>
  </si>
  <si>
    <t>Additional Financial Information Disclosure [Text Block]</t>
  </si>
  <si>
    <t>Supplemental Consolidating Financial Data for Subsidiary Guarantors of the Unsecured Notes Our Unsecured Notes due 2021 and Unsecured Notes due 2023 are unconditionally guaranteed, jointly and severally on a senior unsecured basis by DFT and certain of our subsidiaries, including the subsidiaries that own the ACC2, ACC4, ACC5, ACC6, VA3, VA4, CH1, NJ1 and SC1 data centers and the SC2 land (collectively, the "Subsidiary Guarantors"), but excluding the subsidiaries that own the ACC3, ACC7 and CH2 data center facilities, the ACC8 land and the TRS collectively, the "Subsidiary Non-Guarantors"). The following consolidating financial information sets forth the financial position as of June 30, 2015 and December 31, 2014 and the results of operations and cash flows for the three and six months ended June 30, 2015 and 2014 of the Operating Partnership, Subsidiary Guarantors and the Subsidiary Non-Guarantors. DUPONT FABROS TECHNOLOGY, L.P. SUPPLEMENTAL CONSOLIDATING BALANCE SHEETS (in thousands except share data) June 30, 2015 Operating Partnership Subsidiary Guarantors Subsidiary Non-Guarantors Eliminations Consolidated Total ASSETS Income producing property: Land $ — $ 84,985 $ 3,857 $ — $ 88,842 Buildings and improvements — 2,534,479 197,341 — 2,731,820 — 2,619,464 201,198 — 2,820,662 Less: accumulated depreciation — (517,485 ) (35,168 ) — (552,653 ) Net income producing property — 2,101,979 166,030 — 2,268,009 Construction in progress and land held for development — 44,560 306,300 — 350,860 Net real estate — 2,146,539 472,330 — 2,618,869 Cash and cash equivalents 96,211 — 5,458 — 101,669 Rents and other receivables 1,386 4,302 2,872 — 8,560 Deferred rent — 130,315 2,900 — 133,215 Lease contracts above market value, net — 6,474 — — 6,474 Deferred costs, net 18,313 14,853 6,660 — 39,826 Investment in affiliates 2,601,500 — — (2,601,500 ) — Prepaid expenses and other assets 4,048 41,345 3,306 — 48,699 Total assets $ 2,721,458 $ 2,343,828 $ 493,526 $ (2,601,500 ) $ 2,957,312 LIABILITIES AND PARTNERS’ CAPITAL Liabilities: Line of credit $ — $ — $ — $ — $ — Mortgage notes payable — — 115,000 — 115,000 Unsecured term loan 250,000 — — — 250,000 Unsecured notes payable 848,024 — — — 848,024 Accounts payable and accrued liabilities 4,269 21,577 6,068 — 31,914 Construction costs payable 6 87 24,313 — 24,406 Accrued interest payable 11,434 — 6 — 11,440 Distribution payable 39,690 — — — 39,690 Lease contracts below market value, net — 5,279 — — 5,279 Prepaid rents and other liabilities 20 58,557 4,967 — 63,544 Total liabilities 1,153,443 85,500 150,354 — 1,389,297 Redeemable partnership units 454,097 — 454,097 Commitments and contingencies — — — — — Limited Partners’ Capital: Series A cumulative redeemable perpetual preferred units, 7,400,000 issued and outstanding at June 30, 2015 185,000 — — — 185,000 Series B cumulative redeemable perpetual preferred units, 6,650,000 issued and outstanding at June 30, 2015 166,250 — — — 166,250 Common units, 64,724,404 issued and outstanding at June 30, 2015 754,942 2,258,328 343,172 (2,601,500 ) 754,942 General partner’s capital, 662,373 common units issued and outstanding at June 30, 2015 7,726 — — — 7,726 Total partners’ capital 1,113,918 2,258,328 343,172 (2,601,500 ) 1,113,918 Total liabilities &amp; partners’ capital $ 2,721,458 $ 2,343,828 $ 493,526 $ (2,601,500 ) $ 2,957,312 DUPONT FABROS TECHNOLOGY, L.P. SUPPLEMENTAL CONSOLIDATING BALANCE SHEETS (in thousands except share data) December 31, 2014 Operating Partnership Subsidiary Guarantors Subsidiary Non-Guarantors Eliminations Consolidated Total ASSETS Income producing property: Land $ — $ 79,935 $ 3,858 $ — $ 83,793 Buildings and improvements — 2,427,706 195,833 — 2,623,539 — 2,507,641 199,691 — 2,707,332 Less: accumulated depreciation — (473,203 ) (31,666 ) — (504,869 ) Net income producing property — 2,034,438 168,025 — 2,202,463 Construction in progress and land held for development — 145,229 213,736 — 358,965 Net real estate — 2,179,667 381,761 — 2,561,428 Cash and cash equivalents 21,806 — 3,574 — 25,380 Rents and other receivables 1,775 5,513 825 — 8,113 Deferred rent — 139,542 2,823 — 142,365 Lease contracts above market value, net — 8,054 — — 8,054 Deferred costs, net 15,957 16,098 6,440 — 38,495 Investment in affiliates 2,547,049 — — (2,547,049 ) — Prepaid expenses and other assets 2,865 43,866 1,564 — 48,295 Total assets $ 2,589,452 $ 2,392,740 $ 396,987 $ (2,547,049 ) $ 2,832,130 LIABILITIES AND PARTNERS’ CAPITAL Liabilities: Line of credit $ 60,000 $ — $ — $ — $ 60,000 Mortgage notes payable — — 115,000 — 115,000 Unsecured term loan 250,000 — — — 250,000 Unsecured notes payable 600,000 — — — 600,000 Accounts payable and accrued liabilities 4,432 19,580 2,961 — 26,973 Construction costs payable — 4,312 28,637 — 32,949 Accrued interest payable 10,754 — 5 — 10,759 Distribution payable 39,981 — — — 39,981 Lease contracts below market value, net — 7,037 — — 7,037 Prepaid rents and other liabilities 28 61,728 3,418 — 65,174 Total liabilities 965,195 92,657 150,021 — 1,207,873 Redeemable partnership units 513,134 — — — 513,134 Commitments and contingencies — — — — — Limited Partners’ Capital: Series A cumulative redeemable perpetual preferred units, 7,400,000 issued and outstanding at December 31, 2014 185,000 — — — 185,000 Series B cumulative redeemable perpetual preferred units, 6,650,000 issued and outstanding at December 31, 2014 166,250 — — — 166,250 Common units, 65,399,431 issued and outstanding at December 31, 2014 752,254 2,300,083 246,966 (2,547,049 ) 752,254 General partner’s capital, 662,373 common units issued and outstanding at December 31, 2014 7,619 — — — 7,619 Total partners’ capital 1,111,123 2,300,083 246,966 (2,547,049 ) 1,111,123 Total liabilities &amp; partners’ capital $ 2,589,452 $ 2,392,740 $ 396,987 $ (2,547,049 ) $ 2,832,130 Three months ended June 30, 2015 Operating Subsidiary Subsidiary Eliminations Consolidated Revenues: Base rent $ 4,615 $ 66,377 $ 6,362 $ (4,652 ) $ 72,702 Recoveries from tenants — 31,986 2,496 — 34,482 Other revenues — 438 6,250 (46 ) 6,642 Total revenues 4,615 98,801 15,108 (4,698 ) 113,826 Expenses: Property operating costs — 30,928 3,392 (4,660 ) 29,660 Real estate taxes and insurance — 6,774 289 — 7,063 Depreciation and amortization 11 24,159 2,015 — 26,185 General and administrative 4,142 29 297 — 4,468 Other expenses 5 — 5,585 (38 ) 5,552 Total expenses 4,158 61,890 11,578 (4,698 ) 72,928 Operating income 457 36,911 3,530 — 40,898 Interest income 30 — — — 30 Interest: Expense incurred (11,583 ) 346 2,144 — (9,093 ) Amortization of deferred financing costs (800 ) 26 80 — (694 ) Equity in earnings 43,037 — — (43,037 ) — Net income (loss) 31,141 37,283 5,754 (43,037 ) 31,141 Preferred unit distributions (6,811 ) — — — (6,811 ) Net income (loss) attributable to common units $ 24,330 $ 37,283 $ 5,754 $ (43,037 ) $ 24,330 Three months ended June 30, 2014 Operating Subsidiary Subsidiary Eliminations Consolidated Revenues: Base rent $ 4,290 $ 66,218 $ 4,274 $ (4,327 ) $ 70,455 Recoveries from tenants — 27,611 2,353 — 29,964 Other revenues — 410 1,168 (47 ) 1,531 Total revenues 4,290 94,239 7,795 (4,374 ) 101,950 Expenses: Property operating costs — 29,586 2,533 (4,337 ) 27,782 Real estate taxes and insurance — 3,313 98 — 3,411 Depreciation and amortization 17 22,452 1,134 — 23,603 General and administrative 3,683 33 152 — 3,868 Other expenses 742 16 878 (37 ) 1,599 Total expenses 4,442 55,400 4,795 (4,374 ) 60,263 Operating (loss) income (152 ) 38,839 3,000 — 41,687 Interest income 39 — — — 39 Interest: Expense incurred (10,367 ) 1,270 1,390 — (7,707 ) Amortization of deferred financing costs (807 ) 74 10 — (723 ) Loss on early extinguishment of debt (338 ) — — — (338 ) Equity in earnings 44,583 — — (44,583 ) — Net income (loss) 32,958 40,183 4,400 (44,583 ) 32,958 Preferred unit distributions (6,811 ) — — — (6,811 ) Net income attributable to common units $ 26,147 $ 40,183 $ 4,400 $ (44,583 ) $ 26,147 Six months ended June 30, 2015 Operating Subsidiary Subsidiary Eliminations Consolidated Revenues: Base rent $ 9,121 $ 132,661 $ 11,689 $ (9,196 ) $ 144,275 Recoveries from tenants — 62,810 4,977 — 67,787 Other revenues — 864 8,277 (63 ) 9,078 Total revenues 9,121 196,335 24,943 (9,259 ) 221,140 Expenses: Property operating costs — 63,335 7,002 (9,184 ) 61,153 Real estate taxes and insurance — 10,441 598 — 11,039 Depreciation and amortization 22 47,165 4,025 — 51,212 General and administrative 8,355 44 412 — 8,811 Other expenses 5,596 — 7,284 (75 ) 12,805 Total expenses 13,973 120,985 19,321 (9,259 ) 145,020 Operating (loss) income (4,852 ) 75,350 5,622 — 76,120 Interest income 41 — — — 41 Interest: Expense incurred (22,197 ) 1,327 3,519 — (17,351 ) Amortization of deferred financing costs (1,565 ) 107 122 — (1,336 ) Equity in earnings 86,047 — — (86,047 ) — Net income (loss) 57,474 76,784 9,263 (86,047 ) 57,474 Preferred unit distributions (13,622 ) — — — (13,622 ) Net income attributable to common units $ 43,852 $ 76,784 $ 9,263 $ (86,047 ) $ 43,852 Six months ended June 30, 2014 Operating Subsidiary Subsidiary Eliminations Consolidated Revenues: Base rent $ 8,516 $ 131,184 $ 8,550 $ (8,591 ) $ 139,659 Recoveries from tenants — 57,020 4,633 — 61,653 Other revenues — 819 1,966 (60 ) 2,725 Total revenues 8,516 189,023 15,149 (8,651 ) 204,037 Expenses: Property operating costs — 61,448 5,005 (8,576 ) 57,877 Real estate taxes and insurance — 6,670 208 — 6,878 Depreciation and amortization 33 44,569 2,270 — 46,872 General and administrative 7,590 49 469 — 8,108 Other expenses 998 27 1,522 (75 ) 2,472 Total expenses 8,621 112,763 9,474 (8,651 ) 122,207 Operating (loss) income (105 ) 76,260 5,675 — 81,830 Interest income 106 — 1 — 107 Interest: Expense incurred (20,577 ) 2,598 2,448 — (15,531 ) Amortization of deferred financing costs (1,629 ) 149 14 — (1,466 ) Loss on early extinguishment of debt (338 ) — — — (338 ) Equity in earnings 87,145 — — (87,145 ) — Net income (loss) 64,602 79,007 8,138 (87,145 ) 64,602 Preferred unit distributions (13,622 ) — — — (13,622 ) Net income attributable to common units $ 50,980 $ 79,007 $ 8,138 $ (87,145 ) $ 50,980 DUPONT FABROS TECHNOLOGY, L.P. SUPPLEMENTAL CONDENSED CONSOLIDATING STATEMENTS OF CASH FLOWS (in thousands) Six months ended June 30, 2015 Operating Partnership Subsidiary Guarantors Subsidiary Non-Guarantors Eliminations Consolidated Total Cash flow from operating activities Net cash (used in) provided by operating activities $ (27,409 ) $ 140,834 $ 14,060 $ — $ 127,485 Cash flow from investing activities Investments in real estate – development (297 ) (7,784 ) (98,266 ) — (106,347 ) Investments in affiliates 39,280 (130,008 ) 90,728 — — Interest capitalized for real estate under development (13 ) (1,327 ) (4,517 ) — (5,857 ) Improvements to real estate — (1,190 ) (58 ) — (1,248 ) Additions to non-real estate property (5 ) (525 ) (38 ) — (568 ) Net cash provided by (used in) investing activities 38,965 (140,834 ) (12,151 ) — (114,020 ) Cash flow from financing activities Line of credit: Proceeds 120,000 — — — 120,000 Repayments (180,000 ) — — — (180,000 ) Unsecured term loan: Proceeds — — — — — Unsecured notes payable: Proceeds 248,012 — — — 248,012 Payments of financing costs (3,923 ) — (25 ) — (3,948 ) Equity compensation (payments) proceeds (7,544 ) — — — (7,544 ) OP unit repurchases (31,912 ) — — — (31,912 ) Distributions (81,784 ) — — — (81,784 ) Net cash provided by (used in) financing activities 62,849 — (25 ) — 62,824 Net increase in cash and cash equivalents 74,405 — 1,884 — 76,289 Cash and cash equivalents, beginning 21,806 — 3,574 — 25,380 Cash and cash equivalents, ending $ 96,211 $ — $ 5,458 $ — $ 101,669 DUPONT FABROS TECHNOLOGY, L.P. SUPPLEMENTAL CONDENSED CONSOLIDATING STATEMENTS OF CASH FLOWS (in thousands) Six months ended June 30, 2014 Operating Partnership Subsidiary Guarantors Subsidiary Non-Guarantors Eliminations Consolidated Total Cash flow from operating activities Net cash (used in) provided by operating activities $ (21,458 ) $ 127,378 $ 12,709 $ — $ 118,629 Cash flow from investing activities Investments in real estate – development (236 ) (65,705 ) (62,127 ) — (128,068 ) Investments in affiliates 3,174 (57,808 ) 54,634 — — Interest capitalized for real estate under development (4 ) (2,597 ) (3,562 ) — (6,163 ) Improvements to real estate — (1,020 ) — — (1,020 ) Additions to non-real estate property (9 ) (248 ) (26 ) — (283 ) Net cash provided by (used in) investing activities 2,925 (127,378 ) (11,081 ) — (135,534 ) Cash flow from financing activities Unsecured term loan: Proceeds 96,000 — — — 96,000 Payments of financing costs (2,503 ) — (313 ) — (2,816 ) Equity compensation (payments) proceeds 3,457 — — — 3,457 Distributions (62,327 ) — — — (62,327 ) Net cash provided by (used in) financing activities 34,627 — (313 ) — 34,314 Net increase in cash and cash equivalents 16,094 — 1,315 — 17,409 Cash and cash equivalents, beginning 32,903 1,611 — 34,514 Cash and cash equivalents, ending $ 48,997 $ — $ 2,926 $ — $ 51,923</t>
  </si>
  <si>
    <t>2. Significant Accounting Policies (Policies)</t>
  </si>
  <si>
    <t>Basis of Presentation [Text Block]</t>
  </si>
  <si>
    <t>Basis of Presentation This report combines the quarterly reports on Form 10-Q for the quarter ended June 30, 2015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quarterly reports on Form 10-Q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and retained earning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June 30, 2015 is a $4.2 million bank account held by DFT that is not part of the Operating Partnership. Net income is the same for DFT and the Operating Partnership. The accompanying unaudited consolidated financial statements have been prepared in accordance with U.S. generally accepted accounting principles, or GAAP, for interim financial information and with the instructions to Form 10-Q and Article 10 of Regulation S-X. Accordingly, these consolidated financial statements do not include all of the information and footnotes required by GAAP for complete financial statements. In our opinion, all adjustments (consisting of normal recurring accruals) considered necessary for a fair presentation have been included. All significant intercompany accounts and transactions have been eliminated in the accompanying consolidated financial statements. The results of operations for the three and six months ended June 30, 2015 are not necessarily indicative of the results that may be expected for the full year. These consolidated financial statements should be read in conjunction with Management’s Discussion and Analysis of Financial Condition and Results of Operations contained elsewhere in this Form 10-Q and the audited financial statements and accompanying notes for the year ended December 31, 2014 contained in our Annual Report on Form 10-K, which contains a complete listing of our significant accounting policies. We have one reportable segment consisting of investments in data centers located in the United States.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t>
  </si>
  <si>
    <t>Use of Estimates [Policy Text Block]</t>
  </si>
  <si>
    <t>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t>
  </si>
  <si>
    <t>Property [Policy Text Block]</t>
  </si>
  <si>
    <t>Property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years to seven years . Depreciation expense was $24.2 million and $22.5 million for the three months ended June 30, 2015 and 2014 , respectively, and $48.1 million and $44.7 million for the six months ended June 30, 2015 and 2014 , respectively. Included in these amounts is amortization expense related to tenant origination costs, which was $0.5 million and $0.8 million for the three months ended June 30, 2015 and 2014 , respectively, and $1.2 million and $1.6 million for the six months ended June 30, 2015 and 2014 , respectively. Repairs and maintenance costs are expensed as incurred. We record impairment losses on long-lived assets used in operations or in development when events or changes in circumstances indicate that the assets might be impaired, and the estimated undiscounted cash flows to be generated by those assets are less than the carrying amounts. If circumstances indicating impairment of a long-lived asset are present, we would determine the fair value of that asset, and an impairment loss would be recognized in an amount equal to the excess of the carrying amount of the impaired asset over its fair value. We assess the recoverability of the carrying value of our assets on a property-by-property basis. No impairment losses were recorded during the six months ended June 30, 2015 and 2014 .</t>
  </si>
  <si>
    <t>Deferred Costs [Policy Text Block]</t>
  </si>
  <si>
    <t>Deferred Costs Deferred costs, net in our accompanying consolidated balance sheets include both financing and leasing costs. 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In May 2014, we amended our unsecured revolving credit facility ("Unsecured Credit Facility"), which, due to the change in composition of lenders comprising the Unsecured Credit Facility's bank group, resulted in the partial write-off of unamortized deferred financing costs totaling $0.3 million . In July 2014, we amended our unsecured term loan agreement ("Unsecured Term Loan"), which, due to the change in composition of lenders comprising the Unsecured Term Loan's bank group, resulted in a loss on early extinguishment of debt of $1.4 million , which included a partial write-off of unamortized deferred financing costs of $0.7 million . Balances, net of accumulated amortization, at June 30, 2015 and December 31, 2014 were as follows (in thousands): June 30, December 31, Financing costs $ 27,969 $ 24,110 Accumulated amortization (8,515 ) (6,820 ) Financing costs, net $ 19,454 $ 17,290 Leasing costs, which are either external fees and costs incurred in the successful negotiations of leases, internal costs expended in the successful negotiations of leases or the estimated leasing commissions resulting from the allocation of the purchase price of ACC2, VA3, VA4 and ACC4, are deferred and amortized over the terms of the related leases on a straight-line basis. If an applicable lease terminates prior to the expiration of its initial term, the carrying amount of the costs are written off to amortization expense. In June 2015, we wrote off $0.7 million of unamortized leasing costs to amortization expense related to a customer in bankruptcy whose leases with us were rejected effective July 1, 2015 pursuant to an order made by the bankruptcy court, described below. Leasing costs incurred for the three and six months ended June 30, 2015 and 2014 were as follows (in thousands): Three months ended June 30, Six months ended June 30, 2015 2014 2015 2014 Leasing costs incurred for new leases $ 511 $ 1,551 $ 884 $ 1,603 Leasing costs incurred for renewals 46 — 1,147 — Total leasing costs incurred $ 557 $ 1,551 $ 2,031 $ 1,603 Including the write-off described above, amortization of deferred leasing costs totaled $1.8 million and $1.0 million for the three months ended June 30, 2015 and 2014 , respectively, and $2.9 million and $2.0 million for the six months ended June 30, 2015 and 2014 , respectively. Balances, net of accumulated amortization, at June 30, 2015 and December 31, 2014 were as follows (in thousands): June 30, December 31, Leasing costs $ 52,601 $ 52,358 Accumulated amortization (32,229 ) (31,153 ) Leasing costs, net $ 20,372 $ 21,205</t>
  </si>
  <si>
    <t>Inventory [Policy Text Block]</t>
  </si>
  <si>
    <t>Inventory We maintain fuel inventory for our generators, which is recorded at the lower of cost (on a first-in, first-out basis) or market. As of June 30, 2015 and December 31, 2014 , the fuel inventory was $4.6 million and $4.3 million , respectively, and is included in prepaid expenses and other assets in the accompanying consolidated balance sheets.</t>
  </si>
  <si>
    <t>Rental Income [Policy Text Block]</t>
  </si>
  <si>
    <t>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s,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free rent or cash payments to customers, are amortized as a reduction of rental income over the non-cancellable lease term.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In June 2015, we wrote-off as a reduction of base rent $0.4 million of unreserved straight-line rents receivable, $0.1 million of unamortized lease inducements and $1.0 million of unamortized lease intangibles related to a customer in bankruptcy whose leases with us were rejected effective July 1, 2015 pursuant to an order made by the bankruptcy court, further described below. Balances, net of accumulated amortization, at June 30, 2015 and December 31, 2014 were as follows (in thousands): June 30, December 31, Lease contracts above market value $ 20,500 $ 23,100 Accumulated amortization (14,026 ) (15,046 ) Lease contracts above market value, net $ 6,474 $ 8,054 Lease contracts below market value $ 39,275 $ 39,375 Accumulated amortization (33,996 ) (32,338 ) Lease contracts below market value, net $ 5,279 $ 7,037 Our policy is to record a reserve for losses on accounts receivable equal to the estimated uncollectible accounts. The estimate is based on our historical experience and a review of the current status of our receivables. As of June 30, 2015 and December 31, 2014 , we had one uncollectible account that consisted of a note receivable from a customer in bankruptcy. The note balance as of June 30, 2015 and December 31, 2014 was $6.5 million and $6.6 million , respectively, which is recorded within rents and other receivables, net in our accompanying consolidated balance sheets. Over the term of the note, we applied interest received to the note principal balance totaling $1.2 million . As of June 30, 2015 and December 31, 2014 , respectively, we have established a reserve of $5.1 million and $4.9 million , including interest applied to principal. The note receivable, net of reserves and interest applied to the principal, was $1.4 million and $1.7 million as of June 30, 2015 and December 31, 2014 , respectively. We also establish an appropriate allowance for doubtful accounts for receivables arising from the straight-lining of rents. These receivables arise from revenue recognized in excess of amounts currently due under the lease and are recorded as deferred rent in the accompanying consolidated balance sheets. As of December 31, 2014 , we had reserves against deferred rent relating to the leases with the customer in bankruptcy of $3.7 million . Due to the rejection of leases by our bankrupt customer, we wrote off the reserved straight-line rent receivable and had no reserves against deferred rent as of June 30, 2015 . The customer in bankruptcy described above restructured its lease obligations with us during 2013. Under this restructuring, this customer's outstanding accounts receivable and deferred rent receivable related to the space that was returned to us were converted into a note receivable, the terms of which require the payment of principal and interest through December 31, 2016. Principal payments on the note are calculated on a ten-year amortization schedule with a final principal payment of the remaining note balance due on December 31, 2016. Additionally, under this restructuring, this customer deferred two-thirds of its base rent payments due for its lease at our NJ1 facility through July 2014, which were added to the note. In February 2015, this customer filed a voluntary petition for relief under Chapter 11 of the United States Bankruptcy Code. In June 2015, the bankruptcy court granted the motion of this customer to set June 30, 2015 as the date by which the customer was required to accept or reject its leases in our four data center facilities. Pursuant to this order, because this customer took no action to accept any of its leases with us prior to the June 30, 2015 deadline, these leases were deemed rejected effective July 1, 2015. Also effective July 1, 2015, the bankruptcy court approved a post-rejection revenue sharing agreement whereby this customer is allowed to remain as a holdover tenant in our facilities on a month-to-month basis until the earlier of January 31, 2016 or until other conditions are met. Under this agreement, this customer is required to remit to us 83% of the proceeds it receives from its customers. We can terminate this agreement with 30 days' notice. We considered events occurring subsequent to June 30, 2015 in assessing the collectability of straight-line rent receivable related to this customer as of June 30, 2015 as these proceedings related to conditions that existed as of the balance sheet date.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Most of ou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t>
  </si>
  <si>
    <t>Other Revenue [Policy Text Block]</t>
  </si>
  <si>
    <t>Other Revenue Other revenue primarily consists of services provided to customers on a non-recurring basis. This includes projects such as the purchase and installation of circuits, racks,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t>
  </si>
  <si>
    <t>Redeemable Noncontrolling Interests—Operating Partnership / Redeemable Partnership Units [Policy Text Block]</t>
  </si>
  <si>
    <t>Redeemable Noncontrolling Interests – Operating Partnership / Redeemable Partnership Units Redeemable noncontrolling interests – operating partnership, as presented on DFT’s consolidated balance sheets, represent the limited partnership interests in the Operating Partnership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6). Redeemable noncontrolling interests – operating partnership are recorded at the greater of the normal noncontrolling interest accounting amount or redemption value. The following is a summary of activity for redeemable noncontrolling interests – operating partnership for the six months ended June 30, 2015 (dollars in thousands): OP Units Number Amount Balance at December 31, 2014 15,437,237 $ 513,134 Net income attributable to redeemable noncontrolling interests – operating partnership — 8,381 Distributions declared — (12,952 ) Redemption of operating partnership units (18,000 ) (598 ) Adjustments to redeemable noncontrolling interests – operating partnership — (53,868 ) Balance at June 30, 2015 15,419,237 $ 454,097 The following is a summary of activity for redeemable partnership units for the six months ended June 30, 2015 (dollars in thousands): OP Units Number Amount Balance at December 31, 2014 15,437,237 $ 513,134 Redemption of operating partnership units (18,000 ) (598 ) Adjustments to redeemable partnership units — (58,439 ) Balance at June 30, 2015 15,419,237 $ 454,097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three and six months ended June 30, 2015 and 2014 (dollars in thousands): Three months ended June 30, Six months ended June 30, 2015 2014 2015 2014 Net income attributable to controlling interests $ 26,479 $ 27,932 $ 49,093 $ 54,788 Transfers from noncontrolling interests: Net change in the Company’s common stock and additional paid in capital due to the redemption of OP units and other adjustments to redeemable noncontrolling interests – operating partnership 47,990 (45,081 ) 54,466 (33,647 ) $ 74,469 $ (17,149 ) $ 103,559 $ 21,141</t>
  </si>
  <si>
    <t>Earnings Per Share of the REIT [Policy Text Block]</t>
  </si>
  <si>
    <t>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t>
  </si>
  <si>
    <t>Earnings Per Unit of the Operating Partnership [Policy Text Block]</t>
  </si>
  <si>
    <t>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t>
  </si>
  <si>
    <t>Stock-based Compensation [Policy Text Block]</t>
  </si>
  <si>
    <t>Stock-based Compensation We award stock-based compensation to employees and members of our Board of Directors in the form of common stock. For each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t>
  </si>
  <si>
    <t>Recently Issued Accounting Pronouncements, Policy [Policy Text Block]</t>
  </si>
  <si>
    <t>Recently Issued Accounting Pronouncements In March 2015, the Financial Accounting Standards Board ("FASB") issued Accounting Standards Update (“ASU”) 2015-03, Interest—Imputation of Interest (Subtopic 835-30): Simplifying the Presentation of Debt Issuance Costs , which will change the presentation of debt issuance costs on our consolidated balance sheet. The new guidance requires that deferred financing costs related to a recognized debt liability be presented in the balance sheet as a direct deduction from the debt liability rather than as an asset. We will be required to apply ASU 2015-03 in the first quarter of 2016 and apply the guidance retrospectively to all prior periods presented. In May 2014, the FASB issued a comprehensive new revenue recognition standard that will supersede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We will be required to apply the new standard in the first quarter of 2018 and are assessing whether the new standard will have a material effect on our financial position or results of operations.</t>
  </si>
  <si>
    <t>2. Significant Accounting Policies (Tables)</t>
  </si>
  <si>
    <t>Schedule of Deferred Financing Costs [Table Text Block]</t>
  </si>
  <si>
    <t>Balances, net of accumulated amortization, at June 30, 2015 and December 31, 2014 were as follows (in thousands): June 30, December 31, Financing costs $ 27,969 $ 24,110 Accumulated amortization (8,515 ) (6,820 ) Financing costs, net $ 19,454 $ 17,290</t>
  </si>
  <si>
    <t>Schedule of Leasing Costs Incurred [Table Text Block]</t>
  </si>
  <si>
    <t>Leasing costs incurred for the three and six months ended June 30, 2015 and 2014 were as follows (in thousands): Three months ended June 30, Six months ended June 30, 2015 2014 2015 2014 Leasing costs incurred for new leases $ 511 $ 1,551 $ 884 $ 1,603 Leasing costs incurred for renewals 46 — 1,147 — Total leasing costs incurred $ 557 $ 1,551 $ 2,031 $ 1,603</t>
  </si>
  <si>
    <t>Schedule of Deferred Leasing Costs [Table Text Block]</t>
  </si>
  <si>
    <t>Balances, net of accumulated amortization, at June 30, 2015 and December 31, 2014 were as follows (in thousands): June 30, December 31, Leasing costs $ 52,601 $ 52,358 Accumulated amortization (32,229 ) (31,153 ) Leasing costs, net $ 20,372 $ 21,205</t>
  </si>
  <si>
    <t>Schedule of Lease Intangibles Above and Below Market Value [Table Text Block]</t>
  </si>
  <si>
    <t>Balances, net of accumulated amortization, at June 30, 2015 and December 31, 2014 were as follows (in thousands): June 30, December 31, Lease contracts above market value $ 20,500 $ 23,100 Accumulated amortization (14,026 ) (15,046 ) Lease contracts above market value, net $ 6,474 $ 8,054 Lease contracts below market value $ 39,275 $ 39,375 Accumulated amortization (33,996 ) (32,338 ) Lease contracts below market value, net $ 5,279 $ 7,037</t>
  </si>
  <si>
    <t>Redeemable Noncontrolling Interest [Table Text Block]</t>
  </si>
  <si>
    <t>The following is a summary of activity for redeemable noncontrolling interests – operating partnership for the six months ended June 30, 2015 (dollars in thousands): OP Units Number Amount Balance at December 31, 2014 15,437,237 $ 513,134 Net income attributable to redeemable noncontrolling interests – operating partnership — 8,381 Distributions declared — (12,952 ) Redemption of operating partnership units (18,000 ) (598 ) Adjustments to redeemable noncontrolling interests – operating partnership — (53,868 ) Balance at June 30, 2015 15,419,237 $ 454,097</t>
  </si>
  <si>
    <t>Redeemable Partnership Units [Table Text Block]</t>
  </si>
  <si>
    <t>The following is a summary of activity for redeemable partnership units for the six months ended June 30, 2015 (dollars in thousands): OP Units Number Amount Balance at December 31, 2014 15,437,237 $ 513,134 Redemption of operating partnership units (18,000 ) (598 ) Adjustments to redeemable partnership units — (58,439 ) Balance at June 30, 2015 15,419,237 $ 454,097</t>
  </si>
  <si>
    <t>Schedule of Net Income Attributable to Controlling Interests and Transfers From Redeemable Noncontrolling Interests Operating Partnership [Table Text Block]</t>
  </si>
  <si>
    <t>The following is a summary of net income attributable to controlling interests and transfers to redeemable noncontrolling interests – operating partnership for the three and six months ended June 30, 2015 and 2014 (dollars in thousands): Three months ended June 30, Six months ended June 30, 2015 2014 2015 2014 Net income attributable to controlling interests $ 26,479 $ 27,932 $ 49,093 $ 54,788 Transfers from noncontrolling interests: Net change in the Company’s common stock and additional paid in capital due to the redemption of OP units and other adjustments to redeemable noncontrolling interests – operating partnership 47,990 (45,081 ) 54,466 (33,647 ) $ 74,469 $ (17,149 ) $ 103,559 $ 21,141</t>
  </si>
  <si>
    <t>3. Real Estate Assets (Tables)</t>
  </si>
  <si>
    <t>Schedule of Real Estate Properties [Table Text Block]</t>
  </si>
  <si>
    <t>The following is a summary of our properties as of June 30, 2015 (dollars in thousands): Property Location Land Buildings and Improvements Construction in Progress and Land Held for Development Total Cost ACC2 Ashburn, VA $ 2,500 $ 159,731 $ 162,231 ACC3 Ashburn, VA 1,071 95,978 97,049 ACC4 Ashburn, VA 6,600 538,551 545,151 ACC5 Ashburn, VA 6,443 298,742 305,185 ACC6 Ashburn, VA 5,518 216,697 222,215 ACC7 Phase I Ashburn, VA 2,787 94,444 97,231 VA3 Reston, VA 9,000 178,362 187,362 VA4 Bristow, VA 6,800 149,250 156,050 CH1 Elk Grove Village, IL 23,611 357,870 381,481 NJ1 Phase I Piscataway, NJ 4,311 210,188 214,499 SC1 Santa Clara, CA 20,201 432,007 452,208 88,842 2,731,820 — 2,820,662 Construction in progress and land held for development (1 ) 350,860 350,860 $ 88,842 $ 2,731,820 $ 350,860 $ 3,171,522 (1) Properties located in Ashburn, VA (ACC7 Phases II-IV and ACC8); Piscataway, NJ (NJ1 Phase II), Elk Grove Village, IL (CH2) and Santa Clara, CA (SC2).</t>
  </si>
  <si>
    <t>4. Debt (Tables)</t>
  </si>
  <si>
    <t>Debt Instrument [Line Items]</t>
  </si>
  <si>
    <t>Schedule of Debt [Table Text Block]</t>
  </si>
  <si>
    <t>Debt Summary as of June 30, 2015 and December 31, 2014 ($ in thousands) June 30, 2015 December 31, 2014 Amounts % of Total Rates Maturities (years) Amounts Secured $ 115,000 9 % 1.7 % 2.7 $ 115,000 Unsecured 1,100,000 91 % 4.9 % 6.1 910,000 Total $ 1,215,000 100 % 4.6 % 5.8 $ 1,025,000 Fixed Rate Debt: Unsecured Notes due 2021 $ 600,000 49 % 5.9 % 6.2 $ 600,000 Unsecured Notes due 2023 (1) 250,000 21 % 5.6 % 8.0 — Fixed Rate Debt 850,000 70 % 5.8 % 6.7 600,000 Floating Rate Debt: Unsecured Credit Facility — — % — % 2.9 60,000 Unsecured Term Loan 250,000 21 % 1.7 % 4.1 250,000 ACC3 Term Loan 115,000 9 % 1.7 % 2.7 115,000 Floating Rate Debt 365,000 30 % 1.7 % 3.6 425,000 Total $ 1,215,000 100 % 4.6 % 5.8 $ 1,025,000 (1) Principal amount shown excludes original issue discount of $2.0 million .</t>
  </si>
  <si>
    <t>Schedule of Maturities of Long-term Debt [Table Text Block]</t>
  </si>
  <si>
    <t xml:space="preserve">A summary of our debt principal repayment schedule as of June 30, 2015 is as follows: Debt Principal Repayments as of June 30, 2015 ($ in thousands) Year Fixed Rate Floating Rate Total % of Total Rates 2016 $ — $ 3,750 (3) $ 3,750 0.3 % 1.7 % 2017 — 8,750 (3) 8,750 0.7 % 1.7 % 2018 — 102,500 (3) 102,500 8.4 % 1.7 % 2019 — 250,000 (4) 250,000 20.6 % 1.7 % 2020 — — — — — 2021 600,000 (1) — 600,000 49.4 % 5.9 % 2022 — — — — — 2023 250,000 (2) — 250,000 20.6 % 5.6 % Total $ 850,000 $ 365,000 $ 1,215,000 100 % 4.6 % (1) The 5.875% Unsecured Notes due 2021 mature on September 15, 2021 . (2) The 5.625% Unsecured Notes due 2023 mature on June 15, 2023 . Principal amount shown excludes original issue discount of $2.0 million . (3) The ACC3 Term Loan matures on March 27, 2018 with no extension option. Quarterly principal payments of $1.25 million begin on April 1, 2016 , increase to $2.5 million on April 1, 2017 and continue through maturity. (4) The Unsecured Term Loan matures on July 21, 2019 with no extension option. </t>
  </si>
  <si>
    <t>Unsecured Credit Facility [Member]</t>
  </si>
  <si>
    <t>Schedule Of Line of Credit Interest Rate Margin Applicable By Indebtedness Level [Table Text Block]</t>
  </si>
  <si>
    <t xml:space="preserve">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t>
  </si>
  <si>
    <t>Schedule Of Credit Rating Of Unsecured Notes for Line of Credit [Table Text Block]</t>
  </si>
  <si>
    <t xml:space="preserve"> Applicable Margin Credit Rating Level Credit Rating LIBOR Rate Loans Base Rate Loans Level 1 Greater than or equal to A- by S&amp;P or A3 by Moody’s 0.875 % 0.00 % Level 2 Greater than or equal to BBB+ by S&amp;P or Baa1 by Moody’s 0.925 % 0.00 % Level 3 Greater than or equal to BBB by S&amp;P or Baa2 by Moody’s 1.05 % 0.05 % Level 4 Greater than or equal to BBB- by S&amp;P or Baa3 by Moody’s 1.30 % 0.30 % Level 5 Less than BBB- by S&amp;P or Baa3 by Moody’s 1.70 % 0.70 %</t>
  </si>
  <si>
    <t>Unsecured Term Loan [Member]</t>
  </si>
  <si>
    <t>Schedule Of Term Loan Interest Rate Margin Applicable By Indebtedness Level [Table Text Block]</t>
  </si>
  <si>
    <t xml:space="preserve">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t>
  </si>
  <si>
    <t>Schedule Of Credit Rating For Unsecured Term Loan [Table Text Block]</t>
  </si>
  <si>
    <t xml:space="preserve">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t>
  </si>
  <si>
    <t>Unsecured Notes due 2021 [Member]</t>
  </si>
  <si>
    <t>Debt Instrument Redemption [Table Text Block]</t>
  </si>
  <si>
    <t>Year Redemption Price 2016 104.406 % 2017 102.938 % 2018 101.469 % 2019 and thereafter 100.000 %</t>
  </si>
  <si>
    <t>Unsecured Notes due 2023 [Member]</t>
  </si>
  <si>
    <t>Year Redemption Price 2018 104.219 % 2019 102.813 % 2020 101.406 % 2021 and thereafter 100.000 %</t>
  </si>
  <si>
    <t>9. Equity Compensation Plan (Tables)</t>
  </si>
  <si>
    <t>Schedule of Unvested Restricted Stock Units Roll Forward [Table Text Block]</t>
  </si>
  <si>
    <t>The following table sets forth the number of unvested shares of restricted stock and the weighted average fair value of these shares at the date of grant: Shares of Restricted Stock Weighted Average Fair Value at Date of Grant Unvested balance at December 31, 2014 323,989 $ 24.10 Granted 153,655 $ 32.26 Vested (127,349 ) $ 23.82 Forfeited (2,433 ) $ 27.09 Unvested balance at June 30, 2015 347,862 $ 27.78</t>
  </si>
  <si>
    <t>Schedule of Share-based Compensation, Stock Options, Activity [Table Text Block]</t>
  </si>
  <si>
    <t>A summary of our stock option activity under the applicable equity incentive plan for the six months ended June 30, 2015 is presented in the tables below. Number of Options Weighted Average Exercise Price Under option, December 31, 2014 1,592,854 $ 19.09 Granted — $ — Exercised — $ — Forfeited — $ — Under option, June 30, 2015 1,592,854 $ 19.09 Shares Subject to Option Total Unearned Compensation Weighted Average Vesting Period Weighted Average Remaining Contractual Term As of June 30, 2015 1,592,854 $ 0.1 million 0.7 years 5.7 years</t>
  </si>
  <si>
    <t>Schedule of Stock Options Roll Forward [Table Text Block]</t>
  </si>
  <si>
    <t>The following table sets forth the number of unvested options as of June 30, 2015 and the weighted average fair value of these options at the grant date. Number of Options Weighted Average Fair Value at Date of Grant Unvested balance at December 31, 2014 302,324 $ 5.05 Granted — $ — Vested (256,536 ) $ 5.11 Forfeited — $ — Unvested balance at June 30, 2015 45,788 $ 4.75</t>
  </si>
  <si>
    <t>Share-based Compensation Arrangement by Share-based Payment Award, Options, Vested and Expected to Vest, Exercisable [Table Text Block]</t>
  </si>
  <si>
    <t>The following tables sets forth the number of exercisable options as of June 30, 2015 and the weighted average fair value and exercise price of these options at the grant date. Number of Options Weighted Average Fair Value at Date of Grant Options Exercisable at December 31, 2014 1,290,530 $ 5.74 Vested 256,536 $ 5.11 Exercised — $ — Options Exercisable at June 30, 2015 1,547,066 $ 5.63 Exercisable Options Intrinsic Value Weighted Average Exercise Price Weighted Average Remaining Contractual Term As of June 30, 2015 1,547,066 $ 16.2 million $ 18.99 5.6 years</t>
  </si>
  <si>
    <t>Schedule of Share-based Payment Award, Performance Units, Valuation Assumptions [Table Text Block]</t>
  </si>
  <si>
    <t>The following table summarizes the assumptions used to value, and the resulting fair and maximum values of, the performance units granted during the six months ended June 30, 2015 . Assumption Number of performance units granted 48,674 Expected volatility 24 % Expected annual dividend 5.18 % Risk-free rate 1.06 % Performance unit fair value at date of grant $ 38.34 Total grant fair value at date of grant $1.9 million Maximum value of grant on vesting date based on closing price of DFT's stock at the date of grant $4.7 million</t>
  </si>
  <si>
    <t>10. Earnings Per Share of the REIT (Tables)</t>
  </si>
  <si>
    <t>Schedule of Earnings Per Share, Basic and Diluted [Table Text Block]</t>
  </si>
  <si>
    <t>The following table sets forth the reconciliation of basic and diluted average shares outstanding used in the computation of earnings per share of common stock (in thousands except for share and per share amounts): Three months ended June 30, Six months ended June 30, 2015 2014 2015 2014 Basic and Diluted Shares Outstanding Weighted average common shares – basic 65,030,132 65,486,202 65,266,766 65,417,615 Effect of dilutive securities 713,742 464,911 831,993 470,282 Weighted average common shares – diluted 65,743,874 65,951,113 66,098,759 65,887,897 Calculation of Earnings per Share – Basic Net income attributable to common shares $ 19,668 $ 21,121 $ 35,471 $ 41,166 Net income allocated to unvested restricted shares (146 ) (116 ) (293 ) (232 ) Net income attributable to common shares, adjusted 19,522 21,005 35,178 40,934 Weighted average common shares – basic 65,030,132 65,486,202 65,266,766 65,417,615 Earnings per common share – basic $ 0.30 $ 0.32 $ 0.54 $ 0.63 Calculation of Earnings per Share – Diluted Net income attributable to common shares $ 19,522 $ 21,121 $ 35,178 $ 41,166 Adjustments to redeemable noncontrolling interests — 29 — 56 Adjusted net income available to common shares 19,522 21,150 35,178 41,222 Weighted average common shares – diluted 65,743,874 65,951,113 66,098,759 65,887,897 Earnings per common share – diluted $ 0.30 $ 0.32 $ 0.53 $ 0.63</t>
  </si>
  <si>
    <t>Schedule of exclusions from diluted earnings per share/unit [Table Text Block]</t>
  </si>
  <si>
    <t>The following table sets forth the number of stock options and performance units that have been excluded from the calculation of diluted earnings per share as their effect would have been antidilutive (in millions): Three months ended June 30, Six months ended June 30, 2015 2014 2015 2014 Stock Options — — — — Performance Units 0.1 0.2 0.1 0.2</t>
  </si>
  <si>
    <t>11. Earnings Per Unit of the Operating Partnership (Tables)</t>
  </si>
  <si>
    <t>Earnings per unit of the Operating Partnership [Line Items]</t>
  </si>
  <si>
    <t>Schedule of basic and diluted units outstanding [Table Text Block]</t>
  </si>
  <si>
    <t>The following table sets forth the reconciliation of basic and diluted average units outstanding used in the computation of earnings per unit: Three months ended June 30, Six months ended June 30, 2015 2014 2015 2014 Basic and Diluted Units Outstanding Weighted average common units – basic (includes redeemable partnership units and units of general and limited partners) 80,449,369 81,064,230 80,686,500 81,010,515 Effect of dilutive securities 713,742 464,911 831,993 470,282 Weighted average common units – diluted 81,163,111 81,529,141 81,518,493 81,480,797</t>
  </si>
  <si>
    <t>The following table sets forth the reconciliation of basic and diluted average units outstanding used in the computation of earnings per unit: Three months ended June 30, Six months ended June 30, 2015 2014 2015 2014 Basic and Diluted Units Outstanding Weighted average common units – basic (includes redeemable partnership units and units of general and limited partners) 80,449,369 81,064,230 80,686,500 81,010,515 Effect of dilutive securities 713,742 464,911 831,993 470,282 Weighted average common units – diluted 81,163,111 81,529,141 81,518,493 81,480,797 The following table sets forth the number of stock options and performan</t>
  </si>
  <si>
    <t>13. Supplemental Consolidating Financial Data for Subsidiary Guarantors of the Unsecured Notes (Tables)</t>
  </si>
  <si>
    <t>Schedule of Supplemental Consolidating Balance Sheets [Table Text Block]</t>
  </si>
  <si>
    <t>DUPONT FABROS TECHNOLOGY, L.P. SUPPLEMENTAL CONSOLIDATING BALANCE SHEETS (in thousands except share data) June 30, 2015 Operating Partnership Subsidiary Guarantors Subsidiary Non-Guarantors Eliminations Consolidated Total ASSETS Income producing property: Land $ — $ 84,985 $ 3,857 $ — $ 88,842 Buildings and improvements — 2,534,479 197,341 — 2,731,820 — 2,619,464 201,198 — 2,820,662 Less: accumulated depreciation — (517,485 ) (35,168 ) — (552,653 ) Net income producing property — 2,101,979 166,030 — 2,268,009 Construction in progress and land held for development — 44,560 306,300 — 350,860 Net real estate — 2,146,539 472,330 — 2,618,869 Cash and cash equivalents 96,211 — 5,458 — 101,669 Rents and other receivables 1,386 4,302 2,872 — 8,560 Deferred rent — 130,315 2,900 — 133,215 Lease contracts above market value, net — 6,474 — — 6,474 Deferred costs, net 18,313 14,853 6,660 — 39,826 Investment in affiliates 2,601,500 — — (2,601,500 ) — Prepaid expenses and other assets 4,048 41,345 3,306 — 48,699 Total assets $ 2,721,458 $ 2,343,828 $ 493,526 $ (2,601,500 ) $ 2,957,312 LIABILITIES AND PARTNERS’ CAPITAL Liabilities: Line of credit $ — $ — $ — $ — $ — Mortgage notes payable — — 115,000 — 115,000 Unsecured term loan 250,000 — — — 250,000 Unsecured notes payable 848,024 — — — 848,024 Accounts payable and accrued liabilities 4,269 21,577 6,068 — 31,914 Construction costs payable 6 87 24,313 — 24,406 Accrued interest payable 11,434 — 6 — 11,440 Distribution payable 39,690 — — — 39,690 Lease contracts below market value, net — 5,279 — — 5,279 Prepaid rents and other liabilities 20 58,557 4,967 — 63,544 Total liabilities 1,153,443 85,500 150,354 — 1,389,297 Redeemable partnership units 454,097 — 454,097 Commitments and contingencies — — — — — Limited Partners’ Capital: Series A cumulative redeemable perpetual preferred units, 7,400,000 issued and outstanding at June 30, 2015 185,000 — — — 185,000 Series B cumulative redeemable perpetual preferred units, 6,650,000 issued and outstanding at June 30, 2015 166,250 — — — 166,250 Common units, 64,724,404 issued and outstanding at June 30, 2015 754,942 2,258,328 343,172 (2,601,500 ) 754,942 General partner’s capital, 662,373 common units issued and outstanding at June 30, 2015 7,726 — — — 7,726 Total partners’ capital 1,113,918 2,258,328 343,172 (2,601,500 ) 1,113,918 Total liabilities &amp; partners’ capital $ 2,721,458 $ 2,343,828 $ 493,526 $ (2,601,500 ) $ 2,957,312 DUPONT FABROS TECHNOLOGY, L.P. SUPPLEMENTAL CONSOLIDATING BALANCE SHEETS (in thousands except share data) December 31, 2014 Operating Partnership Subsidiary Guarantors Subsidiary Non-Guarantors Eliminations Consolidated Total ASSETS Income producing property: Land $ — $ 79,935 $ 3,858 $ — $ 83,793 Buildings and improvements — 2,427,706 195,833 — 2,623,539 — 2,507,641 199,691 — 2,707,332 Less: accumulated depreciation — (473,203 ) (31,666 ) — (504,869 ) Net income producing property — 2,034,438 168,025 — 2,202,463 Construction in progress and land held for development — 145,229 213,736 — 358,965 Net real estate — 2,179,667 381,761 — 2,561,428 Cash and cash equivalents 21,806 — 3,574 — 25,380 Rents and other receivables 1,775 5,513 825 — 8,113 Deferred rent — 139,542 2,823 — 142,365 Lease contracts above market value, net — 8,054 — — 8,054 Deferred costs, net 15,957 16,098 6,440 — 38,495 Investment in affiliates 2,547,049 — — (2,547,049 ) — Prepaid expenses and other assets 2,865 43,866 1,564 — 48,295 Total assets $ 2,589,452 $ 2,392,740 $ 396,987 $ (2,547,049 ) $ 2,832,130 LIABILITIES AND PARTNERS’ CAPITAL Liabilities: Line of credit $ 60,000 $ — $ — $ — $ 60,000 Mortgage notes payable — — 115,000 — 115,000 Unsecured term loan 250,000 — — — 250,000 Unsecured notes payable 600,000 — — — 600,000 Accounts payable and accrued liabilities 4,432 19,580 2,961 — 26,973 Construction costs payable — 4,312 28,637 — 32,949 Accrued interest payable 10,754 — 5 — 10,759 Distribution payable 39,981 — — — 39,981 Lease contracts below market value, net — 7,037 — — 7,037 Prepaid rents and other liabilities 28 61,728 3,418 — 65,174 Total liabilities 965,195 92,657 150,021 — 1,207,873 Redeemable partnership units 513,134 — — — 513,134 Commitments and contingencies — — — — — Limited Partners’ Capital: Series A cumulative redeemable perpetual preferred units, 7,400,000 issued and outstanding at December 31, 2014 185,000 — — — 185,000 Series B cumulative redeemable perpetual preferred units, 6,650,000 issued and outstanding at December 31, 2014 166,250 — — — 166,250 Common units, 65,399,431 issued and outstanding at December 31, 2014 752,254 2,300,083 246,966 (2,547,049 ) 752,254 General partner’s capital, 662,373 common units issued and outstanding at December 31, 2014 7,619 — — — 7,619 Total partners’ capital 1,111,123 2,300,083 246,966 (2,547,049 ) 1,111,123 Total liabilities &amp; partners’ capital $ 2,589,452 $ 2,392,740 $ 396,987 $ (2,547,049 ) $ 2,832,130</t>
  </si>
  <si>
    <t>Schedule of Supplemental Consolidating Statements of Operations [Table Text Block]</t>
  </si>
  <si>
    <t xml:space="preserve"> Three months ended June 30, 2015 Operating Subsidiary Subsidiary Eliminations Consolidated Revenues: Base rent $ 4,615 $ 66,377 $ 6,362 $ (4,652 ) $ 72,702 Recoveries from tenants — 31,986 2,496 — 34,482 Other revenues — 438 6,250 (46 ) 6,642 Total revenues 4,615 98,801 15,108 (4,698 ) 113,826 Expenses: Property operating costs — 30,928 3,392 (4,660 ) 29,660 Real estate taxes and insurance — 6,774 289 — 7,063 Depreciation and amortization 11 24,159 2,015 — 26,185 General and administrative 4,142 29 297 — 4,468 Other expenses 5 — 5,585 (38 ) 5,552 Total expenses 4,158 61,890 11,578 (4,698 ) 72,928 Operating income 457 36,911 3,530 — 40,898 Interest income 30 — — — 30 Interest: Expense incurred (11,583 ) 346 2,144 — (9,093 ) Amortization of deferred financing costs (800 ) 26 80 — (694 ) Equity in earnings 43,037 — — (43,037 ) — Net income (loss) 31,141 37,283 5,754 (43,037 ) 31,141 Preferred unit distributions (6,811 ) — — — (6,811 ) Net income (loss) attributable to common units $ 24,330 $ 37,283 $ 5,754 $ (43,037 ) $ 24,330 Three months ended June 30, 2014 Operating Subsidiary Subsidiary Eliminations Consolidated Revenues: Base rent $ 4,290 $ 66,218 $ 4,274 $ (4,327 ) $ 70,455 Recoveries from tenants — 27,611 2,353 — 29,964 Other revenues — 410 1,168 (47 ) 1,531 Total revenues 4,290 94,239 7,795 (4,374 ) 101,950 Expenses: Property operating costs — 29,586 2,533 (4,337 ) 27,782 Real estate taxes and insurance — 3,313 98 — 3,411 Depreciation and amortization 17 22,452 1,134 — 23,603 General and administrative 3,683 33 152 — 3,868 Other expenses 742 16 878 (37 ) 1,599 Total expenses 4,442 55,400 4,795 (4,374 ) 60,263 Operating (loss) income (152 ) 38,839 3,000 — 41,687 Interest income 39 — — — 39 Interest: Expense incurred (10,367 ) 1,270 1,390 — (7,707 ) Amortization of deferred financing costs (807 ) 74 10 — (723 ) Loss on early extinguishment of debt (338 ) — — — (338 ) Equity in earnings 44,583 — — (44,583 ) — Net income (loss) 32,958 40,183 4,400 (44,583 ) 32,958 Preferred unit distributions (6,811 ) — — — (6,811 ) Net income attributable to common units $ 26,147 $ 40,183 $ 4,400 $ (44,583 ) $ 26,147 Six months ended June 30, 2015 Operating Subsidiary Subsidiary Eliminations Consolidated Revenues: Base rent $ 9,121 $ 132,661 $ 11,689 $ (9,196 ) $ 144,275 Recoveries from tenants — 62,810 4,977 — 67,787 Other revenues — 864 8,277 (63 ) 9,078 Total revenues 9,121 196,335 24,943 (9,259 ) 221,140 Expenses: Property operating costs — 63,335 7,002 (9,184 ) 61,153 Real estate taxes and insurance — 10,441 598 — 11,039 Depreciation and amortization 22 47,165 4,025 — 51,212 General and administrative 8,355 44 412 — 8,811 Other expenses 5,596 — 7,284 (75 ) 12,805 Total expenses 13,973 120,985 19,321 (9,259 ) 145,020 Operating (loss) income (4,852 ) 75,350 5,622 — 76,120 Interest income 41 — — — 41 Interest: Expense incurred (22,197 ) 1,327 3,519 — (17,351 ) Amortization of deferred financing costs (1,565 ) 107 122 — (1,336 ) Equity in earnings 86,047 — — (86,047 ) — Net income (loss) 57,474 76,784 9,263 (86,047 ) 57,474 Preferred unit distributions (13,622 ) — — — (13,622 ) Net income attributable to common units $ 43,852 $ 76,784 $ 9,263 $ (86,047 ) $ 43,852 Six months ended June 30, 2014 Operating Subsidiary Subsidiary Eliminations Consolidated Revenues: Base rent $ 8,516 $ 131,184 $ 8,550 $ (8,591 ) $ 139,659 Recoveries from tenants — 57,020 4,633 — 61,653 Other revenues — 819 1,966 (60 ) 2,725 Total revenues 8,516 189,023 15,149 (8,651 ) 204,037 Expenses: Property operating costs — 61,448 5,005 (8,576 ) 57,877 Real estate taxes and insurance — 6,670 208 — 6,878 Depreciation and amortization 33 44,569 2,270 — 46,872 General and administrative 7,590 49 469 — 8,108 Other expenses 998 27 1,522 (75 ) 2,472 Total expenses 8,621 112,763 9,474 (8,651 ) 122,207 Operating (loss) income (105 ) 76,260 5,675 — 81,830 Interest income 106 — 1 — 107 Interest: Expense incurred (20,577 ) 2,598 2,448 — (15,531 ) Amortization of deferred financing costs (1,629 ) 149 14 — (1,466 ) Loss on early extinguishment of debt (338 ) — — — (338 ) Equity in earnings 87,145 — — (87,145 ) — Net income (loss) 64,602 79,007 8,138 (87,145 ) 64,602 Preferred unit distributions (13,622 ) — — — (13,622 ) Net income attributable to common units $ 50,980 $ 79,007 $ 8,138 $ (87,145 ) $ 50,980</t>
  </si>
  <si>
    <t>Schedule of Supplemental Consolidating Statements Of Cash Flows [Table Text Block]</t>
  </si>
  <si>
    <t>DUPONT FABROS TECHNOLOGY, L.P. SUPPLEMENTAL CONDENSED CONSOLIDATING STATEMENTS OF CASH FLOWS (in thousands) Six months ended June 30, 2015 Operating Partnership Subsidiary Guarantors Subsidiary Non-Guarantors Eliminations Consolidated Total Cash flow from operating activities Net cash (used in) provided by operating activities $ (27,409 ) $ 140,834 $ 14,060 $ — $ 127,485 Cash flow from investing activities Investments in real estate – development (297 ) (7,784 ) (98,266 ) — (106,347 ) Investments in affiliates 39,280 (130,008 ) 90,728 — — Interest capitalized for real estate under development (13 ) (1,327 ) (4,517 ) — (5,857 ) Improvements to real estate — (1,190 ) (58 ) — (1,248 ) Additions to non-real estate property (5 ) (525 ) (38 ) — (568 ) Net cash provided by (used in) investing activities 38,965 (140,834 ) (12,151 ) — (114,020 ) Cash flow from financing activities Line of credit: Proceeds 120,000 — — — 120,000 Repayments (180,000 ) — — — (180,000 ) Unsecured term loan: Proceeds — — — — — Unsecured notes payable: Proceeds 248,012 — — — 248,012 Payments of financing costs (3,923 ) — (25 ) — (3,948 ) Equity compensation (payments) proceeds (7,544 ) — — — (7,544 ) OP unit repurchases (31,912 ) — — — (31,912 ) Distributions (81,784 ) — — — (81,784 ) Net cash provided by (used in) financing activities 62,849 — (25 ) — 62,824 Net increase in cash and cash equivalents 74,405 — 1,884 — 76,289 Cash and cash equivalents, beginning 21,806 — 3,574 — 25,380 Cash and cash equivalents, ending $ 96,211 $ — $ 5,458 $ — $ 101,669 DUPONT FABROS TECHNOLOGY, L.P. SUPPLEMENTAL CONDENSED CONSOLIDATING STATEMENTS OF CASH FLOWS (in thousands) Six months ended June 30, 2014 Operating Partnership Subsidiary Guarantors Subsidiary Non-Guarantors Eliminations Consolidated Total Cash flow from operating activities Net cash (used in) provided by operating activities $ (21,458 ) $ 127,378 $ 12,709 $ — $ 118,629 Cash flow from investing activities Investments in real estate – development (236 ) (65,705 ) (62,127 ) — (128,068 ) Investments in affiliates 3,174 (57,808 ) 54,634 — — Interest capitalized for real estate under development (4 ) (2,597 ) (3,562 ) — (6,163 ) Improvements to real estate — (1,020 ) — — (1,020 ) Additions to non-real estate property (9 ) (248 ) (26 ) — (283 ) Net cash provided by (used in) investing activities 2,925 (127,378 ) (11,081 ) — (135,534 ) Cash flow from financing activities Unsecured term loan: Proceeds 96,000 — — — 96,000 Payments of financing costs (2,503 ) — (313 ) — (2,816 ) Equity compensation (payments) proceeds 3,457 — — — 3,457 Distributions (62,327 ) — — — (62,327 ) Net cash provided by (used in) financing activities 34,627 — (313 ) — 34,314 Net increase in cash and cash equivalents 16,094 — 1,315 — 17,409 Cash and cash equivalents, beginning 32,903 1,611 — 34,514 Cash and cash equivalents, ending $ 48,997 $ — $ 2,926 $ — $ 51,923</t>
  </si>
  <si>
    <t>1. Description of Business (Details)</t>
  </si>
  <si>
    <t>Subsidiary or Equity Method Investee [Line Items]</t>
  </si>
  <si>
    <t>Limited Liability Company (LLC) or Limited Partnership (LP), Members or Limited Partners, Ownership Interest</t>
  </si>
  <si>
    <t>80.90%</t>
  </si>
  <si>
    <t>Limited Liability Company (LLC) or Limited Partnership (LP), Managing Member or General Partner, Ownership Interest</t>
  </si>
  <si>
    <t>1.00%</t>
  </si>
  <si>
    <t>2. Significant Accounting Policies Narrative (Details) - USD ($) $ in Thousands</t>
  </si>
  <si>
    <t>12 Months Ended</t>
  </si>
  <si>
    <t>Significant Accounting Policies [Line Items]</t>
  </si>
  <si>
    <t>Cash at Bank Held by Parent Company not Part of Operating Partnership</t>
  </si>
  <si>
    <t>Depreciation</t>
  </si>
  <si>
    <t>Tenant Origination Cost Amortization</t>
  </si>
  <si>
    <t>Asset impairment charges</t>
  </si>
  <si>
    <t>Write off of Unamortized Leasing Costs</t>
  </si>
  <si>
    <t>Amortization of Deferred Leasing Fees</t>
  </si>
  <si>
    <t>Fuel Inventory</t>
  </si>
  <si>
    <t>Write off of Unreserved Straight-Line Rents Receivable</t>
  </si>
  <si>
    <t>Write off of Unamortized Lease Inducements</t>
  </si>
  <si>
    <t>Write off of Unamortized Lease Intangibles</t>
  </si>
  <si>
    <t>Notes, Loans and Financing Receivable, Gross, Noncurrent</t>
  </si>
  <si>
    <t>Increase (Decrease) in Notes Receivables</t>
  </si>
  <si>
    <t>Account receivable reserve</t>
  </si>
  <si>
    <t>Notes, Loans and Financing Receivable, Net, Noncurrent</t>
  </si>
  <si>
    <t>Deferred Rent Reserve</t>
  </si>
  <si>
    <t>Percentage of Proceeds from Revenue Sharing Agreement</t>
  </si>
  <si>
    <t>83.00%</t>
  </si>
  <si>
    <t>Building and Building Improvements [Member]</t>
  </si>
  <si>
    <t>Property, Plant and Equipment, Useful Life</t>
  </si>
  <si>
    <t>40 years</t>
  </si>
  <si>
    <t>Minimum [Member] | Building and Building Improvements [Member]</t>
  </si>
  <si>
    <t>10 years</t>
  </si>
  <si>
    <t>Minimum [Member] | Personal Property [Member]</t>
  </si>
  <si>
    <t>3 years</t>
  </si>
  <si>
    <t>Maximum [Member] | Building and Building Improvements [Member]</t>
  </si>
  <si>
    <t>Maximum [Member] | Personal Property [Member]</t>
  </si>
  <si>
    <t>7 years</t>
  </si>
  <si>
    <t>Revolving Credit Facility [Member]</t>
  </si>
  <si>
    <t>Write Off Of Unamortized Debt Issuance Cost</t>
  </si>
  <si>
    <t>2. Significant Accounting Policies Schedule of Deferred Financing Costs (Details) - USD ($) $ in Thousands</t>
  </si>
  <si>
    <t>Financing costs</t>
  </si>
  <si>
    <t>Accumulated amortization</t>
  </si>
  <si>
    <t>Financing costs, net</t>
  </si>
  <si>
    <t>2. Significant Accounting Policies Schedule of Leasing Costs Incurred (Details) - USD ($) $ in Thousands</t>
  </si>
  <si>
    <t>Schedule of Leasing Costs Incurred [Line Items]</t>
  </si>
  <si>
    <t>Payments for Leasing Costs</t>
  </si>
  <si>
    <t>New Lease [Member]</t>
  </si>
  <si>
    <t>Lease Renewal [Member]</t>
  </si>
  <si>
    <t>2. Significant Accounting Policies Schedule of Deferred Leasing Costs (Details) - USD ($) $ in Thousands</t>
  </si>
  <si>
    <t>Leasing costs</t>
  </si>
  <si>
    <t>Leasing costs, net</t>
  </si>
  <si>
    <t>2. Significant Accounting Policies Schedule of Above and Below Market Lease Intangibles (Details) - USD ($) $ in Thousands</t>
  </si>
  <si>
    <t>Lease contracts above market value</t>
  </si>
  <si>
    <t>Lease contracts below market value</t>
  </si>
  <si>
    <t>2. Significant Accounting Policies Schedule of Redeemable Noncontrolling Interests - Operating Partnership (Details) - USD ($) $ in Thousands</t>
  </si>
  <si>
    <t>Balance at December 31, 2014, units</t>
  </si>
  <si>
    <t>Balance at December 31, 2014</t>
  </si>
  <si>
    <t>Net income attributable to redeemable noncontrolling interests – operating partnership</t>
  </si>
  <si>
    <t>Distributions declared</t>
  </si>
  <si>
    <t>Balance at June 30, 2015, units</t>
  </si>
  <si>
    <t>Balance at June 30, 2015</t>
  </si>
  <si>
    <t>2. Significant Accounting Policies Schedule of Redeemable Partnership Units (Details) - USD ($) $ in Thousands</t>
  </si>
  <si>
    <t>2. Significant Accounting Policies Schedule of Net Income Attributable to Controlling Interests and Transfers to Redeemable Noncontrolling Interests – Operating Partnership (Details) - USD ($) $ in Thousands</t>
  </si>
  <si>
    <t>Net change in the Company’s common stock and additional paid in capital due to the redemption of OP units and other adjustments to redeemable noncontrolling interests – operating partnership</t>
  </si>
  <si>
    <t>Net Income Attributable to Controlling Interests and Transfers from Redeemable Noncontrolling Interests Operating Partnership</t>
  </si>
  <si>
    <t>3. Real Estate Assets (Details) - USD ($) $ in Thousands</t>
  </si>
  <si>
    <t>Real Estate Assets [Line Items]</t>
  </si>
  <si>
    <t>Real Estate, Gross</t>
  </si>
  <si>
    <t>ACC2 [Member]</t>
  </si>
  <si>
    <t>ACC3 [Member]</t>
  </si>
  <si>
    <t>ACC4 [Member]</t>
  </si>
  <si>
    <t>ACC5 [Member]</t>
  </si>
  <si>
    <t>ACC6 [Member]</t>
  </si>
  <si>
    <t>ACC7 Phase I [Member]</t>
  </si>
  <si>
    <t>VA3 [Member]</t>
  </si>
  <si>
    <t>VA4 [Member]</t>
  </si>
  <si>
    <t>CH1 [Member]</t>
  </si>
  <si>
    <t>NJ1 Phase I [Member]</t>
  </si>
  <si>
    <t>SC1 Phase I and IIA [Member]</t>
  </si>
  <si>
    <t>4. Debt Summary (Details) $ in Thousands</t>
  </si>
  <si>
    <t>Jun. 30, 2015USD ($)</t>
  </si>
  <si>
    <t>Dec. 31, 2014USD ($)</t>
  </si>
  <si>
    <t>Long-term Debt</t>
  </si>
  <si>
    <t>Total Debt in Percentage</t>
  </si>
  <si>
    <t>100.00%</t>
  </si>
  <si>
    <t>Debt, Weighted Average Interest Rate</t>
  </si>
  <si>
    <t>4.60%</t>
  </si>
  <si>
    <t>Long Term Debt, Weighted Average Maturity in Years</t>
  </si>
  <si>
    <t>Fixed Rate Debt [Member]</t>
  </si>
  <si>
    <t>Long-term Debt, Percentage Bearing Fixed Interest, Amount</t>
  </si>
  <si>
    <t>Percentage of Total Debt</t>
  </si>
  <si>
    <t>70.00%</t>
  </si>
  <si>
    <t>Long-term Debt, Percentage Bearing Fixed Interest, Percentage Rate</t>
  </si>
  <si>
    <t>5.80%</t>
  </si>
  <si>
    <t>FixedInterestDebtMaturityInYears</t>
  </si>
  <si>
    <t>49.00%</t>
  </si>
  <si>
    <t>5.875%</t>
  </si>
  <si>
    <t>Unsecured Debt Maturity, in Years</t>
  </si>
  <si>
    <t>21.00%</t>
  </si>
  <si>
    <t>5.60%</t>
  </si>
  <si>
    <t>Floating Rate Debt [Member]</t>
  </si>
  <si>
    <t>Long-term Debt, Percentage Bearing Variable Interest, Amount</t>
  </si>
  <si>
    <t>30.00%</t>
  </si>
  <si>
    <t>Long-term Debt, Percentage Bearing Variable Interest, Percentage Rate</t>
  </si>
  <si>
    <t>1.70%</t>
  </si>
  <si>
    <t>VariableInterestDebtMaturityInYears</t>
  </si>
  <si>
    <t>0.00%</t>
  </si>
  <si>
    <t>AccThreeTermLoan [Member]</t>
  </si>
  <si>
    <t>Term Loan</t>
  </si>
  <si>
    <t>9.00%</t>
  </si>
  <si>
    <t>Secured Debt Maturity, in Years</t>
  </si>
  <si>
    <t>Secured Debt [Member]</t>
  </si>
  <si>
    <t>Long-Term Debt, Secured Interest Rate</t>
  </si>
  <si>
    <t>Unsecured Debt [Member]</t>
  </si>
  <si>
    <t>91.00%</t>
  </si>
  <si>
    <t>Long-Term Debt, Unsecured Interest Rate</t>
  </si>
  <si>
    <t>4.90%</t>
  </si>
  <si>
    <t>(1) Principal amount shown excludes original issue discount of $2.0 million.</t>
  </si>
  <si>
    <t>4. Debt Unsecured Credit Facility (Details) $ in Thousands</t>
  </si>
  <si>
    <t>Jul. 29, 2015USD ($)</t>
  </si>
  <si>
    <t>Line of Credit Facility, Maximum Borrowing Capacity</t>
  </si>
  <si>
    <t>Debt Instrument, Maturity Date</t>
  </si>
  <si>
    <t>May 13,
		2018</t>
  </si>
  <si>
    <t>Extension Option On Debt Maturity Years</t>
  </si>
  <si>
    <t>Basis Points Extension Fee On Total Commitment</t>
  </si>
  <si>
    <t>Line Of Credit Commitment If Increased</t>
  </si>
  <si>
    <t>Facility amount available for Letters of Credit</t>
  </si>
  <si>
    <t>Letters of Credit Outstanding, Amount</t>
  </si>
  <si>
    <t>Unsecured Credit Facility [Member] | Maximum [Member]</t>
  </si>
  <si>
    <t>Unsecured Debt To Unencumbered Assets</t>
  </si>
  <si>
    <t>60.00%</t>
  </si>
  <si>
    <t>Ratio of Total Indebtedness To Gross Assets Value</t>
  </si>
  <si>
    <t>Unsecured Credit Facility [Member] | Minimum [Member]</t>
  </si>
  <si>
    <t>Income from Unencumbered Assets To Unsecured Debt</t>
  </si>
  <si>
    <t>12.50%</t>
  </si>
  <si>
    <t>Fixed Charge Coverage Ratio</t>
  </si>
  <si>
    <t>Tangible Net Worth Amount</t>
  </si>
  <si>
    <t>Percentage Of Equity Offerings And Interests In Operating Partnerships To Be Added To Tangible Net Worth Threshold</t>
  </si>
  <si>
    <t>80.00%</t>
  </si>
  <si>
    <t>Unsecured Credit Facility [Member] | Subsequent Event [Member]</t>
  </si>
  <si>
    <t>4. Debt Applicable Margin of Unsecured Credit Facility (Details) - Unsecured Credit Facility [Member]</t>
  </si>
  <si>
    <t>Maximum [Member]</t>
  </si>
  <si>
    <t>Pricing Level 1 [Member] | Libor Rate Loans [Member]</t>
  </si>
  <si>
    <t>Debt Instrument, Basis Spread on Variable Rate</t>
  </si>
  <si>
    <t>1.55%</t>
  </si>
  <si>
    <t>Pricing Level 1 [Member] | Base Rate Loans [Member]</t>
  </si>
  <si>
    <t>0.55%</t>
  </si>
  <si>
    <t>Pricing Level 2 [Member] | Libor Rate Loans [Member]</t>
  </si>
  <si>
    <t>1.65%</t>
  </si>
  <si>
    <t>Pricing Level 2 [Member] | Base Rate Loans [Member]</t>
  </si>
  <si>
    <t>0.65%</t>
  </si>
  <si>
    <t>Pricing Level 3 [Member] | Libor Rate Loans [Member]</t>
  </si>
  <si>
    <t>1.80%</t>
  </si>
  <si>
    <t>Pricing Level 3 [Member] | Base Rate Loans [Member]</t>
  </si>
  <si>
    <t>0.80%</t>
  </si>
  <si>
    <t>Pricing Level 4 [Member] | Libor Rate Loans [Member]</t>
  </si>
  <si>
    <t>1.95%</t>
  </si>
  <si>
    <t>Pricing Level 4 [Member] | Base Rate Loans [Member]</t>
  </si>
  <si>
    <t>0.95%</t>
  </si>
  <si>
    <t>Pricing Level 5 [Member] | Libor Rate Loans [Member]</t>
  </si>
  <si>
    <t>2.15%</t>
  </si>
  <si>
    <t>Pricing Level 5 [Member] | Base Rate Loans [Member]</t>
  </si>
  <si>
    <t>1.15%</t>
  </si>
  <si>
    <t>4. Debt Credit Rating for Unsecured Credit Facility (Details) - Unsecured Credit Facility [Member]</t>
  </si>
  <si>
    <t>Credit Rating Level 1 [Member] | Moody's, A3 Rating [Member] | Libor Rate Loans [Member]</t>
  </si>
  <si>
    <t>0.875%</t>
  </si>
  <si>
    <t>Credit Rating Level 1 [Member] | Moody's, A3 Rating [Member] | Base Rate Loans [Member]</t>
  </si>
  <si>
    <t>Credit Rating Level 2 [Member] | Moody's, Baa1 Rating [Member] | Libor Rate Loans [Member]</t>
  </si>
  <si>
    <t>0.925%</t>
  </si>
  <si>
    <t>Credit Rating Level 2 [Member] | Moody's, Baa1 Rating [Member] | Base Rate Loans [Member]</t>
  </si>
  <si>
    <t>Credit Rating Level 3 [Member] | Moody's, Baa2 Rating [Member] | Libor Rate Loans [Member]</t>
  </si>
  <si>
    <t>1.05%</t>
  </si>
  <si>
    <t>Credit Rating Level 3 [Member] | Moody's, Baa2 Rating [Member] | Base Rate Loans [Member]</t>
  </si>
  <si>
    <t>0.05%</t>
  </si>
  <si>
    <t>Credit Rating Level 4 [Member] | Moody's, Baa3 Rating [Member] | Libor Rate Loans [Member]</t>
  </si>
  <si>
    <t>1.30%</t>
  </si>
  <si>
    <t>Credit Rating Level 4 [Member] | Moody's, Baa3 Rating [Member] | Base Rate Loans [Member]</t>
  </si>
  <si>
    <t>0.30%</t>
  </si>
  <si>
    <t>Credit Rating Level 5 [Member] | Standard &amp; Poor's, BBB- Rating [Member] | Libor Rate Loans [Member]</t>
  </si>
  <si>
    <t>Credit Rating Level 5 [Member] | Standard &amp; Poor's, BBB- Rating [Member] | Base Rate Loans [Member]</t>
  </si>
  <si>
    <t>0.70%</t>
  </si>
  <si>
    <t>4. Debt ACC3 Term Loan (Details) $ in Thousands</t>
  </si>
  <si>
    <t>Mar. 27,
		2018</t>
  </si>
  <si>
    <t>AccThreeTermLoan [Member] | Libor Rate Loans [Member]</t>
  </si>
  <si>
    <t>AccThreeTermLoan [Member] | Base Rate Loans [Member]</t>
  </si>
  <si>
    <t>AccThreeTermLoan [Member] | Maximum [Member]</t>
  </si>
  <si>
    <t>AccThreeTermLoan [Member] | Minimum [Member]</t>
  </si>
  <si>
    <t>Debt Service Coverage Ratio</t>
  </si>
  <si>
    <t>4. Debt Unsecured Term Loan (Details) - USD ($) $ in Thousands</t>
  </si>
  <si>
    <t>Jul. 21,
		2019</t>
  </si>
  <si>
    <t>Maximum [Member] | Unsecured Term Loan [Member]</t>
  </si>
  <si>
    <t>Minimum [Member] | Unsecured Term Loan [Member]</t>
  </si>
  <si>
    <t>Pricing Level 1 [Member] | Maximum [Member] | Unsecured Term Loan [Member]</t>
  </si>
  <si>
    <t>35.00%</t>
  </si>
  <si>
    <t>Pricing Level 2 [Member] | Maximum [Member] | Unsecured Term Loan [Member]</t>
  </si>
  <si>
    <t>40.00%</t>
  </si>
  <si>
    <t>Pricing Level 2 [Member] | Minimum [Member] | Unsecured Term Loan [Member]</t>
  </si>
  <si>
    <t>Pricing Level 3 [Member] | Maximum [Member] | Unsecured Term Loan [Member]</t>
  </si>
  <si>
    <t>45.00%</t>
  </si>
  <si>
    <t>Pricing Level 3 [Member] | Minimum [Member] | Unsecured Term Loan [Member]</t>
  </si>
  <si>
    <t>Pricing Level 4 [Member] | Maximum [Member] | Unsecured Term Loan [Member]</t>
  </si>
  <si>
    <t>52.50%</t>
  </si>
  <si>
    <t>Pricing Level 4 [Member] | Minimum [Member] | Unsecured Term Loan [Member]</t>
  </si>
  <si>
    <t>Pricing Level 5 [Member] | Minimum [Member] | Unsecured Term Loan [Member]</t>
  </si>
  <si>
    <t>4. Debt Applicable Margin of Unsecured Term Loan (Details) - Unsecured Term Loan [Member]</t>
  </si>
  <si>
    <t>1.50%</t>
  </si>
  <si>
    <t>0.50%</t>
  </si>
  <si>
    <t>1.60%</t>
  </si>
  <si>
    <t>0.60%</t>
  </si>
  <si>
    <t>1.75%</t>
  </si>
  <si>
    <t>0.75%</t>
  </si>
  <si>
    <t>1.90%</t>
  </si>
  <si>
    <t>0.90%</t>
  </si>
  <si>
    <t>2.10%</t>
  </si>
  <si>
    <t>1.10%</t>
  </si>
  <si>
    <t>Maximum [Member] | Pricing Level 1 [Member]</t>
  </si>
  <si>
    <t>Maximum [Member] | Pricing Level 2 [Member]</t>
  </si>
  <si>
    <t>Maximum [Member] | Pricing Level 3 [Member]</t>
  </si>
  <si>
    <t>Maximum [Member] | Pricing Level 4 [Member]</t>
  </si>
  <si>
    <t>Minimum [Member] | Pricing Level 2 [Member]</t>
  </si>
  <si>
    <t>Minimum [Member] | Pricing Level 3 [Member]</t>
  </si>
  <si>
    <t>Minimum [Member] | Pricing Level 4 [Member]</t>
  </si>
  <si>
    <t>Minimum [Member] | Pricing Level 5 [Member]</t>
  </si>
  <si>
    <t>4. Debt Credit Rating for Unsecured Term Loan (Details) - Unsecured Term Loan [Member] - Unsecured Term Loan [Member]</t>
  </si>
  <si>
    <t>Credit Rating Level 1 [Member] | Greater than A- S&amp;P, Moody's A3 Rating [Member] | Libor Rate Loans [Member]</t>
  </si>
  <si>
    <t>0.825%</t>
  </si>
  <si>
    <t>Credit Rating Level 1 [Member] | Greater than A- S&amp;P, Moody's A3 Rating [Member] | Base Rate Loans [Member]</t>
  </si>
  <si>
    <t>Credit Rating Level 2 [Member] | Greater than BBB plus S&amp;P, Moody's Baa1 Rating [Member] | Libor Rate Loans [Member]</t>
  </si>
  <si>
    <t>Credit Rating Level 2 [Member] | Greater than BBB plus S&amp;P, Moody's Baa1 Rating [Member] | Base Rate Loans [Member]</t>
  </si>
  <si>
    <t>Credit Rating Level 3 [Member] | Greater than BBB S&amp;P, Moody's Baa2 Rating [Member] | Libor Rate Loans [Member]</t>
  </si>
  <si>
    <t>Credit Rating Level 3 [Member] | Greater than BBB S&amp;P, Moody's Baa2 Rating [Member] | Base Rate Loans [Member]</t>
  </si>
  <si>
    <t>Credit Rating Level 4 [Member] | Greater than BBB- S&amp;P, Moody's Baa3 Rating [Member] | Libor Rate Loans [Member]</t>
  </si>
  <si>
    <t>1.25%</t>
  </si>
  <si>
    <t>Credit Rating Level 4 [Member] | Greater than BBB- S&amp;P, Moody's Baa3 Rating [Member] | Base Rate Loans [Member]</t>
  </si>
  <si>
    <t>0.25%</t>
  </si>
  <si>
    <t>Credit Rating Level 5 [Member] | Less than BBB- S&amp;P, Moody's Baa3 Rating [Member] | Libor Rate Loans [Member]</t>
  </si>
  <si>
    <t>Credit Rating Level 5 [Member] | Less than BBB- S&amp;P, Moody's Baa3 Rating [Member] | Base Rate Loans [Member]</t>
  </si>
  <si>
    <t>4. Debt Unsecured Notes due 2021 (Details) - USD ($) $ in Thousands</t>
  </si>
  <si>
    <t>Debt Instrument, Issuance Date</t>
  </si>
  <si>
    <t>Sep. 24,
		2013</t>
  </si>
  <si>
    <t>Sep. 15,
		2021</t>
  </si>
  <si>
    <t>First Semiannual Interest Payment Term</t>
  </si>
  <si>
    <t>March 15th</t>
  </si>
  <si>
    <t>Second Semiannual Interest Payment Term</t>
  </si>
  <si>
    <t>September 15th</t>
  </si>
  <si>
    <t>Unencumbered Assets to Unsecured Debt</t>
  </si>
  <si>
    <t>150.00%</t>
  </si>
  <si>
    <t>Unsecured Notes due 2021 [Member] | Debt Instrument, Redemption, Period One [Member]</t>
  </si>
  <si>
    <t>Debt Instrument, Redemption Price, Percentage</t>
  </si>
  <si>
    <t>Unsecured Notes due 2021 [Member] | Debt Instrument, Redemption, Period Two [Member]</t>
  </si>
  <si>
    <t>104.406%</t>
  </si>
  <si>
    <t>Unsecured Notes due 2021 [Member] | Debt Instrument, Redemption, Period Three [Member]</t>
  </si>
  <si>
    <t>102.938%</t>
  </si>
  <si>
    <t>Unsecured Notes due 2021 [Member] | Debt Instrument, Redemption, Period Four [Member]</t>
  </si>
  <si>
    <t>101.469%</t>
  </si>
  <si>
    <t>Unsecured Notes due 2021 [Member] | Debt Instrument, Redemption, Period Five [Member]</t>
  </si>
  <si>
    <t>Unsecured Notes due 2021 [Member] | Change in Control [Member]</t>
  </si>
  <si>
    <t>101.00%</t>
  </si>
  <si>
    <t>Unsecured Notes due 2021 [Member] | Asset Sales [Member]</t>
  </si>
  <si>
    <t>4. Debt Unsecured Notes due 2023 (Details) - Long-term Debt, Type [Domain] - USD ($) $ in Thousands</t>
  </si>
  <si>
    <t>Jun. 9,
		2015</t>
  </si>
  <si>
    <t>5.625%</t>
  </si>
  <si>
    <t>Issuance price per note</t>
  </si>
  <si>
    <t>99.205%</t>
  </si>
  <si>
    <t>Jun. 15,
		2023</t>
  </si>
  <si>
    <t>June 15th</t>
  </si>
  <si>
    <t>December 15th</t>
  </si>
  <si>
    <t>Debt Instrument, Date of First Required Payment</t>
  </si>
  <si>
    <t>Dec. 15,
		2015</t>
  </si>
  <si>
    <t>Unsecured Notes due 2023 [Member] | Debt Instrument, Redemption, Period One [Member]</t>
  </si>
  <si>
    <t>Unsecured Notes due 2023 [Member] | Debt Instrument, Redemption, Period Two [Member]</t>
  </si>
  <si>
    <t>104.219%</t>
  </si>
  <si>
    <t>Unsecured Notes due 2023 [Member] | Debt Instrument, Redemption, Period Three [Member]</t>
  </si>
  <si>
    <t>102.813%</t>
  </si>
  <si>
    <t>Unsecured Notes due 2023 [Member] | Debt Instrument, Redemption, Period Four [Member]</t>
  </si>
  <si>
    <t>101.406%</t>
  </si>
  <si>
    <t>Unsecured Notes due 2023 [Member] | Debt Instrument, Redemption, Period Five [Member]</t>
  </si>
  <si>
    <t>Unsecured Notes due 2023 [Member] | Change in Control [Member]</t>
  </si>
  <si>
    <t>Unsecured Notes due 2023 [Member] | Asset Sales [Member]</t>
  </si>
  <si>
    <t>4. Debt Maturity Summary (Details) - USD ($) $ in Thousands</t>
  </si>
  <si>
    <t>2016 [Member]</t>
  </si>
  <si>
    <t>Debt Instrument, Periodic Payment, Principal</t>
  </si>
  <si>
    <t>2017 [Member]</t>
  </si>
  <si>
    <t>2018 [Member]</t>
  </si>
  <si>
    <t>8.40%</t>
  </si>
  <si>
    <t>2019 [Member]</t>
  </si>
  <si>
    <t>20.60%</t>
  </si>
  <si>
    <t>2020 [Member]</t>
  </si>
  <si>
    <t>2021 [Member]</t>
  </si>
  <si>
    <t>49.40%</t>
  </si>
  <si>
    <t>5.90%</t>
  </si>
  <si>
    <t>2022 [Member]</t>
  </si>
  <si>
    <t>2023 [Member]</t>
  </si>
  <si>
    <t>Fixed Rate Debt [Member] | 2016 [Member]</t>
  </si>
  <si>
    <t>Fixed Rate Debt [Member] | 2017 [Member]</t>
  </si>
  <si>
    <t>Fixed Rate Debt [Member] | 2018 [Member]</t>
  </si>
  <si>
    <t>Fixed Rate Debt [Member] | 2019 [Member]</t>
  </si>
  <si>
    <t>Fixed Rate Debt [Member] | 2020 [Member]</t>
  </si>
  <si>
    <t>Fixed Rate Debt [Member] | 2021 [Member]</t>
  </si>
  <si>
    <t>Fixed Rate Debt [Member] | 2022 [Member]</t>
  </si>
  <si>
    <t>Fixed Rate Debt [Member] | 2023 [Member]</t>
  </si>
  <si>
    <t>[2]</t>
  </si>
  <si>
    <t>Floating Rate Debt [Member] | 2016 [Member]</t>
  </si>
  <si>
    <t>[3]</t>
  </si>
  <si>
    <t>Floating Rate Debt [Member] | 2017 [Member]</t>
  </si>
  <si>
    <t>Floating Rate Debt [Member] | 2018 [Member]</t>
  </si>
  <si>
    <t>Floating Rate Debt [Member] | 2019 [Member]</t>
  </si>
  <si>
    <t>[4]</t>
  </si>
  <si>
    <t>Floating Rate Debt [Member] | 2020 [Member]</t>
  </si>
  <si>
    <t>Floating Rate Debt [Member] | 2021 [Member]</t>
  </si>
  <si>
    <t>Floating Rate Debt [Member] | 2022 [Member]</t>
  </si>
  <si>
    <t>Floating Rate Debt [Member] | 2023 [Member]</t>
  </si>
  <si>
    <t>Debt Instrument, Unamortized Discount</t>
  </si>
  <si>
    <t>Debt Instrument, Frequency of Periodic Payment</t>
  </si>
  <si>
    <t>Quarterly</t>
  </si>
  <si>
    <t>AccThreeTermLoan [Member] | BeginningAprilOneTwoThousandSixteen [Member]</t>
  </si>
  <si>
    <t>Apr. 1,
		2016</t>
  </si>
  <si>
    <t>AccThreeTermLoan [Member] | BeginningAprilOneTwoThousandSeventeen [Member]</t>
  </si>
  <si>
    <t>Debt Instrument, Date of Increased Required Payment</t>
  </si>
  <si>
    <t>Apr. 1,
		2017</t>
  </si>
  <si>
    <t>The 5.875% Unsecured Notes due 2021 mature on September 15, 2021.</t>
  </si>
  <si>
    <t>The 5.625% Unsecured Notes due 2023 mature on June 15, 2023. Principal amount shown excludes original issue discount of $2.0 million.</t>
  </si>
  <si>
    <t>The ACC3 Term Loan matures on March 27, 2018 with no extension option. Quarterly principal payments of $1.25 million begin on April 1, 2016, increase to $2.5 million on April 1, 2017 and continue through maturity.</t>
  </si>
  <si>
    <t>The Unsecured Term Loan matures on July 21, 2019 with no extension option.</t>
  </si>
  <si>
    <t>5. Commitments and Contingencies (Details) - Jun. 30, 2015 $ in Millions</t>
  </si>
  <si>
    <t>USD ($)a</t>
  </si>
  <si>
    <t>Long-term Purchase Commitment [Line Items]</t>
  </si>
  <si>
    <t>Percentage Of Built In Gain That Can Be Recognized Without Triggering Tax Protection Provisions</t>
  </si>
  <si>
    <t>Initial Built In Gain</t>
  </si>
  <si>
    <t>Amount of Built In Gain That Can Be Recognized Without Triggering Tax Protection Provisions</t>
  </si>
  <si>
    <t>Increase in Percentage of Built In Gain That Can Be Recognized Each Year Without Triggering Tax Protection Provisions</t>
  </si>
  <si>
    <t>10.00%</t>
  </si>
  <si>
    <t>Percentage Of Built In Gain That Can Be Recognized In Two Thousand Seventeen Without Triggering Tax Protection Provisions</t>
  </si>
  <si>
    <t>Built In Gain Amount Tax Protected</t>
  </si>
  <si>
    <t>Built in Gain Amount Tax Protected, No Guarantee on Secured Loan</t>
  </si>
  <si>
    <t>Percentage of Disinterested Members of Board for Approving Sales Resulting in Payments to Executives or Directors</t>
  </si>
  <si>
    <t>75.00%</t>
  </si>
  <si>
    <t>CH2 Phase I [Member]</t>
  </si>
  <si>
    <t>Estimated Control Cost</t>
  </si>
  <si>
    <t>Amount of Control Estimate Incurred</t>
  </si>
  <si>
    <t>Total Commitments For Purchase of Equipment And Labor Related to Development</t>
  </si>
  <si>
    <t>ACC7 Phase II [Member]</t>
  </si>
  <si>
    <t>ACC7 Phase III [Member]</t>
  </si>
  <si>
    <t>Adjacent to Ashburn Corporate Center [Member]</t>
  </si>
  <si>
    <t>Purchase Of Underdeveloped Parcel Of Land In Acres | a</t>
  </si>
  <si>
    <t>Purchase Price of Undeveloped Land Parcel</t>
  </si>
  <si>
    <t>Part of Ashburn Corporate Center [Member]</t>
  </si>
  <si>
    <t>Part of Chicago Center [Member]</t>
  </si>
  <si>
    <t>Board of Directors Chairman [Member] | Adjacent to Ashburn Corporate Center [Member]</t>
  </si>
  <si>
    <t>7.00%</t>
  </si>
  <si>
    <t>Board of Directors Chairman [Member] | Part of Ashburn Corporate Center [Member]</t>
  </si>
  <si>
    <t>23.00%</t>
  </si>
  <si>
    <t>Board of Directors Vice-Chairman [Member] | Adjacent to Ashburn Corporate Center [Member]</t>
  </si>
  <si>
    <t>Board of Directors Vice-Chairman [Member] | Part of Ashburn Corporate Center [Member]</t>
  </si>
  <si>
    <t>18.00%</t>
  </si>
  <si>
    <t>Director [Member] | Part of Ashburn Corporate Center [Member]</t>
  </si>
  <si>
    <t>4.00%</t>
  </si>
  <si>
    <t>6. Redeemable noncontrolling interests operating partnership / Redeemable partnership units (Details) - USD ($) $ / shares in Units, $ in Thousands</t>
  </si>
  <si>
    <t>Redeemable noncontrolling interests – operating partnership / Redeemable partnership units [Line Items]</t>
  </si>
  <si>
    <t>Share Price</t>
  </si>
  <si>
    <t>7. Preferred Stock (Details) - USD ($) $ / shares in Units, $ in Thousands</t>
  </si>
  <si>
    <t>Mar. 31, 2015</t>
  </si>
  <si>
    <t>Preferred Stock [Line Items]</t>
  </si>
  <si>
    <t>Preferred Stock, Dividend Rate, Percentage</t>
  </si>
  <si>
    <t>7.875%</t>
  </si>
  <si>
    <t>Preferred Stock, Liquidation Preference Per Share</t>
  </si>
  <si>
    <t>Preferred Stock, Dividends Per Share, Declared</t>
  </si>
  <si>
    <t>Dividends Payable, Date of Record</t>
  </si>
  <si>
    <t>Jul. 2,
		2015</t>
  </si>
  <si>
    <t>Apr. 2,
		2015</t>
  </si>
  <si>
    <t>Dividends Payable, Date to be Paid</t>
  </si>
  <si>
    <t>Jul. 15,
		2015</t>
  </si>
  <si>
    <t>Apr. 15,
		2015</t>
  </si>
  <si>
    <t>7.625%</t>
  </si>
  <si>
    <t>8. Stockholders Equity of the REIT and Partners Capital of the OP (Details) - USD ($) $ / shares in Units, $ in Thousands</t>
  </si>
  <si>
    <t>Stockholders’ Equity of the REIT and Partners’ Capital of the OP [Line Items]</t>
  </si>
  <si>
    <t>Stock Repurchase Program, Authorized Amount</t>
  </si>
  <si>
    <t>Stock Repurchase Program Expiration Date</t>
  </si>
  <si>
    <t>Dec. 31,
		2015</t>
  </si>
  <si>
    <t>Stock Repurchased and Retired During Period, Value</t>
  </si>
  <si>
    <t>Common stock available for repurchase</t>
  </si>
  <si>
    <t>Former CEO [Member]</t>
  </si>
  <si>
    <t>Supplemental Unemployment Benefits, Severance Benefits</t>
  </si>
  <si>
    <t>Common Stock [Member] | Former CEO [Member]</t>
  </si>
  <si>
    <t>Deferred Compensation Arrangement with Individual, Shares Issued</t>
  </si>
  <si>
    <t>Deferred Compensation Arrangement with Individual, Fair Value of Shares Issued</t>
  </si>
  <si>
    <t>Common Stock [Member] | Board of Directors Vice-Chairman [Member]</t>
  </si>
  <si>
    <t>Performance Shares [Member] | Former CEO [Member]</t>
  </si>
  <si>
    <t>Share-based Compensation Arrangement by Share-based Payment Award, Accelerated Vesting, Number</t>
  </si>
  <si>
    <t>Share-based Compensation Arrangement by Share-based Payment Award Accelerated Compensation Cost</t>
  </si>
  <si>
    <t>Stock Options [Member] | Former CEO [Member]</t>
  </si>
  <si>
    <t>9. Equity Compensation Plan Narrative (Details) $ in Millions</t>
  </si>
  <si>
    <t>Jun. 30, 2015USD ($)shares</t>
  </si>
  <si>
    <t>Dec. 31, 2014shares</t>
  </si>
  <si>
    <t>Equity Compensation Plan [Line Items]</t>
  </si>
  <si>
    <t>Maximum Number of Share Equivalents Authorized</t>
  </si>
  <si>
    <t>Share equivalent ratio, other than stock options and SARs</t>
  </si>
  <si>
    <t>Cumulative Share Equivalents Issued From The Plan</t>
  </si>
  <si>
    <t>Share Equivalents Remaining Available</t>
  </si>
  <si>
    <t>Restricted Stock [Member]</t>
  </si>
  <si>
    <t>Shares of restricted stock, Granted</t>
  </si>
  <si>
    <t>Value of Restricted Stock Awarded during period | $</t>
  </si>
  <si>
    <t>Shares of restricted stock, Vested</t>
  </si>
  <si>
    <t>Value of Restricted Stock on Vesting Date | $</t>
  </si>
  <si>
    <t>Unearned Compensation on Restricted Stock | $</t>
  </si>
  <si>
    <t>Weighted Average Vesting Period</t>
  </si>
  <si>
    <t>1 year 146 days</t>
  </si>
  <si>
    <t>Performance Units, Forfeited</t>
  </si>
  <si>
    <t>Common shares issued for performance units vested</t>
  </si>
  <si>
    <t>Stock Options [Member]</t>
  </si>
  <si>
    <t>256 days</t>
  </si>
  <si>
    <t>Number of Options Granted</t>
  </si>
  <si>
    <t>Performance Shares [Member]</t>
  </si>
  <si>
    <t>Minimum [Member]</t>
  </si>
  <si>
    <t>Potential Number Of Shares Issued At Vesting Of Performance Units</t>
  </si>
  <si>
    <t>300.00%</t>
  </si>
  <si>
    <t>9. Equity Compensation Plan Summary of Restricted Stock (Details) - 6 months ended Jun. 30, 2015 - $ / shares</t>
  </si>
  <si>
    <t>Weighted Average Grant Date Fair Value, Unvested balance at December 31, 2014</t>
  </si>
  <si>
    <t>Weighted Average Grant Date Fair Value, Granted</t>
  </si>
  <si>
    <t>Weighted Average Grant Date Fair Value, Vested</t>
  </si>
  <si>
    <t>Weighted Average Grant Date Fair Value, Forfeited</t>
  </si>
  <si>
    <t>Weighted Average Grant Date Fair Value, Unvested balance at June 30, 2015</t>
  </si>
  <si>
    <t>Shares of restricted stock, Unvested balance at December 31, 2014</t>
  </si>
  <si>
    <t>Shares of restricted stock, Forfeited</t>
  </si>
  <si>
    <t>Shares of restricted stock, Unvested balance at June 30, 2015</t>
  </si>
  <si>
    <t>9. Equity Compensation Plan Summary of Stock Options (Details) - Jun. 30, 2015 - USD ($) $ / shares in Units, $ in Millions</t>
  </si>
  <si>
    <t>Under option, December 31, 2014</t>
  </si>
  <si>
    <t>Exercised</t>
  </si>
  <si>
    <t>Forfeited</t>
  </si>
  <si>
    <t>Under option, June 30, 2015</t>
  </si>
  <si>
    <t>Weighted Average Exercise Price, Under Option, December 31, 2014</t>
  </si>
  <si>
    <t>Weighted Average Exercise Price, Granted</t>
  </si>
  <si>
    <t>Weighted Average Exercise Price, Exercised</t>
  </si>
  <si>
    <t>Weighted Average Exercise Price, Forfeited</t>
  </si>
  <si>
    <t>Weighted Average Exercise Price, Under Option, June 30, 2015</t>
  </si>
  <si>
    <t>Total Unearned Compensation</t>
  </si>
  <si>
    <t>Weighted Average Remaining Contractual Term</t>
  </si>
  <si>
    <t>5 years 256 days</t>
  </si>
  <si>
    <t>Granted</t>
  </si>
  <si>
    <t>9. Equity Compensation Plan Summary of Unvested Stock Options (Details) - 6 months ended Jun. 30, 2015 - $ / shares</t>
  </si>
  <si>
    <t>Unvested balance at December 31, 2014</t>
  </si>
  <si>
    <t>Vested</t>
  </si>
  <si>
    <t>Unvested balance at June 30, 2015</t>
  </si>
  <si>
    <t>Weighted Average Grant Date Fair Value, Unvested at December 31, 2014</t>
  </si>
  <si>
    <t>Weighted Average Grant Date Fair Value, Unvested at June 30, 2015</t>
  </si>
  <si>
    <t>9. Equity Compensation Plan Summary of Exercisable Stock Options (Details) - Jun. 30, 2015 - USD ($) $ / shares in Units, $ in Millions</t>
  </si>
  <si>
    <t>Options Exercisable at December 31, 2014</t>
  </si>
  <si>
    <t>Options Exercisable at June 30, 2015</t>
  </si>
  <si>
    <t>Weighted Average Grant Date Fair Value, Exercisable at December 31, 2014</t>
  </si>
  <si>
    <t>Weighted Average Grant Date Fair Value, Exercised</t>
  </si>
  <si>
    <t>Weighted Average Grant Date Fair Value, Exercisable at June 30, 2015</t>
  </si>
  <si>
    <t>Intrinsic Value</t>
  </si>
  <si>
    <t>Weighted Average Exercise Price</t>
  </si>
  <si>
    <t>5 years 219 days</t>
  </si>
  <si>
    <t>9. Equity Compensation Plan Summary of Assumptions Used for Performance Units Granted (Details) - 6 months ended Jun. 30, 2015 - Performance Shares [Member] - USD ($) $ / shares in Units, $ in Millions</t>
  </si>
  <si>
    <t>Performance Units Granted In Period</t>
  </si>
  <si>
    <t>Expected volatility</t>
  </si>
  <si>
    <t>24.00%</t>
  </si>
  <si>
    <t>Expected annual dividend</t>
  </si>
  <si>
    <t>5.18%</t>
  </si>
  <si>
    <t>Risk-free rate</t>
  </si>
  <si>
    <t>1.06%</t>
  </si>
  <si>
    <t>Performance unit fair value at date of grant</t>
  </si>
  <si>
    <t>Total grant fair value at date of grant (millions)</t>
  </si>
  <si>
    <t>Maximum value of grant on vesting date based on closing price of the Company's stock at the date of grant</t>
  </si>
  <si>
    <t>10. Earnings Per Share of the REIT (Details) - USD ($) $ / shares in Units, $ in Thousands</t>
  </si>
  <si>
    <t>Earnings per share of the REIT [Line Items]</t>
  </si>
  <si>
    <t>Weighted average common shares – basic</t>
  </si>
  <si>
    <t>Effect of dilutive securities</t>
  </si>
  <si>
    <t>Weighted average common shares – diluted</t>
  </si>
  <si>
    <t>Net income allocated to unvested restricted shares</t>
  </si>
  <si>
    <t>Net income attributable to common shares, adjusted</t>
  </si>
  <si>
    <t>Earnings per common share – basic</t>
  </si>
  <si>
    <t>Net Income (Loss) Available to Common Stockholders, Diluted</t>
  </si>
  <si>
    <t>Adjustments to redeemable noncontrolling interests</t>
  </si>
  <si>
    <t>Adjusted net income available to common shares</t>
  </si>
  <si>
    <t>Earnings per common share – diluted</t>
  </si>
  <si>
    <t>Stock Options excluded from diluted earnings per share or unit</t>
  </si>
  <si>
    <t>Performance Units excluded from diluted earnings per share or unit</t>
  </si>
  <si>
    <t>11. Earnings Per Unit of the Operating Partnership (Details) - shares</t>
  </si>
  <si>
    <t>Weighted average common units – basic (includes redeemable partnership units and units of general and limited partners)</t>
  </si>
  <si>
    <t>Weighted average common units – diluted</t>
  </si>
  <si>
    <t>12. Fair Value (Details) $ in Thousands</t>
  </si>
  <si>
    <t>Fair Value, Balance Sheet Grouping, Financial Statement Captions [Line Items]</t>
  </si>
  <si>
    <t>Long-term debt, net of discount</t>
  </si>
  <si>
    <t>Long-term Debt, Fair Value</t>
  </si>
  <si>
    <t>13. Supplemental Consolidating Financial Data for Subsidiary Guarantors of the Unsecured Notes Supplemental Consolidating Balance Sheets (Details) - USD ($) $ in Thousands</t>
  </si>
  <si>
    <t>Dec. 31, 2013</t>
  </si>
  <si>
    <t>Supplemental Consolidating Statements Of Balance Sheets [Line Items]</t>
  </si>
  <si>
    <t>Distribution payable</t>
  </si>
  <si>
    <t>Investment in affiliates</t>
  </si>
  <si>
    <t>General Partners' Capital</t>
  </si>
  <si>
    <t>DuPont Fabros Technology, L.P. [Member] | Operating Partnership [Member]</t>
  </si>
  <si>
    <t>DuPont Fabros Technology, L.P. [Member] | Subsidiary Guarantors [Member]</t>
  </si>
  <si>
    <t>DuPont Fabros Technology, L.P. [Member] | Subsidiary Non-Guarantors [Member]</t>
  </si>
  <si>
    <t>DuPont Fabros Technology, L.P. [Member] | Eliminations [Member]</t>
  </si>
  <si>
    <t>Limited Partners' Capital</t>
  </si>
  <si>
    <t>DuPont Fabros Technology, L.P. [Member] | Series A Preferred Stock [Member] | Operating Partnership [Member]</t>
  </si>
  <si>
    <t>DuPont Fabros Technology, L.P. [Member] | Series A Preferred Stock [Member] | Subsidiary Guarantors [Member]</t>
  </si>
  <si>
    <t>DuPont Fabros Technology, L.P. [Member] | Series A Preferred Stock [Member] | Subsidiary Non-Guarantors [Member]</t>
  </si>
  <si>
    <t>DuPont Fabros Technology, L.P. [Member] | Series A Preferred Stock [Member] | Eliminations [Member]</t>
  </si>
  <si>
    <t>DuPont Fabros Technology, L.P. [Member] | Series B Preferred Stock [Member] | Operating Partnership [Member]</t>
  </si>
  <si>
    <t>DuPont Fabros Technology, L.P. [Member] | Series B Preferred Stock [Member] | Subsidiary Guarantors [Member]</t>
  </si>
  <si>
    <t>DuPont Fabros Technology, L.P. [Member] | Series B Preferred Stock [Member] | Subsidiary Non-Guarantors [Member]</t>
  </si>
  <si>
    <t>DuPont Fabros Technology, L.P. [Member] | Series B Preferred Stock [Member] | Eliminations [Member]</t>
  </si>
  <si>
    <t>DuPont Fabros Technology, L.P. [Member] | Limited partners' common units [Member]</t>
  </si>
  <si>
    <t>DuPont Fabros Technology, L.P. [Member] | Limited partners' common units [Member] | Operating Partnership [Member]</t>
  </si>
  <si>
    <t>DuPont Fabros Technology, L.P. [Member] | Limited partners' common units [Member] | Subsidiary Guarantors [Member]</t>
  </si>
  <si>
    <t>DuPont Fabros Technology, L.P. [Member] | Limited partners' common units [Member] | Subsidiary Non-Guarantors [Member]</t>
  </si>
  <si>
    <t>DuPont Fabros Technology, L.P. [Member] | Limited partners' common units [Member] | Eliminations [Member]</t>
  </si>
  <si>
    <t>13. Supplemental Consolidating Financial Data for Subsidiary Guarantors of the Unsecured Notes Supplemental Consolidating Statements of Operations (Details) - USD ($) $ in Thousands</t>
  </si>
  <si>
    <t>Supplemental Consolidating Statements Of Operations [Line Items]</t>
  </si>
  <si>
    <t>Payments of Financing Costs</t>
  </si>
  <si>
    <t>Equity in earnings</t>
  </si>
  <si>
    <t>13. Supplemental Consolidating Financial Data for Subsidiary Guarantors of the Unsecured Notes Supplemental Consodlidating Statements of Cash Flows (Details) - USD ($) $ in Thousands</t>
  </si>
  <si>
    <t>Supplemental Consolidating Statements Of Cash Flows [Line Items]</t>
  </si>
  <si>
    <t>Net Cash Provided by (Used in) Operating Activities</t>
  </si>
  <si>
    <t>Investments in affiliat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5</v>
      </c>
    </row>
    <row r="6" spans="1:3">
      <c r="A6" s="4" t="s">
        <v>8</v>
      </c>
      <c r="B6" s="6" t="s">
        <v>9</v>
      </c>
    </row>
    <row r="7" spans="1:3">
      <c r="A7" s="4" t="s">
        <v>10</v>
      </c>
      <c r="B7" s="4" t="s">
        <v>11</v>
      </c>
    </row>
    <row r="8" spans="1:3">
      <c r="A8" s="4" t="s">
        <v>12</v>
      </c>
      <c r="B8" s="4" t="s">
        <v>13</v>
      </c>
    </row>
    <row r="9" spans="1:3">
      <c r="A9" s="4" t="s">
        <v>14</v>
      </c>
      <c r="B9" s="5" t="n">
        <v>1407739</v>
      </c>
    </row>
    <row r="10" spans="1:3">
      <c r="A10" s="4" t="s">
        <v>15</v>
      </c>
      <c r="B10" s="4" t="s">
        <v>16</v>
      </c>
    </row>
    <row r="11" spans="1:3">
      <c r="A11" s="4" t="s">
        <v>17</v>
      </c>
      <c r="B11" s="4" t="s">
        <v>18</v>
      </c>
    </row>
    <row r="12" spans="1:3">
      <c r="A12" s="4" t="s">
        <v>19</v>
      </c>
      <c r="B12" s="4" t="s">
        <v>20</v>
      </c>
    </row>
    <row r="13" spans="1:3">
      <c r="A13" s="4" t="s">
        <v>21</v>
      </c>
      <c r="C13" s="5" t="n">
        <v>65384991</v>
      </c>
    </row>
    <row r="14" spans="1:3">
      <c r="A14" s="4" t="s">
        <v>22</v>
      </c>
    </row>
    <row r="15" spans="1:3">
      <c r="A15" s="3" t="s">
        <v>4</v>
      </c>
    </row>
    <row r="16" spans="1:3">
      <c r="A16" s="4" t="s">
        <v>5</v>
      </c>
      <c r="B16" s="4" t="s">
        <v>6</v>
      </c>
    </row>
    <row r="17" spans="1:3">
      <c r="A17" s="4" t="s">
        <v>7</v>
      </c>
      <c r="B17" s="5" t="n">
        <v>2015</v>
      </c>
    </row>
    <row r="18" spans="1:3">
      <c r="A18" s="4" t="s">
        <v>8</v>
      </c>
      <c r="B18" s="6" t="s">
        <v>9</v>
      </c>
    </row>
    <row r="19" spans="1:3">
      <c r="A19" s="4" t="s">
        <v>10</v>
      </c>
      <c r="B19" s="4" t="s">
        <v>11</v>
      </c>
    </row>
    <row r="20" spans="1:3">
      <c r="A20" s="4" t="s">
        <v>12</v>
      </c>
      <c r="B20" s="4" t="s">
        <v>23</v>
      </c>
    </row>
    <row r="21" spans="1:3">
      <c r="A21" s="4" t="s">
        <v>14</v>
      </c>
      <c r="B21" s="5" t="n">
        <v>1418175</v>
      </c>
    </row>
    <row r="22" spans="1:3">
      <c r="A22" s="4" t="s">
        <v>15</v>
      </c>
      <c r="B22" s="4" t="s">
        <v>16</v>
      </c>
    </row>
    <row r="23" spans="1:3">
      <c r="A23" s="4" t="s">
        <v>17</v>
      </c>
      <c r="B23" s="4" t="s">
        <v>24</v>
      </c>
    </row>
    <row r="24" spans="1:3">
      <c r="A24" s="4" t="s">
        <v>19</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25</v>
      </c>
      <c r="B1" s="2" t="s">
        <v>2</v>
      </c>
      <c r="D1" s="2" t="s">
        <v>26</v>
      </c>
    </row>
    <row r="2" spans="1:4">
      <c r="A2" s="3" t="s">
        <v>27</v>
      </c>
    </row>
    <row r="3" spans="1:4">
      <c r="A3" s="4" t="s">
        <v>28</v>
      </c>
      <c r="B3" s="7" t="n">
        <v>88842</v>
      </c>
      <c r="D3" s="7" t="n">
        <v>83793</v>
      </c>
    </row>
    <row r="4" spans="1:4">
      <c r="A4" s="4" t="s">
        <v>29</v>
      </c>
      <c r="B4" s="5" t="n">
        <v>2731820</v>
      </c>
      <c r="D4" s="5" t="n">
        <v>2623539</v>
      </c>
    </row>
    <row r="5" spans="1:4">
      <c r="A5" s="4" t="s">
        <v>30</v>
      </c>
      <c r="B5" s="5" t="n">
        <v>2820662</v>
      </c>
      <c r="D5" s="5" t="n">
        <v>2707332</v>
      </c>
    </row>
    <row r="6" spans="1:4">
      <c r="A6" s="4" t="s">
        <v>31</v>
      </c>
      <c r="B6" s="5" t="n">
        <v>-552653</v>
      </c>
      <c r="D6" s="5" t="n">
        <v>-504869</v>
      </c>
    </row>
    <row r="7" spans="1:4">
      <c r="A7" s="4" t="s">
        <v>32</v>
      </c>
      <c r="B7" s="5" t="n">
        <v>2268009</v>
      </c>
      <c r="D7" s="5" t="n">
        <v>2202463</v>
      </c>
    </row>
    <row r="8" spans="1:4">
      <c r="A8" s="4" t="s">
        <v>33</v>
      </c>
      <c r="B8" s="5" t="n">
        <v>350860</v>
      </c>
      <c r="C8" s="4" t="s">
        <v>34</v>
      </c>
      <c r="D8" s="5" t="n">
        <v>358965</v>
      </c>
    </row>
    <row r="9" spans="1:4">
      <c r="A9" s="4" t="s">
        <v>35</v>
      </c>
      <c r="B9" s="5" t="n">
        <v>2618869</v>
      </c>
      <c r="D9" s="5" t="n">
        <v>2561428</v>
      </c>
    </row>
    <row r="10" spans="1:4">
      <c r="A10" s="4" t="s">
        <v>36</v>
      </c>
      <c r="B10" s="5" t="n">
        <v>105887</v>
      </c>
      <c r="D10" s="5" t="n">
        <v>29598</v>
      </c>
    </row>
    <row r="11" spans="1:4">
      <c r="A11" s="4" t="s">
        <v>37</v>
      </c>
      <c r="B11" s="5" t="n">
        <v>8560</v>
      </c>
      <c r="D11" s="5" t="n">
        <v>8113</v>
      </c>
    </row>
    <row r="12" spans="1:4">
      <c r="A12" s="4" t="s">
        <v>38</v>
      </c>
      <c r="B12" s="5" t="n">
        <v>133215</v>
      </c>
      <c r="D12" s="5" t="n">
        <v>142365</v>
      </c>
    </row>
    <row r="13" spans="1:4">
      <c r="A13" s="4" t="s">
        <v>39</v>
      </c>
      <c r="B13" s="5" t="n">
        <v>6474</v>
      </c>
      <c r="D13" s="5" t="n">
        <v>8054</v>
      </c>
    </row>
    <row r="14" spans="1:4">
      <c r="A14" s="4" t="s">
        <v>40</v>
      </c>
      <c r="B14" s="5" t="n">
        <v>39826</v>
      </c>
      <c r="D14" s="5" t="n">
        <v>38495</v>
      </c>
    </row>
    <row r="15" spans="1:4">
      <c r="A15" s="4" t="s">
        <v>41</v>
      </c>
      <c r="B15" s="5" t="n">
        <v>48699</v>
      </c>
      <c r="D15" s="5" t="n">
        <v>48295</v>
      </c>
    </row>
    <row r="16" spans="1:4">
      <c r="A16" s="4" t="s">
        <v>42</v>
      </c>
      <c r="B16" s="5" t="n">
        <v>2961530</v>
      </c>
      <c r="D16" s="5" t="n">
        <v>2836348</v>
      </c>
    </row>
    <row r="17" spans="1:4">
      <c r="A17" s="3" t="s">
        <v>43</v>
      </c>
    </row>
    <row r="18" spans="1:4">
      <c r="A18" s="4" t="s">
        <v>44</v>
      </c>
      <c r="B18" s="5" t="n">
        <v>0</v>
      </c>
      <c r="D18" s="5" t="n">
        <v>60000</v>
      </c>
    </row>
    <row r="19" spans="1:4">
      <c r="A19" s="4" t="s">
        <v>45</v>
      </c>
      <c r="B19" s="5" t="n">
        <v>115000</v>
      </c>
      <c r="D19" s="5" t="n">
        <v>115000</v>
      </c>
    </row>
    <row r="20" spans="1:4">
      <c r="A20" s="4" t="s">
        <v>46</v>
      </c>
      <c r="B20" s="5" t="n">
        <v>250000</v>
      </c>
      <c r="D20" s="5" t="n">
        <v>250000</v>
      </c>
    </row>
    <row r="21" spans="1:4">
      <c r="A21" s="4" t="s">
        <v>47</v>
      </c>
      <c r="B21" s="5" t="n">
        <v>848024</v>
      </c>
      <c r="D21" s="5" t="n">
        <v>600000</v>
      </c>
    </row>
    <row r="22" spans="1:4">
      <c r="A22" s="4" t="s">
        <v>48</v>
      </c>
      <c r="B22" s="5" t="n">
        <v>31914</v>
      </c>
      <c r="D22" s="5" t="n">
        <v>26973</v>
      </c>
    </row>
    <row r="23" spans="1:4">
      <c r="A23" s="4" t="s">
        <v>49</v>
      </c>
      <c r="B23" s="5" t="n">
        <v>24406</v>
      </c>
      <c r="D23" s="5" t="n">
        <v>32949</v>
      </c>
    </row>
    <row r="24" spans="1:4">
      <c r="A24" s="4" t="s">
        <v>50</v>
      </c>
      <c r="B24" s="5" t="n">
        <v>11440</v>
      </c>
      <c r="D24" s="5" t="n">
        <v>10759</v>
      </c>
    </row>
    <row r="25" spans="1:4">
      <c r="A25" s="4" t="s">
        <v>51</v>
      </c>
      <c r="B25" s="5" t="n">
        <v>39690</v>
      </c>
      <c r="D25" s="5" t="n">
        <v>39981</v>
      </c>
    </row>
    <row r="26" spans="1:4">
      <c r="A26" s="4" t="s">
        <v>52</v>
      </c>
      <c r="B26" s="5" t="n">
        <v>5279</v>
      </c>
      <c r="D26" s="5" t="n">
        <v>7037</v>
      </c>
    </row>
    <row r="27" spans="1:4">
      <c r="A27" s="4" t="s">
        <v>53</v>
      </c>
      <c r="B27" s="5" t="n">
        <v>63544</v>
      </c>
      <c r="D27" s="5" t="n">
        <v>65174</v>
      </c>
    </row>
    <row r="28" spans="1:4">
      <c r="A28" s="4" t="s">
        <v>54</v>
      </c>
      <c r="B28" s="5" t="n">
        <v>1389297</v>
      </c>
      <c r="D28" s="5" t="n">
        <v>1207873</v>
      </c>
    </row>
    <row r="29" spans="1:4">
      <c r="A29" s="4" t="s">
        <v>55</v>
      </c>
      <c r="B29" s="5" t="n">
        <v>454097</v>
      </c>
      <c r="D29" s="5" t="n">
        <v>513134</v>
      </c>
    </row>
    <row r="30" spans="1:4">
      <c r="A30" s="4" t="s">
        <v>56</v>
      </c>
      <c r="B30" s="5" t="n">
        <v>0</v>
      </c>
      <c r="D30" s="5" t="n">
        <v>0</v>
      </c>
    </row>
    <row r="31" spans="1:4">
      <c r="A31" s="3" t="s">
        <v>57</v>
      </c>
    </row>
    <row r="32" spans="1:4">
      <c r="A32" s="4" t="s">
        <v>58</v>
      </c>
      <c r="B32" s="5" t="n">
        <v>65</v>
      </c>
      <c r="D32" s="5" t="n">
        <v>66</v>
      </c>
    </row>
    <row r="33" spans="1:4">
      <c r="A33" s="4" t="s">
        <v>59</v>
      </c>
      <c r="B33" s="5" t="n">
        <v>766821</v>
      </c>
      <c r="D33" s="5" t="n">
        <v>764025</v>
      </c>
    </row>
    <row r="34" spans="1:4">
      <c r="A34" s="4" t="s">
        <v>60</v>
      </c>
      <c r="B34" s="5" t="n">
        <v>0</v>
      </c>
      <c r="D34" s="5" t="n">
        <v>0</v>
      </c>
    </row>
    <row r="35" spans="1:4">
      <c r="A35" s="4" t="s">
        <v>61</v>
      </c>
      <c r="B35" s="5" t="n">
        <v>1118136</v>
      </c>
      <c r="D35" s="5" t="n">
        <v>1115341</v>
      </c>
    </row>
    <row r="36" spans="1:4">
      <c r="A36" s="4" t="s">
        <v>62</v>
      </c>
      <c r="B36" s="5" t="n">
        <v>2961530</v>
      </c>
      <c r="D36" s="5" t="n">
        <v>2836348</v>
      </c>
    </row>
    <row r="37" spans="1:4">
      <c r="A37" s="4" t="s">
        <v>63</v>
      </c>
    </row>
    <row r="38" spans="1:4">
      <c r="A38" s="3" t="s">
        <v>57</v>
      </c>
    </row>
    <row r="39" spans="1:4">
      <c r="A39" s="4" t="s">
        <v>64</v>
      </c>
      <c r="B39" s="5" t="n">
        <v>185000</v>
      </c>
      <c r="D39" s="5" t="n">
        <v>185000</v>
      </c>
    </row>
    <row r="40" spans="1:4">
      <c r="A40" s="4" t="s">
        <v>65</v>
      </c>
    </row>
    <row r="41" spans="1:4">
      <c r="A41" s="3" t="s">
        <v>57</v>
      </c>
    </row>
    <row r="42" spans="1:4">
      <c r="A42" s="4" t="s">
        <v>64</v>
      </c>
      <c r="B42" s="5" t="n">
        <v>166250</v>
      </c>
      <c r="D42" s="5" t="n">
        <v>166250</v>
      </c>
    </row>
    <row r="43" spans="1:4">
      <c r="A43" s="4" t="s">
        <v>22</v>
      </c>
    </row>
    <row r="44" spans="1:4">
      <c r="A44" s="3" t="s">
        <v>27</v>
      </c>
    </row>
    <row r="45" spans="1:4">
      <c r="A45" s="4" t="s">
        <v>28</v>
      </c>
      <c r="B45" s="5" t="n">
        <v>88842</v>
      </c>
      <c r="D45" s="5" t="n">
        <v>83793</v>
      </c>
    </row>
    <row r="46" spans="1:4">
      <c r="A46" s="4" t="s">
        <v>29</v>
      </c>
      <c r="B46" s="5" t="n">
        <v>2731820</v>
      </c>
      <c r="D46" s="5" t="n">
        <v>2623539</v>
      </c>
    </row>
    <row r="47" spans="1:4">
      <c r="A47" s="4" t="s">
        <v>30</v>
      </c>
      <c r="B47" s="5" t="n">
        <v>2820662</v>
      </c>
      <c r="D47" s="5" t="n">
        <v>2707332</v>
      </c>
    </row>
    <row r="48" spans="1:4">
      <c r="A48" s="4" t="s">
        <v>31</v>
      </c>
      <c r="B48" s="5" t="n">
        <v>-552653</v>
      </c>
      <c r="D48" s="5" t="n">
        <v>-504869</v>
      </c>
    </row>
    <row r="49" spans="1:4">
      <c r="A49" s="4" t="s">
        <v>32</v>
      </c>
      <c r="B49" s="5" t="n">
        <v>2268009</v>
      </c>
      <c r="D49" s="5" t="n">
        <v>2202463</v>
      </c>
    </row>
    <row r="50" spans="1:4">
      <c r="A50" s="4" t="s">
        <v>33</v>
      </c>
      <c r="B50" s="5" t="n">
        <v>350860</v>
      </c>
      <c r="D50" s="5" t="n">
        <v>358965</v>
      </c>
    </row>
    <row r="51" spans="1:4">
      <c r="A51" s="4" t="s">
        <v>35</v>
      </c>
      <c r="B51" s="5" t="n">
        <v>2618869</v>
      </c>
      <c r="D51" s="5" t="n">
        <v>2561428</v>
      </c>
    </row>
    <row r="52" spans="1:4">
      <c r="A52" s="4" t="s">
        <v>36</v>
      </c>
      <c r="B52" s="5" t="n">
        <v>101669</v>
      </c>
      <c r="D52" s="5" t="n">
        <v>25380</v>
      </c>
    </row>
    <row r="53" spans="1:4">
      <c r="A53" s="4" t="s">
        <v>37</v>
      </c>
      <c r="B53" s="5" t="n">
        <v>8560</v>
      </c>
      <c r="D53" s="5" t="n">
        <v>8113</v>
      </c>
    </row>
    <row r="54" spans="1:4">
      <c r="A54" s="4" t="s">
        <v>38</v>
      </c>
      <c r="B54" s="5" t="n">
        <v>133215</v>
      </c>
      <c r="D54" s="5" t="n">
        <v>142365</v>
      </c>
    </row>
    <row r="55" spans="1:4">
      <c r="A55" s="4" t="s">
        <v>39</v>
      </c>
      <c r="B55" s="5" t="n">
        <v>6474</v>
      </c>
      <c r="D55" s="5" t="n">
        <v>8054</v>
      </c>
    </row>
    <row r="56" spans="1:4">
      <c r="A56" s="4" t="s">
        <v>40</v>
      </c>
      <c r="B56" s="5" t="n">
        <v>39826</v>
      </c>
      <c r="D56" s="5" t="n">
        <v>38495</v>
      </c>
    </row>
    <row r="57" spans="1:4">
      <c r="A57" s="4" t="s">
        <v>41</v>
      </c>
      <c r="B57" s="5" t="n">
        <v>48699</v>
      </c>
      <c r="D57" s="5" t="n">
        <v>48295</v>
      </c>
    </row>
    <row r="58" spans="1:4">
      <c r="A58" s="4" t="s">
        <v>42</v>
      </c>
      <c r="B58" s="5" t="n">
        <v>2957312</v>
      </c>
      <c r="D58" s="5" t="n">
        <v>2832130</v>
      </c>
    </row>
    <row r="59" spans="1:4">
      <c r="A59" s="3" t="s">
        <v>43</v>
      </c>
    </row>
    <row r="60" spans="1:4">
      <c r="A60" s="4" t="s">
        <v>44</v>
      </c>
      <c r="B60" s="5" t="n">
        <v>0</v>
      </c>
      <c r="D60" s="5" t="n">
        <v>60000</v>
      </c>
    </row>
    <row r="61" spans="1:4">
      <c r="A61" s="4" t="s">
        <v>45</v>
      </c>
      <c r="B61" s="5" t="n">
        <v>115000</v>
      </c>
      <c r="D61" s="5" t="n">
        <v>115000</v>
      </c>
    </row>
    <row r="62" spans="1:4">
      <c r="A62" s="4" t="s">
        <v>46</v>
      </c>
      <c r="B62" s="5" t="n">
        <v>250000</v>
      </c>
      <c r="D62" s="5" t="n">
        <v>250000</v>
      </c>
    </row>
    <row r="63" spans="1:4">
      <c r="A63" s="4" t="s">
        <v>47</v>
      </c>
      <c r="B63" s="5" t="n">
        <v>848024</v>
      </c>
      <c r="D63" s="5" t="n">
        <v>600000</v>
      </c>
    </row>
    <row r="64" spans="1:4">
      <c r="A64" s="4" t="s">
        <v>48</v>
      </c>
      <c r="B64" s="5" t="n">
        <v>31914</v>
      </c>
      <c r="D64" s="5" t="n">
        <v>26973</v>
      </c>
    </row>
    <row r="65" spans="1:4">
      <c r="A65" s="4" t="s">
        <v>49</v>
      </c>
      <c r="B65" s="5" t="n">
        <v>24406</v>
      </c>
      <c r="D65" s="5" t="n">
        <v>32949</v>
      </c>
    </row>
    <row r="66" spans="1:4">
      <c r="A66" s="4" t="s">
        <v>50</v>
      </c>
      <c r="B66" s="5" t="n">
        <v>11440</v>
      </c>
      <c r="D66" s="5" t="n">
        <v>10759</v>
      </c>
    </row>
    <row r="67" spans="1:4">
      <c r="A67" s="4" t="s">
        <v>51</v>
      </c>
      <c r="B67" s="5" t="n">
        <v>39690</v>
      </c>
      <c r="D67" s="5" t="n">
        <v>39981</v>
      </c>
    </row>
    <row r="68" spans="1:4">
      <c r="A68" s="4" t="s">
        <v>52</v>
      </c>
      <c r="B68" s="5" t="n">
        <v>5279</v>
      </c>
      <c r="D68" s="5" t="n">
        <v>7037</v>
      </c>
    </row>
    <row r="69" spans="1:4">
      <c r="A69" s="4" t="s">
        <v>53</v>
      </c>
      <c r="B69" s="5" t="n">
        <v>63544</v>
      </c>
      <c r="D69" s="5" t="n">
        <v>65174</v>
      </c>
    </row>
    <row r="70" spans="1:4">
      <c r="A70" s="4" t="s">
        <v>54</v>
      </c>
      <c r="B70" s="5" t="n">
        <v>1389297</v>
      </c>
      <c r="D70" s="5" t="n">
        <v>1207873</v>
      </c>
    </row>
    <row r="71" spans="1:4">
      <c r="A71" s="4" t="s">
        <v>55</v>
      </c>
      <c r="B71" s="5" t="n">
        <v>454097</v>
      </c>
      <c r="D71" s="5" t="n">
        <v>513134</v>
      </c>
    </row>
    <row r="72" spans="1:4">
      <c r="A72" s="4" t="s">
        <v>66</v>
      </c>
      <c r="B72" s="5" t="n">
        <v>454097</v>
      </c>
      <c r="D72" s="5" t="n">
        <v>513134</v>
      </c>
    </row>
    <row r="73" spans="1:4">
      <c r="A73" s="4" t="s">
        <v>56</v>
      </c>
      <c r="B73" s="5" t="n">
        <v>0</v>
      </c>
      <c r="D73" s="5" t="n">
        <v>0</v>
      </c>
    </row>
    <row r="74" spans="1:4">
      <c r="A74" s="3" t="s">
        <v>57</v>
      </c>
    </row>
    <row r="75" spans="1:4">
      <c r="A75" s="4" t="s">
        <v>62</v>
      </c>
      <c r="B75" s="5" t="n">
        <v>2957312</v>
      </c>
      <c r="D75" s="5" t="n">
        <v>2832130</v>
      </c>
    </row>
    <row r="76" spans="1:4">
      <c r="A76" s="3" t="s">
        <v>67</v>
      </c>
    </row>
    <row r="77" spans="1:4">
      <c r="A77" s="4" t="s">
        <v>68</v>
      </c>
      <c r="B77" s="5" t="n">
        <v>7726</v>
      </c>
      <c r="D77" s="5" t="n">
        <v>7619</v>
      </c>
    </row>
    <row r="78" spans="1:4">
      <c r="A78" s="4" t="s">
        <v>69</v>
      </c>
      <c r="B78" s="5" t="n">
        <v>1113918</v>
      </c>
      <c r="D78" s="5" t="n">
        <v>1111123</v>
      </c>
    </row>
    <row r="79" spans="1:4">
      <c r="A79" s="4" t="s">
        <v>70</v>
      </c>
    </row>
    <row r="80" spans="1:4">
      <c r="A80" s="3" t="s">
        <v>67</v>
      </c>
    </row>
    <row r="81" spans="1:4">
      <c r="A81" s="4" t="s">
        <v>71</v>
      </c>
      <c r="B81" s="5" t="n">
        <v>185000</v>
      </c>
      <c r="D81" s="5" t="n">
        <v>185000</v>
      </c>
    </row>
    <row r="82" spans="1:4">
      <c r="A82" s="4" t="s">
        <v>72</v>
      </c>
    </row>
    <row r="83" spans="1:4">
      <c r="A83" s="3" t="s">
        <v>67</v>
      </c>
    </row>
    <row r="84" spans="1:4">
      <c r="A84" s="4" t="s">
        <v>71</v>
      </c>
      <c r="B84" s="5" t="n">
        <v>166250</v>
      </c>
      <c r="D84" s="5" t="n">
        <v>166250</v>
      </c>
    </row>
    <row r="85" spans="1:4">
      <c r="A85" s="4" t="s">
        <v>73</v>
      </c>
    </row>
    <row r="86" spans="1:4">
      <c r="A86" s="3" t="s">
        <v>67</v>
      </c>
    </row>
    <row r="87" spans="1:4">
      <c r="A87" s="4" t="s">
        <v>71</v>
      </c>
      <c r="B87" s="5" t="n">
        <v>185000</v>
      </c>
      <c r="D87" s="5" t="n">
        <v>185000</v>
      </c>
    </row>
    <row r="88" spans="1:4">
      <c r="A88" s="4" t="s">
        <v>74</v>
      </c>
    </row>
    <row r="89" spans="1:4">
      <c r="A89" s="3" t="s">
        <v>67</v>
      </c>
    </row>
    <row r="90" spans="1:4">
      <c r="A90" s="4" t="s">
        <v>71</v>
      </c>
      <c r="B90" s="5" t="n">
        <v>166250</v>
      </c>
      <c r="D90" s="5" t="n">
        <v>166250</v>
      </c>
    </row>
    <row r="91" spans="1:4">
      <c r="A91" s="4" t="s">
        <v>75</v>
      </c>
    </row>
    <row r="92" spans="1:4">
      <c r="A92" s="3" t="s">
        <v>67</v>
      </c>
    </row>
    <row r="93" spans="1:4">
      <c r="A93" s="4" t="s">
        <v>71</v>
      </c>
      <c r="B93" s="7" t="n">
        <v>754942</v>
      </c>
      <c r="D93" s="7" t="n">
        <v>752254</v>
      </c>
    </row>
    <row r="94" spans="1:4">
      <c r="A94" t="n"/>
    </row>
    <row r="95" spans="1:4">
      <c r="A95" s="4" t="s">
        <v>34</v>
      </c>
      <c r="B95" s="4" t="s">
        <v>76</v>
      </c>
    </row>
  </sheetData>
  <mergeCells count="3">
    <mergeCell ref="B1:C1"/>
    <mergeCell ref="A94:D94"/>
    <mergeCell ref="B95:D9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row>
    <row r="7" spans="1:2">
      <c r="A7" s="3" t="s">
        <v>303</v>
      </c>
    </row>
    <row r="8" spans="1:2">
      <c r="A8" s="4" t="s">
        <v>309</v>
      </c>
      <c r="B8" s="4" t="s">
        <v>310</v>
      </c>
    </row>
    <row r="9" spans="1:2">
      <c r="A9" s="4" t="s">
        <v>311</v>
      </c>
      <c r="B9" s="4" t="s">
        <v>312</v>
      </c>
    </row>
    <row r="10" spans="1:2">
      <c r="A10" s="4" t="s">
        <v>313</v>
      </c>
    </row>
    <row r="11" spans="1:2">
      <c r="A11" s="3" t="s">
        <v>303</v>
      </c>
    </row>
    <row r="12" spans="1:2">
      <c r="A12" s="4" t="s">
        <v>314</v>
      </c>
      <c r="B12" s="4" t="s">
        <v>315</v>
      </c>
    </row>
    <row r="13" spans="1:2">
      <c r="A13" s="4" t="s">
        <v>316</v>
      </c>
      <c r="B13" s="4" t="s">
        <v>317</v>
      </c>
    </row>
    <row r="14" spans="1:2">
      <c r="A14" s="4" t="s">
        <v>318</v>
      </c>
    </row>
    <row r="15" spans="1:2">
      <c r="A15" s="3" t="s">
        <v>303</v>
      </c>
    </row>
    <row r="16" spans="1:2">
      <c r="A16" s="4" t="s">
        <v>319</v>
      </c>
      <c r="B16" s="4" t="s">
        <v>320</v>
      </c>
    </row>
    <row r="17" spans="1:2">
      <c r="A17" s="4" t="s">
        <v>321</v>
      </c>
    </row>
    <row r="18" spans="1:2">
      <c r="A18" s="3" t="s">
        <v>303</v>
      </c>
    </row>
    <row r="19" spans="1:2">
      <c r="A19" s="4" t="s">
        <v>319</v>
      </c>
      <c r="B19"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4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339</v>
      </c>
      <c r="B1" s="2" t="s">
        <v>1</v>
      </c>
    </row>
    <row r="2" spans="1:2">
      <c r="B2" s="2" t="s">
        <v>2</v>
      </c>
    </row>
    <row r="3" spans="1:2">
      <c r="A3" s="3" t="s">
        <v>340</v>
      </c>
    </row>
    <row r="4" spans="1:2">
      <c r="A4" s="4" t="s">
        <v>341</v>
      </c>
      <c r="B4" s="4" t="s">
        <v>336</v>
      </c>
    </row>
    <row r="5" spans="1:2">
      <c r="A5" s="4" t="s">
        <v>337</v>
      </c>
      <c r="B5" s="4" t="s">
        <v>338</v>
      </c>
    </row>
    <row r="6" spans="1:2">
      <c r="A6" s="4" t="s">
        <v>22</v>
      </c>
    </row>
    <row r="7" spans="1:2">
      <c r="A7" s="3" t="s">
        <v>340</v>
      </c>
    </row>
    <row r="8" spans="1:2">
      <c r="A8" s="4" t="s">
        <v>341</v>
      </c>
      <c r="B8" s="4" t="s">
        <v>342</v>
      </c>
    </row>
    <row r="9" spans="1:2">
      <c r="A9" s="4" t="s">
        <v>337</v>
      </c>
      <c r="B9"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56</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51</v>
      </c>
      <c r="B1" s="2" t="s">
        <v>1</v>
      </c>
    </row>
    <row r="2" spans="1:2">
      <c r="B2" s="2" t="s">
        <v>2</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7</v>
      </c>
      <c r="B1" s="2" t="s">
        <v>2</v>
      </c>
      <c r="C1" s="2" t="s">
        <v>26</v>
      </c>
    </row>
    <row r="2" spans="1:3">
      <c r="A2" s="4" t="s">
        <v>78</v>
      </c>
      <c r="B2" s="8" t="n">
        <v>0.001</v>
      </c>
      <c r="C2" s="8" t="n">
        <v>0.001</v>
      </c>
    </row>
    <row r="3" spans="1:3">
      <c r="A3" s="4" t="s">
        <v>79</v>
      </c>
      <c r="B3" s="5" t="n">
        <v>50000000</v>
      </c>
      <c r="C3" s="5" t="n">
        <v>50000000</v>
      </c>
    </row>
    <row r="4" spans="1:3">
      <c r="A4" s="4" t="s">
        <v>80</v>
      </c>
      <c r="B4" s="8" t="n">
        <v>0.001</v>
      </c>
      <c r="C4" s="8" t="n">
        <v>0.001</v>
      </c>
    </row>
    <row r="5" spans="1:3">
      <c r="A5" s="4" t="s">
        <v>81</v>
      </c>
      <c r="B5" s="5" t="n">
        <v>250000000</v>
      </c>
      <c r="C5" s="5" t="n">
        <v>250000000</v>
      </c>
    </row>
    <row r="6" spans="1:3">
      <c r="A6" s="4" t="s">
        <v>82</v>
      </c>
      <c r="B6" s="5" t="n">
        <v>65386777</v>
      </c>
      <c r="C6" s="5" t="n">
        <v>66061804</v>
      </c>
    </row>
    <row r="7" spans="1:3">
      <c r="A7" s="4" t="s">
        <v>83</v>
      </c>
      <c r="B7" s="5" t="n">
        <v>65386777</v>
      </c>
      <c r="C7" s="5" t="n">
        <v>66061804</v>
      </c>
    </row>
    <row r="8" spans="1:3">
      <c r="A8" s="4" t="s">
        <v>84</v>
      </c>
      <c r="B8" s="5" t="n">
        <v>662373</v>
      </c>
      <c r="C8" s="5" t="n">
        <v>662373</v>
      </c>
    </row>
    <row r="9" spans="1:3">
      <c r="A9" s="4" t="s">
        <v>85</v>
      </c>
      <c r="B9" s="5" t="n">
        <v>662373</v>
      </c>
      <c r="C9" s="5" t="n">
        <v>662373</v>
      </c>
    </row>
    <row r="10" spans="1:3">
      <c r="A10" s="4" t="s">
        <v>86</v>
      </c>
    </row>
    <row r="11" spans="1:3">
      <c r="A11" s="4" t="s">
        <v>87</v>
      </c>
      <c r="B11" s="5" t="n">
        <v>7400000</v>
      </c>
      <c r="C11" s="5" t="n">
        <v>7400000</v>
      </c>
    </row>
    <row r="12" spans="1:3">
      <c r="A12" s="4" t="s">
        <v>88</v>
      </c>
      <c r="B12" s="5" t="n">
        <v>7400000</v>
      </c>
      <c r="C12" s="5" t="n">
        <v>7400000</v>
      </c>
    </row>
    <row r="13" spans="1:3">
      <c r="A13" s="4" t="s">
        <v>89</v>
      </c>
    </row>
    <row r="14" spans="1:3">
      <c r="A14" s="4" t="s">
        <v>87</v>
      </c>
      <c r="B14" s="5" t="n">
        <v>6650000</v>
      </c>
      <c r="C14" s="5" t="n">
        <v>6650000</v>
      </c>
    </row>
    <row r="15" spans="1:3">
      <c r="A15" s="4" t="s">
        <v>88</v>
      </c>
      <c r="B15" s="5" t="n">
        <v>6650000</v>
      </c>
      <c r="C15" s="5" t="n">
        <v>6650000</v>
      </c>
    </row>
    <row r="16" spans="1:3">
      <c r="A16" s="4" t="s">
        <v>90</v>
      </c>
    </row>
    <row r="17" spans="1:3">
      <c r="A17" s="4" t="s">
        <v>91</v>
      </c>
      <c r="B17" s="5" t="n">
        <v>7400000</v>
      </c>
      <c r="C17" s="5" t="n">
        <v>7400000</v>
      </c>
    </row>
    <row r="18" spans="1:3">
      <c r="A18" s="4" t="s">
        <v>92</v>
      </c>
      <c r="B18" s="5" t="n">
        <v>7400000</v>
      </c>
      <c r="C18" s="5" t="n">
        <v>7400000</v>
      </c>
    </row>
    <row r="19" spans="1:3">
      <c r="A19" s="4" t="s">
        <v>93</v>
      </c>
    </row>
    <row r="20" spans="1:3">
      <c r="A20" s="4" t="s">
        <v>91</v>
      </c>
      <c r="B20" s="5" t="n">
        <v>6650000</v>
      </c>
      <c r="C20" s="5" t="n">
        <v>6650000</v>
      </c>
    </row>
    <row r="21" spans="1:3">
      <c r="A21" s="4" t="s">
        <v>92</v>
      </c>
      <c r="B21" s="5" t="n">
        <v>6650000</v>
      </c>
      <c r="C21" s="5" t="n">
        <v>6650000</v>
      </c>
    </row>
    <row r="22" spans="1:3">
      <c r="A22" s="4" t="s">
        <v>94</v>
      </c>
    </row>
    <row r="23" spans="1:3">
      <c r="A23" s="4" t="s">
        <v>91</v>
      </c>
      <c r="B23" s="5" t="n">
        <v>64724404</v>
      </c>
      <c r="C23" s="5" t="n">
        <v>65399431</v>
      </c>
    </row>
    <row r="24" spans="1:3">
      <c r="A24" s="4" t="s">
        <v>92</v>
      </c>
      <c r="B24" s="5" t="n">
        <v>64724404</v>
      </c>
      <c r="C24" s="5" t="n">
        <v>653994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57</v>
      </c>
      <c r="B1" s="2" t="s">
        <v>96</v>
      </c>
      <c r="D1" s="2" t="s">
        <v>1</v>
      </c>
      <c r="F1" s="2" t="s">
        <v>358</v>
      </c>
    </row>
    <row r="2" spans="1:6">
      <c r="B2" s="2" t="s">
        <v>2</v>
      </c>
      <c r="C2" s="2" t="s">
        <v>97</v>
      </c>
      <c r="D2" s="2" t="s">
        <v>2</v>
      </c>
      <c r="E2" s="2" t="s">
        <v>97</v>
      </c>
      <c r="F2" s="2" t="s">
        <v>26</v>
      </c>
    </row>
    <row r="3" spans="1:6">
      <c r="A3" s="3" t="s">
        <v>359</v>
      </c>
    </row>
    <row r="4" spans="1:6">
      <c r="A4" s="4" t="s">
        <v>360</v>
      </c>
      <c r="B4" s="7" t="n">
        <v>4200</v>
      </c>
      <c r="D4" s="7" t="n">
        <v>4200</v>
      </c>
    </row>
    <row r="5" spans="1:6">
      <c r="A5" s="4" t="s">
        <v>361</v>
      </c>
      <c r="B5" s="5" t="n">
        <v>24200</v>
      </c>
      <c r="C5" s="7" t="n">
        <v>22500</v>
      </c>
      <c r="D5" s="5" t="n">
        <v>48100</v>
      </c>
      <c r="E5" s="7" t="n">
        <v>44700</v>
      </c>
    </row>
    <row r="6" spans="1:6">
      <c r="A6" s="4" t="s">
        <v>362</v>
      </c>
      <c r="B6" s="5" t="n">
        <v>500</v>
      </c>
      <c r="C6" s="5" t="n">
        <v>800</v>
      </c>
      <c r="D6" s="5" t="n">
        <v>1200</v>
      </c>
      <c r="E6" s="5" t="n">
        <v>1600</v>
      </c>
    </row>
    <row r="7" spans="1:6">
      <c r="A7" s="4" t="s">
        <v>363</v>
      </c>
      <c r="B7" s="5" t="n">
        <v>0</v>
      </c>
      <c r="C7" s="5" t="n">
        <v>0</v>
      </c>
      <c r="D7" s="5" t="n">
        <v>0</v>
      </c>
      <c r="E7" s="5" t="n">
        <v>0</v>
      </c>
    </row>
    <row r="8" spans="1:6">
      <c r="A8" s="4" t="s">
        <v>173</v>
      </c>
      <c r="D8" s="5" t="n">
        <v>0</v>
      </c>
      <c r="E8" s="5" t="n">
        <v>338</v>
      </c>
    </row>
    <row r="9" spans="1:6">
      <c r="A9" s="4" t="s">
        <v>364</v>
      </c>
      <c r="B9" s="5" t="n">
        <v>700</v>
      </c>
    </row>
    <row r="10" spans="1:6">
      <c r="A10" s="4" t="s">
        <v>365</v>
      </c>
      <c r="B10" s="5" t="n">
        <v>1800</v>
      </c>
      <c r="C10" s="7" t="n">
        <v>1000</v>
      </c>
      <c r="D10" s="5" t="n">
        <v>2900</v>
      </c>
      <c r="E10" s="5" t="n">
        <v>2000</v>
      </c>
    </row>
    <row r="11" spans="1:6">
      <c r="A11" s="4" t="s">
        <v>366</v>
      </c>
      <c r="B11" s="5" t="n">
        <v>4600</v>
      </c>
      <c r="D11" s="5" t="n">
        <v>4600</v>
      </c>
      <c r="F11" s="7" t="n">
        <v>4300</v>
      </c>
    </row>
    <row r="12" spans="1:6">
      <c r="A12" s="4" t="s">
        <v>367</v>
      </c>
      <c r="B12" s="5" t="n">
        <v>400</v>
      </c>
    </row>
    <row r="13" spans="1:6">
      <c r="A13" s="4" t="s">
        <v>368</v>
      </c>
      <c r="B13" s="5" t="n">
        <v>100</v>
      </c>
    </row>
    <row r="14" spans="1:6">
      <c r="A14" s="4" t="s">
        <v>369</v>
      </c>
      <c r="B14" s="5" t="n">
        <v>1000</v>
      </c>
    </row>
    <row r="15" spans="1:6">
      <c r="A15" s="4" t="s">
        <v>370</v>
      </c>
      <c r="B15" s="5" t="n">
        <v>6500</v>
      </c>
      <c r="D15" s="5" t="n">
        <v>6500</v>
      </c>
      <c r="F15" s="5" t="n">
        <v>6600</v>
      </c>
    </row>
    <row r="16" spans="1:6">
      <c r="A16" s="4" t="s">
        <v>371</v>
      </c>
      <c r="D16" s="5" t="n">
        <v>1200</v>
      </c>
    </row>
    <row r="17" spans="1:6">
      <c r="A17" s="4" t="s">
        <v>372</v>
      </c>
      <c r="B17" s="5" t="n">
        <v>5100</v>
      </c>
      <c r="D17" s="5" t="n">
        <v>5100</v>
      </c>
      <c r="F17" s="5" t="n">
        <v>4900</v>
      </c>
    </row>
    <row r="18" spans="1:6">
      <c r="A18" s="4" t="s">
        <v>373</v>
      </c>
      <c r="B18" s="5" t="n">
        <v>1400</v>
      </c>
      <c r="D18" s="5" t="n">
        <v>1400</v>
      </c>
      <c r="F18" s="5" t="n">
        <v>1700</v>
      </c>
    </row>
    <row r="19" spans="1:6">
      <c r="A19" s="4" t="s">
        <v>374</v>
      </c>
      <c r="B19" s="7" t="n">
        <v>0</v>
      </c>
      <c r="D19" s="7" t="n">
        <v>0</v>
      </c>
      <c r="F19" s="5" t="n">
        <v>3700</v>
      </c>
    </row>
    <row r="20" spans="1:6">
      <c r="A20" s="4" t="s">
        <v>375</v>
      </c>
      <c r="D20" s="4" t="s">
        <v>376</v>
      </c>
    </row>
    <row r="21" spans="1:6">
      <c r="A21" s="4" t="s">
        <v>22</v>
      </c>
    </row>
    <row r="22" spans="1:6">
      <c r="A22" s="3" t="s">
        <v>359</v>
      </c>
    </row>
    <row r="23" spans="1:6">
      <c r="A23" s="4" t="s">
        <v>173</v>
      </c>
      <c r="D23" s="7" t="n">
        <v>0</v>
      </c>
      <c r="E23" s="7" t="n">
        <v>338</v>
      </c>
    </row>
    <row r="24" spans="1:6">
      <c r="A24" s="4" t="s">
        <v>377</v>
      </c>
    </row>
    <row r="25" spans="1:6">
      <c r="A25" s="3" t="s">
        <v>359</v>
      </c>
    </row>
    <row r="26" spans="1:6">
      <c r="A26" s="4" t="s">
        <v>378</v>
      </c>
      <c r="D26" s="4" t="s">
        <v>379</v>
      </c>
    </row>
    <row r="27" spans="1:6">
      <c r="A27" s="4" t="s">
        <v>380</v>
      </c>
    </row>
    <row r="28" spans="1:6">
      <c r="A28" s="3" t="s">
        <v>359</v>
      </c>
    </row>
    <row r="29" spans="1:6">
      <c r="A29" s="4" t="s">
        <v>378</v>
      </c>
      <c r="D29" s="4" t="s">
        <v>381</v>
      </c>
    </row>
    <row r="30" spans="1:6">
      <c r="A30" s="4" t="s">
        <v>382</v>
      </c>
    </row>
    <row r="31" spans="1:6">
      <c r="A31" s="3" t="s">
        <v>359</v>
      </c>
    </row>
    <row r="32" spans="1:6">
      <c r="A32" s="4" t="s">
        <v>378</v>
      </c>
      <c r="D32" s="4" t="s">
        <v>383</v>
      </c>
    </row>
    <row r="33" spans="1:6">
      <c r="A33" s="4" t="s">
        <v>384</v>
      </c>
    </row>
    <row r="34" spans="1:6">
      <c r="A34" s="3" t="s">
        <v>359</v>
      </c>
    </row>
    <row r="35" spans="1:6">
      <c r="A35" s="4" t="s">
        <v>378</v>
      </c>
      <c r="D35" s="4" t="s">
        <v>379</v>
      </c>
    </row>
    <row r="36" spans="1:6">
      <c r="A36" s="4" t="s">
        <v>385</v>
      </c>
    </row>
    <row r="37" spans="1:6">
      <c r="A37" s="3" t="s">
        <v>359</v>
      </c>
    </row>
    <row r="38" spans="1:6">
      <c r="A38" s="4" t="s">
        <v>378</v>
      </c>
      <c r="D38" s="4" t="s">
        <v>386</v>
      </c>
    </row>
    <row r="39" spans="1:6">
      <c r="A39" s="4" t="s">
        <v>387</v>
      </c>
    </row>
    <row r="40" spans="1:6">
      <c r="A40" s="3" t="s">
        <v>359</v>
      </c>
    </row>
    <row r="41" spans="1:6">
      <c r="A41" s="4" t="s">
        <v>173</v>
      </c>
      <c r="F41" s="5" t="n">
        <v>300</v>
      </c>
    </row>
    <row r="42" spans="1:6">
      <c r="A42" s="4" t="s">
        <v>313</v>
      </c>
    </row>
    <row r="43" spans="1:6">
      <c r="A43" s="3" t="s">
        <v>359</v>
      </c>
    </row>
    <row r="44" spans="1:6">
      <c r="A44" s="4" t="s">
        <v>173</v>
      </c>
      <c r="F44" s="5" t="n">
        <v>1400</v>
      </c>
    </row>
    <row r="45" spans="1:6">
      <c r="A45" s="4" t="s">
        <v>388</v>
      </c>
      <c r="F45" s="7" t="n">
        <v>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6</v>
      </c>
    </row>
    <row r="2" spans="1:3">
      <c r="A2" s="3" t="s">
        <v>359</v>
      </c>
    </row>
    <row r="3" spans="1:3">
      <c r="A3" s="4" t="s">
        <v>390</v>
      </c>
      <c r="B3" s="7" t="n">
        <v>27969</v>
      </c>
      <c r="C3" s="7" t="n">
        <v>24110</v>
      </c>
    </row>
    <row r="4" spans="1:3">
      <c r="A4" s="4" t="s">
        <v>391</v>
      </c>
      <c r="B4" s="5" t="n">
        <v>-8515</v>
      </c>
      <c r="C4" s="5" t="n">
        <v>-6820</v>
      </c>
    </row>
    <row r="5" spans="1:3">
      <c r="A5" s="4" t="s">
        <v>392</v>
      </c>
      <c r="B5" s="7" t="n">
        <v>19454</v>
      </c>
      <c r="C5" s="7" t="n">
        <v>172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96</v>
      </c>
      <c r="D1" s="2" t="s">
        <v>1</v>
      </c>
    </row>
    <row r="2" spans="1:5">
      <c r="B2" s="2" t="s">
        <v>2</v>
      </c>
      <c r="C2" s="2" t="s">
        <v>97</v>
      </c>
      <c r="D2" s="2" t="s">
        <v>2</v>
      </c>
      <c r="E2" s="2" t="s">
        <v>97</v>
      </c>
    </row>
    <row r="3" spans="1:5">
      <c r="A3" s="3" t="s">
        <v>394</v>
      </c>
    </row>
    <row r="4" spans="1:5">
      <c r="A4" s="4" t="s">
        <v>395</v>
      </c>
      <c r="B4" s="7" t="n">
        <v>557</v>
      </c>
      <c r="C4" s="7" t="n">
        <v>1551</v>
      </c>
      <c r="D4" s="7" t="n">
        <v>2031</v>
      </c>
      <c r="E4" s="7" t="n">
        <v>1603</v>
      </c>
    </row>
    <row r="5" spans="1:5">
      <c r="A5" s="4" t="s">
        <v>396</v>
      </c>
    </row>
    <row r="6" spans="1:5">
      <c r="A6" s="3" t="s">
        <v>394</v>
      </c>
    </row>
    <row r="7" spans="1:5">
      <c r="A7" s="4" t="s">
        <v>395</v>
      </c>
      <c r="B7" s="5" t="n">
        <v>511</v>
      </c>
      <c r="C7" s="5" t="n">
        <v>1551</v>
      </c>
      <c r="D7" s="5" t="n">
        <v>884</v>
      </c>
      <c r="E7" s="5" t="n">
        <v>1603</v>
      </c>
    </row>
    <row r="8" spans="1:5">
      <c r="A8" s="4" t="s">
        <v>397</v>
      </c>
    </row>
    <row r="9" spans="1:5">
      <c r="A9" s="3" t="s">
        <v>394</v>
      </c>
    </row>
    <row r="10" spans="1:5">
      <c r="A10" s="4" t="s">
        <v>395</v>
      </c>
      <c r="B10" s="7" t="n">
        <v>46</v>
      </c>
      <c r="C10" s="7" t="n">
        <v>0</v>
      </c>
      <c r="D10" s="7" t="n">
        <v>1147</v>
      </c>
      <c r="E10"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26</v>
      </c>
    </row>
    <row r="2" spans="1:3">
      <c r="A2" s="3" t="s">
        <v>212</v>
      </c>
    </row>
    <row r="3" spans="1:3">
      <c r="A3" s="4" t="s">
        <v>399</v>
      </c>
      <c r="B3" s="7" t="n">
        <v>52601</v>
      </c>
      <c r="C3" s="7" t="n">
        <v>52358</v>
      </c>
    </row>
    <row r="4" spans="1:3">
      <c r="A4" s="4" t="s">
        <v>391</v>
      </c>
      <c r="B4" s="5" t="n">
        <v>-32229</v>
      </c>
      <c r="C4" s="5" t="n">
        <v>-31153</v>
      </c>
    </row>
    <row r="5" spans="1:3">
      <c r="A5" s="4" t="s">
        <v>400</v>
      </c>
      <c r="B5" s="7" t="n">
        <v>20372</v>
      </c>
      <c r="C5" s="7" t="n">
        <v>212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26</v>
      </c>
    </row>
    <row r="2" spans="1:3">
      <c r="A2" s="3" t="s">
        <v>212</v>
      </c>
    </row>
    <row r="3" spans="1:3">
      <c r="A3" s="4" t="s">
        <v>402</v>
      </c>
      <c r="B3" s="7" t="n">
        <v>20500</v>
      </c>
      <c r="C3" s="7" t="n">
        <v>23100</v>
      </c>
    </row>
    <row r="4" spans="1:3">
      <c r="A4" s="4" t="s">
        <v>391</v>
      </c>
      <c r="B4" s="5" t="n">
        <v>-14026</v>
      </c>
      <c r="C4" s="5" t="n">
        <v>-15046</v>
      </c>
    </row>
    <row r="5" spans="1:3">
      <c r="A5" s="4" t="s">
        <v>39</v>
      </c>
      <c r="B5" s="5" t="n">
        <v>6474</v>
      </c>
      <c r="C5" s="5" t="n">
        <v>8054</v>
      </c>
    </row>
    <row r="6" spans="1:3">
      <c r="A6" s="4" t="s">
        <v>403</v>
      </c>
      <c r="B6" s="5" t="n">
        <v>39275</v>
      </c>
      <c r="C6" s="5" t="n">
        <v>39375</v>
      </c>
    </row>
    <row r="7" spans="1:3">
      <c r="A7" s="4" t="s">
        <v>391</v>
      </c>
      <c r="B7" s="5" t="n">
        <v>-33996</v>
      </c>
      <c r="C7" s="5" t="n">
        <v>-32338</v>
      </c>
    </row>
    <row r="8" spans="1:3">
      <c r="A8" s="4" t="s">
        <v>52</v>
      </c>
      <c r="B8" s="7" t="n">
        <v>5279</v>
      </c>
      <c r="C8" s="7" t="n">
        <v>70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96</v>
      </c>
      <c r="D1" s="2" t="s">
        <v>1</v>
      </c>
    </row>
    <row r="2" spans="1:5">
      <c r="B2" s="2" t="s">
        <v>2</v>
      </c>
      <c r="C2" s="2" t="s">
        <v>97</v>
      </c>
      <c r="D2" s="2" t="s">
        <v>2</v>
      </c>
      <c r="E2" s="2" t="s">
        <v>97</v>
      </c>
    </row>
    <row r="3" spans="1:5">
      <c r="A3" s="3" t="s">
        <v>212</v>
      </c>
    </row>
    <row r="4" spans="1:5">
      <c r="A4" s="4" t="s">
        <v>405</v>
      </c>
      <c r="D4" s="5" t="n">
        <v>15437237</v>
      </c>
    </row>
    <row r="5" spans="1:5">
      <c r="A5" s="4" t="s">
        <v>406</v>
      </c>
      <c r="D5" s="7" t="n">
        <v>513134</v>
      </c>
    </row>
    <row r="6" spans="1:5">
      <c r="A6" s="4" t="s">
        <v>407</v>
      </c>
      <c r="B6" s="7" t="n">
        <v>4662</v>
      </c>
      <c r="C6" s="7" t="n">
        <v>5026</v>
      </c>
      <c r="D6" s="5" t="n">
        <v>8381</v>
      </c>
      <c r="E6" s="7" t="n">
        <v>9814</v>
      </c>
    </row>
    <row r="7" spans="1:5">
      <c r="A7" s="4" t="s">
        <v>408</v>
      </c>
      <c r="D7" s="7" t="n">
        <v>-12952</v>
      </c>
    </row>
    <row r="8" spans="1:5">
      <c r="A8" s="4" t="s">
        <v>146</v>
      </c>
      <c r="D8" s="5" t="n">
        <v>-18000</v>
      </c>
    </row>
    <row r="9" spans="1:5">
      <c r="A9" s="4" t="s">
        <v>143</v>
      </c>
      <c r="D9" s="7" t="n">
        <v>-598</v>
      </c>
      <c r="E9" s="5" t="n">
        <v>-2400</v>
      </c>
    </row>
    <row r="10" spans="1:5">
      <c r="A10" s="4" t="s">
        <v>152</v>
      </c>
      <c r="D10" s="7" t="n">
        <v>-53868</v>
      </c>
      <c r="E10" s="7" t="n">
        <v>36047</v>
      </c>
    </row>
    <row r="11" spans="1:5">
      <c r="A11" s="4" t="s">
        <v>409</v>
      </c>
      <c r="B11" s="5" t="n">
        <v>15419237</v>
      </c>
      <c r="D11" s="5" t="n">
        <v>15419237</v>
      </c>
    </row>
    <row r="12" spans="1:5">
      <c r="A12" s="4" t="s">
        <v>410</v>
      </c>
      <c r="B12" s="7" t="n">
        <v>454097</v>
      </c>
      <c r="D12" s="7" t="n">
        <v>4540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1</v>
      </c>
      <c r="B1" s="2" t="s">
        <v>1</v>
      </c>
    </row>
    <row r="2" spans="1:3">
      <c r="B2" s="2" t="s">
        <v>2</v>
      </c>
      <c r="C2" s="2" t="s">
        <v>97</v>
      </c>
    </row>
    <row r="3" spans="1:3">
      <c r="A3" s="3" t="s">
        <v>359</v>
      </c>
    </row>
    <row r="4" spans="1:3">
      <c r="A4" s="4" t="s">
        <v>405</v>
      </c>
      <c r="B4" s="5" t="n">
        <v>15437237</v>
      </c>
    </row>
    <row r="5" spans="1:3">
      <c r="A5" s="4" t="s">
        <v>406</v>
      </c>
      <c r="B5" s="7" t="n">
        <v>513134</v>
      </c>
    </row>
    <row r="6" spans="1:3">
      <c r="A6" s="4" t="s">
        <v>146</v>
      </c>
      <c r="B6" s="5" t="n">
        <v>-18000</v>
      </c>
    </row>
    <row r="7" spans="1:3">
      <c r="A7" s="4" t="s">
        <v>143</v>
      </c>
      <c r="B7" s="7" t="n">
        <v>-598</v>
      </c>
      <c r="C7" s="7" t="n">
        <v>-2400</v>
      </c>
    </row>
    <row r="8" spans="1:3">
      <c r="A8" s="4" t="s">
        <v>409</v>
      </c>
      <c r="B8" s="5" t="n">
        <v>15419237</v>
      </c>
    </row>
    <row r="9" spans="1:3">
      <c r="A9" s="4" t="s">
        <v>410</v>
      </c>
      <c r="B9" s="7" t="n">
        <v>454097</v>
      </c>
    </row>
    <row r="10" spans="1:3">
      <c r="A10" s="4" t="s">
        <v>22</v>
      </c>
    </row>
    <row r="11" spans="1:3">
      <c r="A11" s="3" t="s">
        <v>359</v>
      </c>
    </row>
    <row r="12" spans="1:3">
      <c r="A12" s="4" t="s">
        <v>405</v>
      </c>
      <c r="B12" s="5" t="n">
        <v>15437237</v>
      </c>
    </row>
    <row r="13" spans="1:3">
      <c r="A13" s="4" t="s">
        <v>406</v>
      </c>
      <c r="B13" s="7" t="n">
        <v>513134</v>
      </c>
    </row>
    <row r="14" spans="1:3">
      <c r="A14" s="4" t="s">
        <v>146</v>
      </c>
      <c r="B14" s="5" t="n">
        <v>-18000</v>
      </c>
    </row>
    <row r="15" spans="1:3">
      <c r="A15" s="4" t="s">
        <v>143</v>
      </c>
      <c r="B15" s="7" t="n">
        <v>-598</v>
      </c>
      <c r="C15" s="7" t="n">
        <v>-2400</v>
      </c>
    </row>
    <row r="16" spans="1:3">
      <c r="A16" s="4" t="s">
        <v>168</v>
      </c>
      <c r="B16" s="7" t="n">
        <v>-58439</v>
      </c>
    </row>
    <row r="17" spans="1:3">
      <c r="A17" s="4" t="s">
        <v>409</v>
      </c>
      <c r="B17" s="5" t="n">
        <v>15419237</v>
      </c>
    </row>
    <row r="18" spans="1:3">
      <c r="A18" s="4" t="s">
        <v>410</v>
      </c>
      <c r="B18" s="7" t="n">
        <v>4540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96</v>
      </c>
      <c r="D1" s="2" t="s">
        <v>1</v>
      </c>
    </row>
    <row r="2" spans="1:5">
      <c r="B2" s="2" t="s">
        <v>2</v>
      </c>
      <c r="C2" s="2" t="s">
        <v>97</v>
      </c>
      <c r="D2" s="2" t="s">
        <v>2</v>
      </c>
      <c r="E2" s="2" t="s">
        <v>97</v>
      </c>
    </row>
    <row r="3" spans="1:5">
      <c r="A3" s="3" t="s">
        <v>212</v>
      </c>
    </row>
    <row r="4" spans="1:5">
      <c r="A4" s="4" t="s">
        <v>140</v>
      </c>
      <c r="B4" s="7" t="n">
        <v>26479</v>
      </c>
      <c r="C4" s="7" t="n">
        <v>27932</v>
      </c>
      <c r="D4" s="7" t="n">
        <v>49093</v>
      </c>
      <c r="E4" s="7" t="n">
        <v>54788</v>
      </c>
    </row>
    <row r="5" spans="1:5">
      <c r="A5" s="4" t="s">
        <v>413</v>
      </c>
      <c r="B5" s="5" t="n">
        <v>47990</v>
      </c>
      <c r="C5" s="5" t="n">
        <v>-45081</v>
      </c>
      <c r="D5" s="5" t="n">
        <v>54466</v>
      </c>
      <c r="E5" s="5" t="n">
        <v>-33647</v>
      </c>
    </row>
    <row r="6" spans="1:5">
      <c r="A6" s="4" t="s">
        <v>414</v>
      </c>
      <c r="B6" s="7" t="n">
        <v>74469</v>
      </c>
      <c r="C6" s="7" t="n">
        <v>-17149</v>
      </c>
      <c r="D6" s="7" t="n">
        <v>103559</v>
      </c>
      <c r="E6" s="7" t="n">
        <v>211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57"/>
    <col customWidth="1" max="2" min="2" width="80"/>
    <col customWidth="1" max="3" min="3" width="4"/>
    <col customWidth="1" max="4" min="4" width="14"/>
  </cols>
  <sheetData>
    <row r="1" spans="1:4">
      <c r="A1" s="1" t="s">
        <v>415</v>
      </c>
      <c r="B1" s="2" t="s">
        <v>2</v>
      </c>
      <c r="D1" s="2" t="s">
        <v>26</v>
      </c>
    </row>
    <row r="2" spans="1:4">
      <c r="A2" s="3" t="s">
        <v>416</v>
      </c>
    </row>
    <row r="3" spans="1:4">
      <c r="A3" s="4" t="s">
        <v>28</v>
      </c>
      <c r="B3" s="7" t="n">
        <v>88842</v>
      </c>
      <c r="D3" s="7" t="n">
        <v>83793</v>
      </c>
    </row>
    <row r="4" spans="1:4">
      <c r="A4" s="4" t="s">
        <v>29</v>
      </c>
      <c r="B4" s="5" t="n">
        <v>2731820</v>
      </c>
      <c r="D4" s="5" t="n">
        <v>2623539</v>
      </c>
    </row>
    <row r="5" spans="1:4">
      <c r="A5" s="4" t="s">
        <v>33</v>
      </c>
      <c r="B5" s="5" t="n">
        <v>350860</v>
      </c>
      <c r="C5" s="4" t="s">
        <v>34</v>
      </c>
      <c r="D5" s="5" t="n">
        <v>358965</v>
      </c>
    </row>
    <row r="6" spans="1:4">
      <c r="A6" s="4" t="s">
        <v>30</v>
      </c>
      <c r="B6" s="5" t="n">
        <v>2820662</v>
      </c>
      <c r="D6" s="7" t="n">
        <v>2707332</v>
      </c>
    </row>
    <row r="7" spans="1:4">
      <c r="A7" s="4" t="s">
        <v>417</v>
      </c>
      <c r="B7" s="5" t="n">
        <v>3171522</v>
      </c>
    </row>
    <row r="8" spans="1:4">
      <c r="A8" s="4" t="s">
        <v>418</v>
      </c>
    </row>
    <row r="9" spans="1:4">
      <c r="A9" s="3" t="s">
        <v>416</v>
      </c>
    </row>
    <row r="10" spans="1:4">
      <c r="A10" s="4" t="s">
        <v>28</v>
      </c>
      <c r="B10" s="5" t="n">
        <v>2500</v>
      </c>
    </row>
    <row r="11" spans="1:4">
      <c r="A11" s="4" t="s">
        <v>29</v>
      </c>
      <c r="B11" s="7" t="n">
        <v>159731</v>
      </c>
    </row>
    <row r="12" spans="1:4">
      <c r="A12" s="4" t="s">
        <v>33</v>
      </c>
    </row>
    <row r="13" spans="1:4">
      <c r="A13" s="4" t="s">
        <v>30</v>
      </c>
      <c r="B13" s="7" t="n">
        <v>162231</v>
      </c>
    </row>
    <row r="14" spans="1:4">
      <c r="A14" s="4" t="s">
        <v>419</v>
      </c>
    </row>
    <row r="15" spans="1:4">
      <c r="A15" s="3" t="s">
        <v>416</v>
      </c>
    </row>
    <row r="16" spans="1:4">
      <c r="A16" s="4" t="s">
        <v>28</v>
      </c>
      <c r="B16" s="5" t="n">
        <v>1071</v>
      </c>
    </row>
    <row r="17" spans="1:4">
      <c r="A17" s="4" t="s">
        <v>29</v>
      </c>
      <c r="B17" s="7" t="n">
        <v>95978</v>
      </c>
    </row>
    <row r="18" spans="1:4">
      <c r="A18" s="4" t="s">
        <v>33</v>
      </c>
    </row>
    <row r="19" spans="1:4">
      <c r="A19" s="4" t="s">
        <v>30</v>
      </c>
      <c r="B19" s="7" t="n">
        <v>97049</v>
      </c>
    </row>
    <row r="20" spans="1:4">
      <c r="A20" s="4" t="s">
        <v>420</v>
      </c>
    </row>
    <row r="21" spans="1:4">
      <c r="A21" s="3" t="s">
        <v>416</v>
      </c>
    </row>
    <row r="22" spans="1:4">
      <c r="A22" s="4" t="s">
        <v>28</v>
      </c>
      <c r="B22" s="5" t="n">
        <v>6600</v>
      </c>
    </row>
    <row r="23" spans="1:4">
      <c r="A23" s="4" t="s">
        <v>29</v>
      </c>
      <c r="B23" s="7" t="n">
        <v>538551</v>
      </c>
    </row>
    <row r="24" spans="1:4">
      <c r="A24" s="4" t="s">
        <v>33</v>
      </c>
    </row>
    <row r="25" spans="1:4">
      <c r="A25" s="4" t="s">
        <v>30</v>
      </c>
      <c r="B25" s="7" t="n">
        <v>545151</v>
      </c>
    </row>
    <row r="26" spans="1:4">
      <c r="A26" s="4" t="s">
        <v>421</v>
      </c>
    </row>
    <row r="27" spans="1:4">
      <c r="A27" s="3" t="s">
        <v>416</v>
      </c>
    </row>
    <row r="28" spans="1:4">
      <c r="A28" s="4" t="s">
        <v>28</v>
      </c>
      <c r="B28" s="5" t="n">
        <v>6443</v>
      </c>
    </row>
    <row r="29" spans="1:4">
      <c r="A29" s="4" t="s">
        <v>29</v>
      </c>
      <c r="B29" s="7" t="n">
        <v>298742</v>
      </c>
    </row>
    <row r="30" spans="1:4">
      <c r="A30" s="4" t="s">
        <v>33</v>
      </c>
    </row>
    <row r="31" spans="1:4">
      <c r="A31" s="4" t="s">
        <v>30</v>
      </c>
      <c r="B31" s="7" t="n">
        <v>305185</v>
      </c>
    </row>
    <row r="32" spans="1:4">
      <c r="A32" s="4" t="s">
        <v>422</v>
      </c>
    </row>
    <row r="33" spans="1:4">
      <c r="A33" s="3" t="s">
        <v>416</v>
      </c>
    </row>
    <row r="34" spans="1:4">
      <c r="A34" s="4" t="s">
        <v>28</v>
      </c>
      <c r="B34" s="5" t="n">
        <v>5518</v>
      </c>
    </row>
    <row r="35" spans="1:4">
      <c r="A35" s="4" t="s">
        <v>29</v>
      </c>
      <c r="B35" s="7" t="n">
        <v>216697</v>
      </c>
    </row>
    <row r="36" spans="1:4">
      <c r="A36" s="4" t="s">
        <v>33</v>
      </c>
    </row>
    <row r="37" spans="1:4">
      <c r="A37" s="4" t="s">
        <v>30</v>
      </c>
      <c r="B37" s="7" t="n">
        <v>222215</v>
      </c>
    </row>
    <row r="38" spans="1:4">
      <c r="A38" s="4" t="s">
        <v>423</v>
      </c>
    </row>
    <row r="39" spans="1:4">
      <c r="A39" s="3" t="s">
        <v>416</v>
      </c>
    </row>
    <row r="40" spans="1:4">
      <c r="A40" s="4" t="s">
        <v>28</v>
      </c>
      <c r="B40" s="5" t="n">
        <v>2787</v>
      </c>
    </row>
    <row r="41" spans="1:4">
      <c r="A41" s="4" t="s">
        <v>29</v>
      </c>
      <c r="B41" s="7" t="n">
        <v>94444</v>
      </c>
    </row>
    <row r="42" spans="1:4">
      <c r="A42" s="4" t="s">
        <v>33</v>
      </c>
    </row>
    <row r="43" spans="1:4">
      <c r="A43" s="4" t="s">
        <v>30</v>
      </c>
      <c r="B43" s="7" t="n">
        <v>97231</v>
      </c>
    </row>
    <row r="44" spans="1:4">
      <c r="A44" s="4" t="s">
        <v>424</v>
      </c>
    </row>
    <row r="45" spans="1:4">
      <c r="A45" s="3" t="s">
        <v>416</v>
      </c>
    </row>
    <row r="46" spans="1:4">
      <c r="A46" s="4" t="s">
        <v>28</v>
      </c>
      <c r="B46" s="5" t="n">
        <v>9000</v>
      </c>
    </row>
    <row r="47" spans="1:4">
      <c r="A47" s="4" t="s">
        <v>29</v>
      </c>
      <c r="B47" s="7" t="n">
        <v>178362</v>
      </c>
    </row>
    <row r="48" spans="1:4">
      <c r="A48" s="4" t="s">
        <v>33</v>
      </c>
    </row>
    <row r="49" spans="1:4">
      <c r="A49" s="4" t="s">
        <v>30</v>
      </c>
      <c r="B49" s="7" t="n">
        <v>187362</v>
      </c>
    </row>
    <row r="50" spans="1:4">
      <c r="A50" s="4" t="s">
        <v>425</v>
      </c>
    </row>
    <row r="51" spans="1:4">
      <c r="A51" s="3" t="s">
        <v>416</v>
      </c>
    </row>
    <row r="52" spans="1:4">
      <c r="A52" s="4" t="s">
        <v>28</v>
      </c>
      <c r="B52" s="5" t="n">
        <v>6800</v>
      </c>
    </row>
    <row r="53" spans="1:4">
      <c r="A53" s="4" t="s">
        <v>29</v>
      </c>
      <c r="B53" s="7" t="n">
        <v>149250</v>
      </c>
    </row>
    <row r="54" spans="1:4">
      <c r="A54" s="4" t="s">
        <v>33</v>
      </c>
    </row>
    <row r="55" spans="1:4">
      <c r="A55" s="4" t="s">
        <v>30</v>
      </c>
      <c r="B55" s="7" t="n">
        <v>156050</v>
      </c>
    </row>
    <row r="56" spans="1:4">
      <c r="A56" s="4" t="s">
        <v>426</v>
      </c>
    </row>
    <row r="57" spans="1:4">
      <c r="A57" s="3" t="s">
        <v>416</v>
      </c>
    </row>
    <row r="58" spans="1:4">
      <c r="A58" s="4" t="s">
        <v>28</v>
      </c>
      <c r="B58" s="5" t="n">
        <v>23611</v>
      </c>
    </row>
    <row r="59" spans="1:4">
      <c r="A59" s="4" t="s">
        <v>29</v>
      </c>
      <c r="B59" s="7" t="n">
        <v>357870</v>
      </c>
    </row>
    <row r="60" spans="1:4">
      <c r="A60" s="4" t="s">
        <v>33</v>
      </c>
    </row>
    <row r="61" spans="1:4">
      <c r="A61" s="4" t="s">
        <v>30</v>
      </c>
      <c r="B61" s="7" t="n">
        <v>381481</v>
      </c>
    </row>
    <row r="62" spans="1:4">
      <c r="A62" s="4" t="s">
        <v>427</v>
      </c>
    </row>
    <row r="63" spans="1:4">
      <c r="A63" s="3" t="s">
        <v>416</v>
      </c>
    </row>
    <row r="64" spans="1:4">
      <c r="A64" s="4" t="s">
        <v>28</v>
      </c>
      <c r="B64" s="5" t="n">
        <v>4311</v>
      </c>
    </row>
    <row r="65" spans="1:4">
      <c r="A65" s="4" t="s">
        <v>29</v>
      </c>
      <c r="B65" s="7" t="n">
        <v>210188</v>
      </c>
    </row>
    <row r="66" spans="1:4">
      <c r="A66" s="4" t="s">
        <v>33</v>
      </c>
    </row>
    <row r="67" spans="1:4">
      <c r="A67" s="4" t="s">
        <v>30</v>
      </c>
      <c r="B67" s="7" t="n">
        <v>214499</v>
      </c>
    </row>
    <row r="68" spans="1:4">
      <c r="A68" s="4" t="s">
        <v>428</v>
      </c>
    </row>
    <row r="69" spans="1:4">
      <c r="A69" s="3" t="s">
        <v>416</v>
      </c>
    </row>
    <row r="70" spans="1:4">
      <c r="A70" s="4" t="s">
        <v>28</v>
      </c>
      <c r="B70" s="5" t="n">
        <v>20201</v>
      </c>
    </row>
    <row r="71" spans="1:4">
      <c r="A71" s="4" t="s">
        <v>29</v>
      </c>
      <c r="B71" s="7" t="n">
        <v>432007</v>
      </c>
    </row>
    <row r="72" spans="1:4">
      <c r="A72" s="4" t="s">
        <v>33</v>
      </c>
    </row>
    <row r="73" spans="1:4">
      <c r="A73" s="4" t="s">
        <v>30</v>
      </c>
      <c r="B73" s="7" t="n">
        <v>452208</v>
      </c>
    </row>
    <row r="74" spans="1:4">
      <c r="A74" t="n"/>
    </row>
    <row r="75" spans="1:4">
      <c r="A75" s="4" t="s">
        <v>34</v>
      </c>
      <c r="B75" s="4" t="s">
        <v>76</v>
      </c>
    </row>
  </sheetData>
  <mergeCells count="3">
    <mergeCell ref="B1:C1"/>
    <mergeCell ref="A74:D74"/>
    <mergeCell ref="B75:D7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0"/>
    <col customWidth="1" max="2" min="2" width="77"/>
    <col customWidth="1" max="3" min="3" width="4"/>
    <col customWidth="1" max="4" min="4" width="21"/>
  </cols>
  <sheetData>
    <row r="1" spans="1:4">
      <c r="A1" s="1" t="s">
        <v>429</v>
      </c>
      <c r="B1" s="2" t="s">
        <v>430</v>
      </c>
      <c r="D1" s="2" t="s">
        <v>431</v>
      </c>
    </row>
    <row r="2" spans="1:4">
      <c r="A2" s="3" t="s">
        <v>303</v>
      </c>
    </row>
    <row r="3" spans="1:4">
      <c r="A3" s="4" t="s">
        <v>45</v>
      </c>
      <c r="B3" s="7" t="n">
        <v>115000</v>
      </c>
      <c r="D3" s="7" t="n">
        <v>115000</v>
      </c>
    </row>
    <row r="4" spans="1:4">
      <c r="A4" s="4" t="s">
        <v>46</v>
      </c>
      <c r="B4" s="5" t="n">
        <v>250000</v>
      </c>
      <c r="D4" s="5" t="n">
        <v>250000</v>
      </c>
    </row>
    <row r="5" spans="1:4">
      <c r="A5" s="4" t="s">
        <v>432</v>
      </c>
      <c r="B5" s="5" t="n">
        <v>1215000</v>
      </c>
      <c r="D5" s="5" t="n">
        <v>1025000</v>
      </c>
    </row>
    <row r="6" spans="1:4">
      <c r="A6" s="4" t="s">
        <v>47</v>
      </c>
      <c r="B6" s="5" t="n">
        <v>848024</v>
      </c>
      <c r="D6" s="5" t="n">
        <v>600000</v>
      </c>
    </row>
    <row r="7" spans="1:4">
      <c r="A7" s="4" t="s">
        <v>44</v>
      </c>
      <c r="B7" s="7" t="n">
        <v>0</v>
      </c>
      <c r="D7" s="5" t="n">
        <v>60000</v>
      </c>
    </row>
    <row r="8" spans="1:4">
      <c r="A8" s="4" t="s">
        <v>433</v>
      </c>
      <c r="B8" s="4" t="s">
        <v>434</v>
      </c>
    </row>
    <row r="9" spans="1:4">
      <c r="A9" s="4" t="s">
        <v>435</v>
      </c>
      <c r="B9" s="4" t="s">
        <v>436</v>
      </c>
    </row>
    <row r="10" spans="1:4">
      <c r="A10" s="4" t="s">
        <v>437</v>
      </c>
      <c r="B10" s="10" t="n">
        <v>5.8</v>
      </c>
    </row>
    <row r="11" spans="1:4">
      <c r="A11" s="4" t="s">
        <v>438</v>
      </c>
    </row>
    <row r="12" spans="1:4">
      <c r="A12" s="3" t="s">
        <v>303</v>
      </c>
    </row>
    <row r="13" spans="1:4">
      <c r="A13" s="4" t="s">
        <v>439</v>
      </c>
      <c r="B13" s="7" t="n">
        <v>850000</v>
      </c>
      <c r="D13" s="5" t="n">
        <v>600000</v>
      </c>
    </row>
    <row r="14" spans="1:4">
      <c r="A14" s="4" t="s">
        <v>440</v>
      </c>
      <c r="B14" s="4" t="s">
        <v>441</v>
      </c>
    </row>
    <row r="15" spans="1:4">
      <c r="A15" s="4" t="s">
        <v>442</v>
      </c>
      <c r="B15" s="4" t="s">
        <v>443</v>
      </c>
    </row>
    <row r="16" spans="1:4">
      <c r="A16" s="4" t="s">
        <v>444</v>
      </c>
      <c r="B16" s="10" t="n">
        <v>6.7</v>
      </c>
    </row>
    <row r="17" spans="1:4">
      <c r="A17" s="4" t="s">
        <v>318</v>
      </c>
    </row>
    <row r="18" spans="1:4">
      <c r="A18" s="3" t="s">
        <v>303</v>
      </c>
    </row>
    <row r="19" spans="1:4">
      <c r="A19" s="4" t="s">
        <v>47</v>
      </c>
      <c r="B19" s="7" t="n">
        <v>600000</v>
      </c>
      <c r="D19" s="5" t="n">
        <v>600000</v>
      </c>
    </row>
    <row r="20" spans="1:4">
      <c r="A20" s="4" t="s">
        <v>440</v>
      </c>
      <c r="B20" s="4" t="s">
        <v>445</v>
      </c>
    </row>
    <row r="21" spans="1:4">
      <c r="A21" s="4" t="s">
        <v>442</v>
      </c>
      <c r="B21" s="4" t="s">
        <v>446</v>
      </c>
    </row>
    <row r="22" spans="1:4">
      <c r="A22" s="4" t="s">
        <v>447</v>
      </c>
      <c r="B22" s="10" t="n">
        <v>6.2</v>
      </c>
    </row>
    <row r="23" spans="1:4">
      <c r="A23" s="4" t="s">
        <v>321</v>
      </c>
    </row>
    <row r="24" spans="1:4">
      <c r="A24" s="3" t="s">
        <v>303</v>
      </c>
    </row>
    <row r="25" spans="1:4">
      <c r="A25" s="4" t="s">
        <v>47</v>
      </c>
      <c r="B25" s="7" t="n">
        <v>250000</v>
      </c>
      <c r="C25" s="4" t="s">
        <v>34</v>
      </c>
      <c r="D25" s="5" t="n">
        <v>0</v>
      </c>
    </row>
    <row r="26" spans="1:4">
      <c r="A26" s="4" t="s">
        <v>440</v>
      </c>
      <c r="B26" s="4" t="s">
        <v>448</v>
      </c>
    </row>
    <row r="27" spans="1:4">
      <c r="A27" s="4" t="s">
        <v>442</v>
      </c>
      <c r="B27" s="4" t="s">
        <v>449</v>
      </c>
    </row>
    <row r="28" spans="1:4">
      <c r="A28" s="4" t="s">
        <v>447</v>
      </c>
      <c r="B28" s="5" t="n">
        <v>8</v>
      </c>
    </row>
    <row r="29" spans="1:4">
      <c r="A29" s="4" t="s">
        <v>450</v>
      </c>
    </row>
    <row r="30" spans="1:4">
      <c r="A30" s="3" t="s">
        <v>303</v>
      </c>
    </row>
    <row r="31" spans="1:4">
      <c r="A31" s="4" t="s">
        <v>451</v>
      </c>
      <c r="B31" s="7" t="n">
        <v>365000</v>
      </c>
      <c r="D31" s="5" t="n">
        <v>425000</v>
      </c>
    </row>
    <row r="32" spans="1:4">
      <c r="A32" s="4" t="s">
        <v>440</v>
      </c>
      <c r="B32" s="4" t="s">
        <v>452</v>
      </c>
    </row>
    <row r="33" spans="1:4">
      <c r="A33" s="4" t="s">
        <v>453</v>
      </c>
      <c r="B33" s="4" t="s">
        <v>454</v>
      </c>
    </row>
    <row r="34" spans="1:4">
      <c r="A34" s="4" t="s">
        <v>455</v>
      </c>
      <c r="B34" s="10" t="n">
        <v>3.6</v>
      </c>
    </row>
    <row r="35" spans="1:4">
      <c r="A35" s="4" t="s">
        <v>308</v>
      </c>
    </row>
    <row r="36" spans="1:4">
      <c r="A36" s="3" t="s">
        <v>303</v>
      </c>
    </row>
    <row r="37" spans="1:4">
      <c r="A37" s="4" t="s">
        <v>44</v>
      </c>
      <c r="B37" s="7" t="n">
        <v>0</v>
      </c>
      <c r="D37" s="5" t="n">
        <v>60000</v>
      </c>
    </row>
    <row r="38" spans="1:4">
      <c r="A38" s="4" t="s">
        <v>440</v>
      </c>
      <c r="B38" s="4" t="s">
        <v>456</v>
      </c>
    </row>
    <row r="39" spans="1:4">
      <c r="A39" s="4" t="s">
        <v>453</v>
      </c>
      <c r="B39" s="4" t="s">
        <v>456</v>
      </c>
    </row>
    <row r="40" spans="1:4">
      <c r="A40" s="4" t="s">
        <v>447</v>
      </c>
      <c r="B40" s="10" t="n">
        <v>2.9</v>
      </c>
    </row>
    <row r="41" spans="1:4">
      <c r="A41" s="4" t="s">
        <v>313</v>
      </c>
    </row>
    <row r="42" spans="1:4">
      <c r="A42" s="3" t="s">
        <v>303</v>
      </c>
    </row>
    <row r="43" spans="1:4">
      <c r="A43" s="4" t="s">
        <v>46</v>
      </c>
      <c r="B43" s="7" t="n">
        <v>250000</v>
      </c>
      <c r="D43" s="5" t="n">
        <v>250000</v>
      </c>
    </row>
    <row r="44" spans="1:4">
      <c r="A44" s="4" t="s">
        <v>440</v>
      </c>
      <c r="B44" s="4" t="s">
        <v>448</v>
      </c>
    </row>
    <row r="45" spans="1:4">
      <c r="A45" s="4" t="s">
        <v>453</v>
      </c>
      <c r="B45" s="4" t="s">
        <v>454</v>
      </c>
    </row>
    <row r="46" spans="1:4">
      <c r="A46" s="4" t="s">
        <v>447</v>
      </c>
      <c r="B46" s="10" t="n">
        <v>4.1</v>
      </c>
    </row>
    <row r="47" spans="1:4">
      <c r="A47" s="4" t="s">
        <v>457</v>
      </c>
    </row>
    <row r="48" spans="1:4">
      <c r="A48" s="3" t="s">
        <v>303</v>
      </c>
    </row>
    <row r="49" spans="1:4">
      <c r="A49" s="4" t="s">
        <v>458</v>
      </c>
      <c r="B49" s="7" t="n">
        <v>115000</v>
      </c>
      <c r="D49" s="5" t="n">
        <v>115000</v>
      </c>
    </row>
    <row r="50" spans="1:4">
      <c r="A50" s="4" t="s">
        <v>440</v>
      </c>
      <c r="B50" s="4" t="s">
        <v>459</v>
      </c>
    </row>
    <row r="51" spans="1:4">
      <c r="A51" s="4" t="s">
        <v>453</v>
      </c>
      <c r="B51" s="4" t="s">
        <v>454</v>
      </c>
    </row>
    <row r="52" spans="1:4">
      <c r="A52" s="4" t="s">
        <v>460</v>
      </c>
      <c r="B52" s="10" t="n">
        <v>2.7</v>
      </c>
    </row>
    <row r="53" spans="1:4">
      <c r="A53" s="4" t="s">
        <v>461</v>
      </c>
    </row>
    <row r="54" spans="1:4">
      <c r="A54" s="3" t="s">
        <v>303</v>
      </c>
    </row>
    <row r="55" spans="1:4">
      <c r="A55" s="4" t="s">
        <v>45</v>
      </c>
      <c r="B55" s="7" t="n">
        <v>115000</v>
      </c>
      <c r="D55" s="5" t="n">
        <v>115000</v>
      </c>
    </row>
    <row r="56" spans="1:4">
      <c r="A56" s="4" t="s">
        <v>440</v>
      </c>
      <c r="B56" s="4" t="s">
        <v>459</v>
      </c>
    </row>
    <row r="57" spans="1:4">
      <c r="A57" s="4" t="s">
        <v>462</v>
      </c>
      <c r="B57" s="4" t="s">
        <v>454</v>
      </c>
    </row>
    <row r="58" spans="1:4">
      <c r="A58" s="4" t="s">
        <v>460</v>
      </c>
      <c r="B58" s="10" t="n">
        <v>2.7</v>
      </c>
    </row>
    <row r="59" spans="1:4">
      <c r="A59" s="4" t="s">
        <v>463</v>
      </c>
    </row>
    <row r="60" spans="1:4">
      <c r="A60" s="3" t="s">
        <v>303</v>
      </c>
    </row>
    <row r="61" spans="1:4">
      <c r="A61" s="4" t="s">
        <v>46</v>
      </c>
      <c r="B61" s="7" t="n">
        <v>1100000</v>
      </c>
      <c r="D61" s="7" t="n">
        <v>910000</v>
      </c>
    </row>
    <row r="62" spans="1:4">
      <c r="A62" s="4" t="s">
        <v>440</v>
      </c>
      <c r="B62" s="4" t="s">
        <v>464</v>
      </c>
    </row>
    <row r="63" spans="1:4">
      <c r="A63" s="4" t="s">
        <v>465</v>
      </c>
      <c r="B63" s="4" t="s">
        <v>466</v>
      </c>
    </row>
    <row r="64" spans="1:4">
      <c r="A64" s="4" t="s">
        <v>447</v>
      </c>
      <c r="B64" s="10" t="n">
        <v>6.1</v>
      </c>
    </row>
    <row r="65" spans="1:4">
      <c r="A65" t="n"/>
    </row>
    <row r="66" spans="1:4">
      <c r="A66" s="4" t="s">
        <v>34</v>
      </c>
      <c r="B66" s="4" t="s">
        <v>467</v>
      </c>
    </row>
  </sheetData>
  <mergeCells count="3">
    <mergeCell ref="B1:C1"/>
    <mergeCell ref="A65:D65"/>
    <mergeCell ref="B66:D6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7" t="n">
        <v>72702</v>
      </c>
      <c r="C4" s="7" t="n">
        <v>70455</v>
      </c>
      <c r="D4" s="7" t="n">
        <v>144275</v>
      </c>
      <c r="E4" s="7" t="n">
        <v>139659</v>
      </c>
    </row>
    <row r="5" spans="1:5">
      <c r="A5" s="4" t="s">
        <v>100</v>
      </c>
      <c r="B5" s="5" t="n">
        <v>34482</v>
      </c>
      <c r="C5" s="5" t="n">
        <v>29964</v>
      </c>
      <c r="D5" s="5" t="n">
        <v>67787</v>
      </c>
      <c r="E5" s="5" t="n">
        <v>61653</v>
      </c>
    </row>
    <row r="6" spans="1:5">
      <c r="A6" s="4" t="s">
        <v>101</v>
      </c>
      <c r="B6" s="5" t="n">
        <v>6642</v>
      </c>
      <c r="C6" s="5" t="n">
        <v>1531</v>
      </c>
      <c r="D6" s="5" t="n">
        <v>9078</v>
      </c>
      <c r="E6" s="5" t="n">
        <v>2725</v>
      </c>
    </row>
    <row r="7" spans="1:5">
      <c r="A7" s="4" t="s">
        <v>102</v>
      </c>
      <c r="B7" s="5" t="n">
        <v>113826</v>
      </c>
      <c r="C7" s="5" t="n">
        <v>101950</v>
      </c>
      <c r="D7" s="5" t="n">
        <v>221140</v>
      </c>
      <c r="E7" s="5" t="n">
        <v>204037</v>
      </c>
    </row>
    <row r="8" spans="1:5">
      <c r="A8" s="3" t="s">
        <v>103</v>
      </c>
    </row>
    <row r="9" spans="1:5">
      <c r="A9" s="4" t="s">
        <v>104</v>
      </c>
      <c r="B9" s="5" t="n">
        <v>29660</v>
      </c>
      <c r="C9" s="5" t="n">
        <v>27782</v>
      </c>
      <c r="D9" s="5" t="n">
        <v>61153</v>
      </c>
      <c r="E9" s="5" t="n">
        <v>57877</v>
      </c>
    </row>
    <row r="10" spans="1:5">
      <c r="A10" s="4" t="s">
        <v>105</v>
      </c>
      <c r="B10" s="5" t="n">
        <v>7063</v>
      </c>
      <c r="C10" s="5" t="n">
        <v>3411</v>
      </c>
      <c r="D10" s="5" t="n">
        <v>11039</v>
      </c>
      <c r="E10" s="5" t="n">
        <v>6878</v>
      </c>
    </row>
    <row r="11" spans="1:5">
      <c r="A11" s="4" t="s">
        <v>106</v>
      </c>
      <c r="B11" s="5" t="n">
        <v>26185</v>
      </c>
      <c r="C11" s="5" t="n">
        <v>23603</v>
      </c>
      <c r="D11" s="5" t="n">
        <v>51212</v>
      </c>
      <c r="E11" s="5" t="n">
        <v>46872</v>
      </c>
    </row>
    <row r="12" spans="1:5">
      <c r="A12" s="4" t="s">
        <v>107</v>
      </c>
      <c r="B12" s="5" t="n">
        <v>4468</v>
      </c>
      <c r="C12" s="5" t="n">
        <v>3868</v>
      </c>
      <c r="D12" s="5" t="n">
        <v>8811</v>
      </c>
      <c r="E12" s="5" t="n">
        <v>8108</v>
      </c>
    </row>
    <row r="13" spans="1:5">
      <c r="A13" s="4" t="s">
        <v>108</v>
      </c>
      <c r="B13" s="5" t="n">
        <v>5552</v>
      </c>
      <c r="C13" s="5" t="n">
        <v>1599</v>
      </c>
      <c r="D13" s="5" t="n">
        <v>12805</v>
      </c>
      <c r="E13" s="5" t="n">
        <v>2472</v>
      </c>
    </row>
    <row r="14" spans="1:5">
      <c r="A14" s="4" t="s">
        <v>109</v>
      </c>
      <c r="B14" s="5" t="n">
        <v>72928</v>
      </c>
      <c r="C14" s="5" t="n">
        <v>60263</v>
      </c>
      <c r="D14" s="5" t="n">
        <v>145020</v>
      </c>
      <c r="E14" s="5" t="n">
        <v>122207</v>
      </c>
    </row>
    <row r="15" spans="1:5">
      <c r="A15" s="4" t="s">
        <v>110</v>
      </c>
      <c r="B15" s="5" t="n">
        <v>40898</v>
      </c>
      <c r="C15" s="5" t="n">
        <v>41687</v>
      </c>
      <c r="D15" s="5" t="n">
        <v>76120</v>
      </c>
      <c r="E15" s="5" t="n">
        <v>81830</v>
      </c>
    </row>
    <row r="16" spans="1:5">
      <c r="A16" s="4" t="s">
        <v>111</v>
      </c>
      <c r="B16" s="5" t="n">
        <v>30</v>
      </c>
      <c r="C16" s="5" t="n">
        <v>39</v>
      </c>
      <c r="D16" s="5" t="n">
        <v>41</v>
      </c>
      <c r="E16" s="5" t="n">
        <v>107</v>
      </c>
    </row>
    <row r="17" spans="1:5">
      <c r="A17" s="3" t="s">
        <v>112</v>
      </c>
    </row>
    <row r="18" spans="1:5">
      <c r="A18" s="4" t="s">
        <v>113</v>
      </c>
      <c r="B18" s="5" t="n">
        <v>-9093</v>
      </c>
      <c r="C18" s="5" t="n">
        <v>-7707</v>
      </c>
      <c r="D18" s="5" t="n">
        <v>-17351</v>
      </c>
      <c r="E18" s="5" t="n">
        <v>-15531</v>
      </c>
    </row>
    <row r="19" spans="1:5">
      <c r="A19" s="4" t="s">
        <v>114</v>
      </c>
      <c r="B19" s="5" t="n">
        <v>-694</v>
      </c>
      <c r="C19" s="5" t="n">
        <v>-723</v>
      </c>
      <c r="D19" s="5" t="n">
        <v>-1336</v>
      </c>
      <c r="E19" s="5" t="n">
        <v>-1466</v>
      </c>
    </row>
    <row r="20" spans="1:5">
      <c r="A20" s="4" t="s">
        <v>115</v>
      </c>
      <c r="B20" s="5" t="n">
        <v>0</v>
      </c>
      <c r="C20" s="5" t="n">
        <v>-338</v>
      </c>
      <c r="D20" s="5" t="n">
        <v>0</v>
      </c>
      <c r="E20" s="5" t="n">
        <v>-338</v>
      </c>
    </row>
    <row r="21" spans="1:5">
      <c r="A21" s="4" t="s">
        <v>116</v>
      </c>
      <c r="B21" s="5" t="n">
        <v>31141</v>
      </c>
      <c r="C21" s="5" t="n">
        <v>32958</v>
      </c>
      <c r="D21" s="5" t="n">
        <v>57474</v>
      </c>
      <c r="E21" s="5" t="n">
        <v>64602</v>
      </c>
    </row>
    <row r="22" spans="1:5">
      <c r="A22" s="4" t="s">
        <v>117</v>
      </c>
      <c r="B22" s="5" t="n">
        <v>-4662</v>
      </c>
      <c r="C22" s="5" t="n">
        <v>-5026</v>
      </c>
      <c r="D22" s="5" t="n">
        <v>-8381</v>
      </c>
      <c r="E22" s="5" t="n">
        <v>-9814</v>
      </c>
    </row>
    <row r="23" spans="1:5">
      <c r="A23" s="4" t="s">
        <v>118</v>
      </c>
      <c r="B23" s="5" t="n">
        <v>26479</v>
      </c>
      <c r="C23" s="5" t="n">
        <v>27932</v>
      </c>
      <c r="D23" s="5" t="n">
        <v>49093</v>
      </c>
      <c r="E23" s="5" t="n">
        <v>54788</v>
      </c>
    </row>
    <row r="24" spans="1:5">
      <c r="A24" s="4" t="s">
        <v>119</v>
      </c>
      <c r="B24" s="5" t="n">
        <v>-6811</v>
      </c>
      <c r="C24" s="5" t="n">
        <v>-6811</v>
      </c>
      <c r="D24" s="5" t="n">
        <v>-13622</v>
      </c>
      <c r="E24" s="5" t="n">
        <v>-13622</v>
      </c>
    </row>
    <row r="25" spans="1:5">
      <c r="A25" s="4" t="s">
        <v>120</v>
      </c>
      <c r="B25" s="7" t="n">
        <v>19668</v>
      </c>
      <c r="C25" s="7" t="n">
        <v>21121</v>
      </c>
      <c r="D25" s="7" t="n">
        <v>35471</v>
      </c>
      <c r="E25" s="7" t="n">
        <v>41166</v>
      </c>
    </row>
    <row r="26" spans="1:5">
      <c r="A26" s="3" t="s">
        <v>121</v>
      </c>
    </row>
    <row r="27" spans="1:5">
      <c r="A27" s="4" t="s">
        <v>122</v>
      </c>
      <c r="B27" s="9" t="n">
        <v>0.3</v>
      </c>
      <c r="C27" s="9" t="n">
        <v>0.32</v>
      </c>
      <c r="D27" s="9" t="n">
        <v>0.54</v>
      </c>
      <c r="E27" s="9" t="n">
        <v>0.63</v>
      </c>
    </row>
    <row r="28" spans="1:5">
      <c r="A28" s="4" t="s">
        <v>123</v>
      </c>
      <c r="B28" s="5" t="n">
        <v>65030132</v>
      </c>
      <c r="C28" s="5" t="n">
        <v>65486202</v>
      </c>
      <c r="D28" s="5" t="n">
        <v>65266766</v>
      </c>
      <c r="E28" s="5" t="n">
        <v>65417615</v>
      </c>
    </row>
    <row r="29" spans="1:5">
      <c r="A29" s="3" t="s">
        <v>124</v>
      </c>
    </row>
    <row r="30" spans="1:5">
      <c r="A30" s="4" t="s">
        <v>122</v>
      </c>
      <c r="B30" s="9" t="n">
        <v>0.3</v>
      </c>
      <c r="C30" s="9" t="n">
        <v>0.32</v>
      </c>
      <c r="D30" s="9" t="n">
        <v>0.53</v>
      </c>
      <c r="E30" s="9" t="n">
        <v>0.63</v>
      </c>
    </row>
    <row r="31" spans="1:5">
      <c r="A31" s="4" t="s">
        <v>123</v>
      </c>
      <c r="B31" s="5" t="n">
        <v>65743874</v>
      </c>
      <c r="C31" s="5" t="n">
        <v>65951113</v>
      </c>
      <c r="D31" s="5" t="n">
        <v>66098759</v>
      </c>
      <c r="E31" s="5" t="n">
        <v>65887897</v>
      </c>
    </row>
    <row r="32" spans="1:5">
      <c r="A32" s="4" t="s">
        <v>125</v>
      </c>
      <c r="B32" s="9" t="n">
        <v>0.42</v>
      </c>
      <c r="C32" s="9" t="n">
        <v>0.35</v>
      </c>
      <c r="D32" s="9" t="n">
        <v>0.84</v>
      </c>
      <c r="E32" s="9" t="n">
        <v>0.7</v>
      </c>
    </row>
    <row r="33" spans="1:5">
      <c r="A33" s="3" t="s">
        <v>126</v>
      </c>
    </row>
    <row r="34" spans="1:5">
      <c r="A34" s="4" t="s">
        <v>127</v>
      </c>
      <c r="B34" s="5" t="n">
        <v>80449369</v>
      </c>
      <c r="C34" s="5" t="n">
        <v>81064230</v>
      </c>
      <c r="D34" s="5" t="n">
        <v>80686500</v>
      </c>
      <c r="E34" s="5" t="n">
        <v>81010515</v>
      </c>
    </row>
    <row r="35" spans="1:5">
      <c r="A35" s="4" t="s">
        <v>22</v>
      </c>
    </row>
    <row r="36" spans="1:5">
      <c r="A36" s="3" t="s">
        <v>98</v>
      </c>
    </row>
    <row r="37" spans="1:5">
      <c r="A37" s="4" t="s">
        <v>99</v>
      </c>
      <c r="B37" s="7" t="n">
        <v>72702</v>
      </c>
      <c r="C37" s="7" t="n">
        <v>70455</v>
      </c>
      <c r="D37" s="7" t="n">
        <v>144275</v>
      </c>
      <c r="E37" s="7" t="n">
        <v>139659</v>
      </c>
    </row>
    <row r="38" spans="1:5">
      <c r="A38" s="4" t="s">
        <v>100</v>
      </c>
      <c r="B38" s="5" t="n">
        <v>34482</v>
      </c>
      <c r="C38" s="5" t="n">
        <v>29964</v>
      </c>
      <c r="D38" s="5" t="n">
        <v>67787</v>
      </c>
      <c r="E38" s="5" t="n">
        <v>61653</v>
      </c>
    </row>
    <row r="39" spans="1:5">
      <c r="A39" s="4" t="s">
        <v>101</v>
      </c>
      <c r="B39" s="5" t="n">
        <v>6642</v>
      </c>
      <c r="C39" s="5" t="n">
        <v>1531</v>
      </c>
      <c r="D39" s="5" t="n">
        <v>9078</v>
      </c>
      <c r="E39" s="5" t="n">
        <v>2725</v>
      </c>
    </row>
    <row r="40" spans="1:5">
      <c r="A40" s="4" t="s">
        <v>102</v>
      </c>
      <c r="B40" s="5" t="n">
        <v>113826</v>
      </c>
      <c r="C40" s="5" t="n">
        <v>101950</v>
      </c>
      <c r="D40" s="5" t="n">
        <v>221140</v>
      </c>
      <c r="E40" s="5" t="n">
        <v>204037</v>
      </c>
    </row>
    <row r="41" spans="1:5">
      <c r="A41" s="3" t="s">
        <v>103</v>
      </c>
    </row>
    <row r="42" spans="1:5">
      <c r="A42" s="4" t="s">
        <v>104</v>
      </c>
      <c r="B42" s="5" t="n">
        <v>29660</v>
      </c>
      <c r="C42" s="5" t="n">
        <v>27782</v>
      </c>
      <c r="D42" s="5" t="n">
        <v>61153</v>
      </c>
      <c r="E42" s="5" t="n">
        <v>57877</v>
      </c>
    </row>
    <row r="43" spans="1:5">
      <c r="A43" s="4" t="s">
        <v>105</v>
      </c>
      <c r="B43" s="5" t="n">
        <v>7063</v>
      </c>
      <c r="C43" s="5" t="n">
        <v>3411</v>
      </c>
      <c r="D43" s="5" t="n">
        <v>11039</v>
      </c>
      <c r="E43" s="5" t="n">
        <v>6878</v>
      </c>
    </row>
    <row r="44" spans="1:5">
      <c r="A44" s="4" t="s">
        <v>106</v>
      </c>
      <c r="B44" s="5" t="n">
        <v>26185</v>
      </c>
      <c r="C44" s="5" t="n">
        <v>23603</v>
      </c>
      <c r="D44" s="5" t="n">
        <v>51212</v>
      </c>
      <c r="E44" s="5" t="n">
        <v>46872</v>
      </c>
    </row>
    <row r="45" spans="1:5">
      <c r="A45" s="4" t="s">
        <v>107</v>
      </c>
      <c r="B45" s="5" t="n">
        <v>4468</v>
      </c>
      <c r="C45" s="5" t="n">
        <v>3868</v>
      </c>
      <c r="D45" s="5" t="n">
        <v>8811</v>
      </c>
      <c r="E45" s="5" t="n">
        <v>8108</v>
      </c>
    </row>
    <row r="46" spans="1:5">
      <c r="A46" s="4" t="s">
        <v>108</v>
      </c>
      <c r="B46" s="5" t="n">
        <v>5552</v>
      </c>
      <c r="C46" s="5" t="n">
        <v>1599</v>
      </c>
      <c r="D46" s="5" t="n">
        <v>12805</v>
      </c>
      <c r="E46" s="5" t="n">
        <v>2472</v>
      </c>
    </row>
    <row r="47" spans="1:5">
      <c r="A47" s="4" t="s">
        <v>109</v>
      </c>
      <c r="B47" s="5" t="n">
        <v>72928</v>
      </c>
      <c r="C47" s="5" t="n">
        <v>60263</v>
      </c>
      <c r="D47" s="5" t="n">
        <v>145020</v>
      </c>
      <c r="E47" s="5" t="n">
        <v>122207</v>
      </c>
    </row>
    <row r="48" spans="1:5">
      <c r="A48" s="4" t="s">
        <v>110</v>
      </c>
      <c r="B48" s="5" t="n">
        <v>40898</v>
      </c>
      <c r="C48" s="5" t="n">
        <v>41687</v>
      </c>
      <c r="D48" s="5" t="n">
        <v>76120</v>
      </c>
      <c r="E48" s="5" t="n">
        <v>81830</v>
      </c>
    </row>
    <row r="49" spans="1:5">
      <c r="A49" s="4" t="s">
        <v>111</v>
      </c>
      <c r="B49" s="5" t="n">
        <v>30</v>
      </c>
      <c r="C49" s="5" t="n">
        <v>39</v>
      </c>
      <c r="D49" s="5" t="n">
        <v>41</v>
      </c>
      <c r="E49" s="5" t="n">
        <v>107</v>
      </c>
    </row>
    <row r="50" spans="1:5">
      <c r="A50" s="3" t="s">
        <v>112</v>
      </c>
    </row>
    <row r="51" spans="1:5">
      <c r="A51" s="4" t="s">
        <v>113</v>
      </c>
      <c r="B51" s="5" t="n">
        <v>-9093</v>
      </c>
      <c r="C51" s="5" t="n">
        <v>-7707</v>
      </c>
      <c r="D51" s="5" t="n">
        <v>-17351</v>
      </c>
      <c r="E51" s="5" t="n">
        <v>-15531</v>
      </c>
    </row>
    <row r="52" spans="1:5">
      <c r="A52" s="4" t="s">
        <v>114</v>
      </c>
      <c r="B52" s="5" t="n">
        <v>-694</v>
      </c>
      <c r="C52" s="5" t="n">
        <v>-723</v>
      </c>
      <c r="D52" s="5" t="n">
        <v>-1336</v>
      </c>
      <c r="E52" s="5" t="n">
        <v>-1466</v>
      </c>
    </row>
    <row r="53" spans="1:5">
      <c r="A53" s="4" t="s">
        <v>115</v>
      </c>
      <c r="B53" s="5" t="n">
        <v>0</v>
      </c>
      <c r="C53" s="5" t="n">
        <v>-338</v>
      </c>
      <c r="D53" s="5" t="n">
        <v>0</v>
      </c>
      <c r="E53" s="5" t="n">
        <v>-338</v>
      </c>
    </row>
    <row r="54" spans="1:5">
      <c r="A54" s="4" t="s">
        <v>116</v>
      </c>
      <c r="B54" s="5" t="n">
        <v>31141</v>
      </c>
      <c r="C54" s="5" t="n">
        <v>32958</v>
      </c>
      <c r="D54" s="5" t="n">
        <v>57474</v>
      </c>
      <c r="E54" s="5" t="n">
        <v>64602</v>
      </c>
    </row>
    <row r="55" spans="1:5">
      <c r="A55" s="4" t="s">
        <v>119</v>
      </c>
      <c r="B55" s="5" t="n">
        <v>-6811</v>
      </c>
      <c r="C55" s="5" t="n">
        <v>-6811</v>
      </c>
      <c r="D55" s="5" t="n">
        <v>-13622</v>
      </c>
      <c r="E55" s="5" t="n">
        <v>-13622</v>
      </c>
    </row>
    <row r="56" spans="1:5">
      <c r="A56" s="4" t="s">
        <v>128</v>
      </c>
      <c r="B56" s="7" t="n">
        <v>24330</v>
      </c>
      <c r="C56" s="7" t="n">
        <v>26147</v>
      </c>
      <c r="D56" s="7" t="n">
        <v>43852</v>
      </c>
      <c r="E56" s="7" t="n">
        <v>50980</v>
      </c>
    </row>
    <row r="57" spans="1:5">
      <c r="A57" s="3" t="s">
        <v>129</v>
      </c>
    </row>
    <row r="58" spans="1:5">
      <c r="A58" s="4" t="s">
        <v>128</v>
      </c>
      <c r="B58" s="9" t="n">
        <v>0.3</v>
      </c>
      <c r="C58" s="9" t="n">
        <v>0.32</v>
      </c>
      <c r="D58" s="9" t="n">
        <v>0.54</v>
      </c>
      <c r="E58" s="9" t="n">
        <v>0.63</v>
      </c>
    </row>
    <row r="59" spans="1:5">
      <c r="A59" s="4" t="s">
        <v>127</v>
      </c>
      <c r="B59" s="5" t="n">
        <v>80449369</v>
      </c>
      <c r="C59" s="5" t="n">
        <v>81064230</v>
      </c>
      <c r="D59" s="5" t="n">
        <v>80686500</v>
      </c>
      <c r="E59" s="5" t="n">
        <v>81010515</v>
      </c>
    </row>
    <row r="60" spans="1:5">
      <c r="A60" s="3" t="s">
        <v>126</v>
      </c>
    </row>
    <row r="61" spans="1:5">
      <c r="A61" s="4" t="s">
        <v>128</v>
      </c>
      <c r="B61" s="9" t="n">
        <v>0.3</v>
      </c>
      <c r="C61" s="9" t="n">
        <v>0.32</v>
      </c>
      <c r="D61" s="9" t="n">
        <v>0.53</v>
      </c>
      <c r="E61" s="9" t="n">
        <v>0.63</v>
      </c>
    </row>
    <row r="62" spans="1:5">
      <c r="A62" s="4" t="s">
        <v>130</v>
      </c>
      <c r="B62" s="5" t="n">
        <v>81163111</v>
      </c>
      <c r="C62" s="5" t="n">
        <v>81529141</v>
      </c>
      <c r="D62" s="5" t="n">
        <v>81518493</v>
      </c>
      <c r="E62" s="5" t="n">
        <v>81480797</v>
      </c>
    </row>
    <row r="63" spans="1:5">
      <c r="A63" s="4" t="s">
        <v>131</v>
      </c>
      <c r="B63" s="9" t="n">
        <v>0.42</v>
      </c>
      <c r="C63" s="9" t="n">
        <v>0.35</v>
      </c>
      <c r="D63" s="9" t="n">
        <v>0.84</v>
      </c>
      <c r="E63" s="9"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68</v>
      </c>
      <c r="B1" s="2" t="s">
        <v>1</v>
      </c>
    </row>
    <row r="2" spans="1:4">
      <c r="B2" s="2" t="s">
        <v>430</v>
      </c>
      <c r="C2" s="2" t="s">
        <v>469</v>
      </c>
      <c r="D2" s="2" t="s">
        <v>431</v>
      </c>
    </row>
    <row r="3" spans="1:4">
      <c r="A3" s="3" t="s">
        <v>303</v>
      </c>
    </row>
    <row r="4" spans="1:4">
      <c r="A4" s="4" t="s">
        <v>44</v>
      </c>
      <c r="B4" s="7" t="n">
        <v>0</v>
      </c>
      <c r="D4" s="7" t="n">
        <v>60000</v>
      </c>
    </row>
    <row r="5" spans="1:4">
      <c r="A5" s="4" t="s">
        <v>308</v>
      </c>
    </row>
    <row r="6" spans="1:4">
      <c r="A6" s="3" t="s">
        <v>303</v>
      </c>
    </row>
    <row r="7" spans="1:4">
      <c r="A7" s="4" t="s">
        <v>470</v>
      </c>
      <c r="B7" s="7" t="n">
        <v>560000</v>
      </c>
    </row>
    <row r="8" spans="1:4">
      <c r="A8" s="4" t="s">
        <v>471</v>
      </c>
      <c r="B8" s="4" t="s">
        <v>472</v>
      </c>
    </row>
    <row r="9" spans="1:4">
      <c r="A9" s="4" t="s">
        <v>473</v>
      </c>
      <c r="B9" s="5" t="n">
        <v>1</v>
      </c>
    </row>
    <row r="10" spans="1:4">
      <c r="A10" s="4" t="s">
        <v>474</v>
      </c>
      <c r="B10" s="5" t="n">
        <v>15</v>
      </c>
    </row>
    <row r="11" spans="1:4">
      <c r="A11" s="4" t="s">
        <v>475</v>
      </c>
      <c r="B11" s="7" t="n">
        <v>800000</v>
      </c>
    </row>
    <row r="12" spans="1:4">
      <c r="A12" s="4" t="s">
        <v>476</v>
      </c>
      <c r="B12" s="5" t="n">
        <v>35000</v>
      </c>
    </row>
    <row r="13" spans="1:4">
      <c r="A13" s="4" t="s">
        <v>477</v>
      </c>
      <c r="B13" s="5" t="n">
        <v>100</v>
      </c>
    </row>
    <row r="14" spans="1:4">
      <c r="A14" s="4" t="s">
        <v>44</v>
      </c>
      <c r="B14" s="7" t="n">
        <v>0</v>
      </c>
    </row>
    <row r="15" spans="1:4">
      <c r="A15" s="4" t="s">
        <v>478</v>
      </c>
    </row>
    <row r="16" spans="1:4">
      <c r="A16" s="3" t="s">
        <v>303</v>
      </c>
    </row>
    <row r="17" spans="1:4">
      <c r="A17" s="4" t="s">
        <v>479</v>
      </c>
      <c r="B17" s="4" t="s">
        <v>480</v>
      </c>
    </row>
    <row r="18" spans="1:4">
      <c r="A18" s="4" t="s">
        <v>481</v>
      </c>
      <c r="B18" s="4" t="s">
        <v>480</v>
      </c>
    </row>
    <row r="19" spans="1:4">
      <c r="A19" s="4" t="s">
        <v>482</v>
      </c>
    </row>
    <row r="20" spans="1:4">
      <c r="A20" s="3" t="s">
        <v>303</v>
      </c>
    </row>
    <row r="21" spans="1:4">
      <c r="A21" s="4" t="s">
        <v>483</v>
      </c>
      <c r="B21" s="4" t="s">
        <v>484</v>
      </c>
    </row>
    <row r="22" spans="1:4">
      <c r="A22" s="4" t="s">
        <v>485</v>
      </c>
      <c r="B22" s="11" t="n">
        <v>1.7</v>
      </c>
    </row>
    <row r="23" spans="1:4">
      <c r="A23" s="4" t="s">
        <v>486</v>
      </c>
      <c r="B23" s="7" t="n">
        <v>1300000</v>
      </c>
    </row>
    <row r="24" spans="1:4">
      <c r="A24" s="4" t="s">
        <v>487</v>
      </c>
      <c r="B24" s="4" t="s">
        <v>488</v>
      </c>
    </row>
    <row r="25" spans="1:4">
      <c r="A25" s="4" t="s">
        <v>489</v>
      </c>
    </row>
    <row r="26" spans="1:4">
      <c r="A26" s="3" t="s">
        <v>303</v>
      </c>
    </row>
    <row r="27" spans="1:4">
      <c r="A27" s="4" t="s">
        <v>44</v>
      </c>
      <c r="C27" s="7" t="n">
        <v>7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5"/>
  </cols>
  <sheetData>
    <row r="1" spans="1:2">
      <c r="A1" s="1" t="s">
        <v>490</v>
      </c>
      <c r="B1" s="2" t="s">
        <v>1</v>
      </c>
    </row>
    <row r="2" spans="1:2">
      <c r="B2" s="2" t="s">
        <v>2</v>
      </c>
    </row>
    <row r="3" spans="1:2">
      <c r="A3" s="4" t="s">
        <v>491</v>
      </c>
    </row>
    <row r="4" spans="1:2">
      <c r="A4" s="3" t="s">
        <v>303</v>
      </c>
    </row>
    <row r="5" spans="1:2">
      <c r="A5" s="4" t="s">
        <v>481</v>
      </c>
      <c r="B5" s="4" t="s">
        <v>480</v>
      </c>
    </row>
    <row r="6" spans="1:2">
      <c r="A6" s="4" t="s">
        <v>492</v>
      </c>
    </row>
    <row r="7" spans="1:2">
      <c r="A7" s="3" t="s">
        <v>303</v>
      </c>
    </row>
    <row r="8" spans="1:2">
      <c r="A8" s="4" t="s">
        <v>493</v>
      </c>
      <c r="B8" s="4" t="s">
        <v>494</v>
      </c>
    </row>
    <row r="9" spans="1:2">
      <c r="A9" s="4" t="s">
        <v>495</v>
      </c>
    </row>
    <row r="10" spans="1:2">
      <c r="A10" s="3" t="s">
        <v>303</v>
      </c>
    </row>
    <row r="11" spans="1:2">
      <c r="A11" s="4" t="s">
        <v>493</v>
      </c>
      <c r="B11" s="4" t="s">
        <v>496</v>
      </c>
    </row>
    <row r="12" spans="1:2">
      <c r="A12" s="4" t="s">
        <v>497</v>
      </c>
    </row>
    <row r="13" spans="1:2">
      <c r="A13" s="3" t="s">
        <v>303</v>
      </c>
    </row>
    <row r="14" spans="1:2">
      <c r="A14" s="4" t="s">
        <v>493</v>
      </c>
      <c r="B14" s="4" t="s">
        <v>498</v>
      </c>
    </row>
    <row r="15" spans="1:2">
      <c r="A15" s="4" t="s">
        <v>499</v>
      </c>
    </row>
    <row r="16" spans="1:2">
      <c r="A16" s="3" t="s">
        <v>303</v>
      </c>
    </row>
    <row r="17" spans="1:2">
      <c r="A17" s="4" t="s">
        <v>493</v>
      </c>
      <c r="B17" s="4" t="s">
        <v>500</v>
      </c>
    </row>
    <row r="18" spans="1:2">
      <c r="A18" s="4" t="s">
        <v>501</v>
      </c>
    </row>
    <row r="19" spans="1:2">
      <c r="A19" s="3" t="s">
        <v>303</v>
      </c>
    </row>
    <row r="20" spans="1:2">
      <c r="A20" s="4" t="s">
        <v>493</v>
      </c>
      <c r="B20" s="4" t="s">
        <v>502</v>
      </c>
    </row>
    <row r="21" spans="1:2">
      <c r="A21" s="4" t="s">
        <v>503</v>
      </c>
    </row>
    <row r="22" spans="1:2">
      <c r="A22" s="3" t="s">
        <v>303</v>
      </c>
    </row>
    <row r="23" spans="1:2">
      <c r="A23" s="4" t="s">
        <v>493</v>
      </c>
      <c r="B23" s="4" t="s">
        <v>504</v>
      </c>
    </row>
    <row r="24" spans="1:2">
      <c r="A24" s="4" t="s">
        <v>505</v>
      </c>
    </row>
    <row r="25" spans="1:2">
      <c r="A25" s="3" t="s">
        <v>303</v>
      </c>
    </row>
    <row r="26" spans="1:2">
      <c r="A26" s="4" t="s">
        <v>493</v>
      </c>
      <c r="B26" s="4" t="s">
        <v>506</v>
      </c>
    </row>
    <row r="27" spans="1:2">
      <c r="A27" s="4" t="s">
        <v>507</v>
      </c>
    </row>
    <row r="28" spans="1:2">
      <c r="A28" s="3" t="s">
        <v>303</v>
      </c>
    </row>
    <row r="29" spans="1:2">
      <c r="A29" s="4" t="s">
        <v>493</v>
      </c>
      <c r="B29" s="4" t="s">
        <v>508</v>
      </c>
    </row>
    <row r="30" spans="1:2">
      <c r="A30" s="4" t="s">
        <v>509</v>
      </c>
    </row>
    <row r="31" spans="1:2">
      <c r="A31" s="3" t="s">
        <v>303</v>
      </c>
    </row>
    <row r="32" spans="1:2">
      <c r="A32" s="4" t="s">
        <v>493</v>
      </c>
      <c r="B32" s="4" t="s">
        <v>510</v>
      </c>
    </row>
    <row r="33" spans="1:2">
      <c r="A33" s="4" t="s">
        <v>511</v>
      </c>
    </row>
    <row r="34" spans="1:2">
      <c r="A34" s="3" t="s">
        <v>303</v>
      </c>
    </row>
    <row r="35" spans="1:2">
      <c r="A35" s="4" t="s">
        <v>493</v>
      </c>
      <c r="B35" s="4" t="s">
        <v>5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r="1" spans="1:2">
      <c r="A1" s="1" t="s">
        <v>513</v>
      </c>
      <c r="B1" s="2" t="s">
        <v>1</v>
      </c>
    </row>
    <row r="2" spans="1:2">
      <c r="B2" s="2" t="s">
        <v>2</v>
      </c>
    </row>
    <row r="3" spans="1:2">
      <c r="A3" s="4" t="s">
        <v>514</v>
      </c>
    </row>
    <row r="4" spans="1:2">
      <c r="A4" s="3" t="s">
        <v>303</v>
      </c>
    </row>
    <row r="5" spans="1:2">
      <c r="A5" s="4" t="s">
        <v>493</v>
      </c>
      <c r="B5" s="4" t="s">
        <v>515</v>
      </c>
    </row>
    <row r="6" spans="1:2">
      <c r="A6" s="4" t="s">
        <v>516</v>
      </c>
    </row>
    <row r="7" spans="1:2">
      <c r="A7" s="3" t="s">
        <v>303</v>
      </c>
    </row>
    <row r="8" spans="1:2">
      <c r="A8" s="4" t="s">
        <v>493</v>
      </c>
      <c r="B8" s="4" t="s">
        <v>456</v>
      </c>
    </row>
    <row r="9" spans="1:2">
      <c r="A9" s="4" t="s">
        <v>517</v>
      </c>
    </row>
    <row r="10" spans="1:2">
      <c r="A10" s="3" t="s">
        <v>303</v>
      </c>
    </row>
    <row r="11" spans="1:2">
      <c r="A11" s="4" t="s">
        <v>493</v>
      </c>
      <c r="B11" s="4" t="s">
        <v>518</v>
      </c>
    </row>
    <row r="12" spans="1:2">
      <c r="A12" s="4" t="s">
        <v>519</v>
      </c>
    </row>
    <row r="13" spans="1:2">
      <c r="A13" s="3" t="s">
        <v>303</v>
      </c>
    </row>
    <row r="14" spans="1:2">
      <c r="A14" s="4" t="s">
        <v>493</v>
      </c>
      <c r="B14" s="4" t="s">
        <v>456</v>
      </c>
    </row>
    <row r="15" spans="1:2">
      <c r="A15" s="4" t="s">
        <v>520</v>
      </c>
    </row>
    <row r="16" spans="1:2">
      <c r="A16" s="3" t="s">
        <v>303</v>
      </c>
    </row>
    <row r="17" spans="1:2">
      <c r="A17" s="4" t="s">
        <v>493</v>
      </c>
      <c r="B17" s="4" t="s">
        <v>521</v>
      </c>
    </row>
    <row r="18" spans="1:2">
      <c r="A18" s="4" t="s">
        <v>522</v>
      </c>
    </row>
    <row r="19" spans="1:2">
      <c r="A19" s="3" t="s">
        <v>303</v>
      </c>
    </row>
    <row r="20" spans="1:2">
      <c r="A20" s="4" t="s">
        <v>493</v>
      </c>
      <c r="B20" s="4" t="s">
        <v>523</v>
      </c>
    </row>
    <row r="21" spans="1:2">
      <c r="A21" s="4" t="s">
        <v>524</v>
      </c>
    </row>
    <row r="22" spans="1:2">
      <c r="A22" s="3" t="s">
        <v>303</v>
      </c>
    </row>
    <row r="23" spans="1:2">
      <c r="A23" s="4" t="s">
        <v>493</v>
      </c>
      <c r="B23" s="4" t="s">
        <v>525</v>
      </c>
    </row>
    <row r="24" spans="1:2">
      <c r="A24" s="4" t="s">
        <v>526</v>
      </c>
    </row>
    <row r="25" spans="1:2">
      <c r="A25" s="3" t="s">
        <v>303</v>
      </c>
    </row>
    <row r="26" spans="1:2">
      <c r="A26" s="4" t="s">
        <v>493</v>
      </c>
      <c r="B26" s="4" t="s">
        <v>527</v>
      </c>
    </row>
    <row r="27" spans="1:2">
      <c r="A27" s="4" t="s">
        <v>528</v>
      </c>
    </row>
    <row r="28" spans="1:2">
      <c r="A28" s="3" t="s">
        <v>303</v>
      </c>
    </row>
    <row r="29" spans="1:2">
      <c r="A29" s="4" t="s">
        <v>493</v>
      </c>
      <c r="B29" s="4" t="s">
        <v>454</v>
      </c>
    </row>
    <row r="30" spans="1:2">
      <c r="A30" s="4" t="s">
        <v>529</v>
      </c>
    </row>
    <row r="31" spans="1:2">
      <c r="A31" s="3" t="s">
        <v>303</v>
      </c>
    </row>
    <row r="32" spans="1:2">
      <c r="A32" s="4" t="s">
        <v>493</v>
      </c>
      <c r="B32" s="4" t="s">
        <v>5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31</v>
      </c>
      <c r="B1" s="2" t="s">
        <v>1</v>
      </c>
    </row>
    <row r="2" spans="1:3">
      <c r="B2" s="2" t="s">
        <v>430</v>
      </c>
      <c r="C2" s="2" t="s">
        <v>431</v>
      </c>
    </row>
    <row r="3" spans="1:3">
      <c r="A3" s="3" t="s">
        <v>303</v>
      </c>
    </row>
    <row r="4" spans="1:3">
      <c r="A4" s="4" t="s">
        <v>45</v>
      </c>
      <c r="B4" s="7" t="n">
        <v>115000</v>
      </c>
      <c r="C4" s="7" t="n">
        <v>115000</v>
      </c>
    </row>
    <row r="5" spans="1:3">
      <c r="A5" s="4" t="s">
        <v>457</v>
      </c>
    </row>
    <row r="6" spans="1:3">
      <c r="A6" s="3" t="s">
        <v>303</v>
      </c>
    </row>
    <row r="7" spans="1:3">
      <c r="A7" s="4" t="s">
        <v>45</v>
      </c>
      <c r="B7" s="7" t="n">
        <v>115000</v>
      </c>
    </row>
    <row r="8" spans="1:3">
      <c r="A8" s="4" t="s">
        <v>471</v>
      </c>
      <c r="B8" s="4" t="s">
        <v>532</v>
      </c>
    </row>
    <row r="9" spans="1:3">
      <c r="A9" s="4" t="s">
        <v>533</v>
      </c>
    </row>
    <row r="10" spans="1:3">
      <c r="A10" s="3" t="s">
        <v>303</v>
      </c>
    </row>
    <row r="11" spans="1:3">
      <c r="A11" s="4" t="s">
        <v>493</v>
      </c>
      <c r="B11" s="4" t="s">
        <v>494</v>
      </c>
    </row>
    <row r="12" spans="1:3">
      <c r="A12" s="4" t="s">
        <v>534</v>
      </c>
    </row>
    <row r="13" spans="1:3">
      <c r="A13" s="3" t="s">
        <v>303</v>
      </c>
    </row>
    <row r="14" spans="1:3">
      <c r="A14" s="4" t="s">
        <v>493</v>
      </c>
      <c r="B14" s="4" t="s">
        <v>496</v>
      </c>
    </row>
    <row r="15" spans="1:3">
      <c r="A15" s="4" t="s">
        <v>535</v>
      </c>
    </row>
    <row r="16" spans="1:3">
      <c r="A16" s="3" t="s">
        <v>303</v>
      </c>
    </row>
    <row r="17" spans="1:3">
      <c r="A17" s="4" t="s">
        <v>481</v>
      </c>
      <c r="B17" s="4" t="s">
        <v>480</v>
      </c>
    </row>
    <row r="18" spans="1:3">
      <c r="A18" s="4" t="s">
        <v>536</v>
      </c>
    </row>
    <row r="19" spans="1:3">
      <c r="A19" s="3" t="s">
        <v>303</v>
      </c>
    </row>
    <row r="20" spans="1:3">
      <c r="A20" s="4" t="s">
        <v>485</v>
      </c>
      <c r="B20" s="11" t="n">
        <v>1.7</v>
      </c>
    </row>
    <row r="21" spans="1:3">
      <c r="A21" s="4" t="s">
        <v>486</v>
      </c>
      <c r="B21" s="7" t="n">
        <v>1300000</v>
      </c>
    </row>
    <row r="22" spans="1:3">
      <c r="A22" s="4" t="s">
        <v>487</v>
      </c>
      <c r="B22" s="4" t="s">
        <v>488</v>
      </c>
    </row>
    <row r="23" spans="1:3">
      <c r="A23" s="4" t="s">
        <v>537</v>
      </c>
      <c r="B23" s="11" t="n">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8</v>
      </c>
      <c r="B1" s="2" t="s">
        <v>1</v>
      </c>
    </row>
    <row r="2" spans="1:3">
      <c r="B2" s="2" t="s">
        <v>2</v>
      </c>
      <c r="C2" s="2" t="s">
        <v>26</v>
      </c>
    </row>
    <row r="3" spans="1:3">
      <c r="A3" s="3" t="s">
        <v>303</v>
      </c>
    </row>
    <row r="4" spans="1:3">
      <c r="A4" s="4" t="s">
        <v>46</v>
      </c>
      <c r="B4" s="7" t="n">
        <v>250000</v>
      </c>
      <c r="C4" s="7" t="n">
        <v>250000</v>
      </c>
    </row>
    <row r="5" spans="1:3">
      <c r="A5" s="4" t="s">
        <v>313</v>
      </c>
    </row>
    <row r="6" spans="1:3">
      <c r="A6" s="3" t="s">
        <v>303</v>
      </c>
    </row>
    <row r="7" spans="1:3">
      <c r="A7" s="4" t="s">
        <v>46</v>
      </c>
      <c r="B7" s="7" t="n">
        <v>250000</v>
      </c>
    </row>
    <row r="8" spans="1:3">
      <c r="A8" s="4" t="s">
        <v>471</v>
      </c>
      <c r="B8" s="4" t="s">
        <v>539</v>
      </c>
    </row>
    <row r="9" spans="1:3">
      <c r="A9" s="4" t="s">
        <v>540</v>
      </c>
    </row>
    <row r="10" spans="1:3">
      <c r="A10" s="3" t="s">
        <v>303</v>
      </c>
    </row>
    <row r="11" spans="1:3">
      <c r="A11" s="4" t="s">
        <v>479</v>
      </c>
      <c r="B11" s="4" t="s">
        <v>480</v>
      </c>
    </row>
    <row r="12" spans="1:3">
      <c r="A12" s="4" t="s">
        <v>481</v>
      </c>
      <c r="B12" s="4" t="s">
        <v>480</v>
      </c>
    </row>
    <row r="13" spans="1:3">
      <c r="A13" s="4" t="s">
        <v>541</v>
      </c>
    </row>
    <row r="14" spans="1:3">
      <c r="A14" s="3" t="s">
        <v>303</v>
      </c>
    </row>
    <row r="15" spans="1:3">
      <c r="A15" s="4" t="s">
        <v>483</v>
      </c>
      <c r="B15" s="4" t="s">
        <v>484</v>
      </c>
    </row>
    <row r="16" spans="1:3">
      <c r="A16" s="4" t="s">
        <v>485</v>
      </c>
      <c r="B16" s="11" t="n">
        <v>1.7</v>
      </c>
    </row>
    <row r="17" spans="1:3">
      <c r="A17" s="4" t="s">
        <v>486</v>
      </c>
      <c r="B17" s="7" t="n">
        <v>1300000</v>
      </c>
    </row>
    <row r="18" spans="1:3">
      <c r="A18" s="4" t="s">
        <v>487</v>
      </c>
      <c r="B18" s="4" t="s">
        <v>488</v>
      </c>
    </row>
    <row r="19" spans="1:3">
      <c r="A19" s="4" t="s">
        <v>542</v>
      </c>
    </row>
    <row r="20" spans="1:3">
      <c r="A20" s="3" t="s">
        <v>303</v>
      </c>
    </row>
    <row r="21" spans="1:3">
      <c r="A21" s="4" t="s">
        <v>481</v>
      </c>
      <c r="B21" s="4" t="s">
        <v>543</v>
      </c>
    </row>
    <row r="22" spans="1:3">
      <c r="A22" s="4" t="s">
        <v>544</v>
      </c>
    </row>
    <row r="23" spans="1:3">
      <c r="A23" s="3" t="s">
        <v>303</v>
      </c>
    </row>
    <row r="24" spans="1:3">
      <c r="A24" s="4" t="s">
        <v>481</v>
      </c>
      <c r="B24" s="4" t="s">
        <v>545</v>
      </c>
    </row>
    <row r="25" spans="1:3">
      <c r="A25" s="4" t="s">
        <v>546</v>
      </c>
    </row>
    <row r="26" spans="1:3">
      <c r="A26" s="3" t="s">
        <v>303</v>
      </c>
    </row>
    <row r="27" spans="1:3">
      <c r="A27" s="4" t="s">
        <v>481</v>
      </c>
      <c r="B27" s="4" t="s">
        <v>543</v>
      </c>
    </row>
    <row r="28" spans="1:3">
      <c r="A28" s="4" t="s">
        <v>547</v>
      </c>
    </row>
    <row r="29" spans="1:3">
      <c r="A29" s="3" t="s">
        <v>303</v>
      </c>
    </row>
    <row r="30" spans="1:3">
      <c r="A30" s="4" t="s">
        <v>481</v>
      </c>
      <c r="B30" s="4" t="s">
        <v>548</v>
      </c>
    </row>
    <row r="31" spans="1:3">
      <c r="A31" s="4" t="s">
        <v>549</v>
      </c>
    </row>
    <row r="32" spans="1:3">
      <c r="A32" s="3" t="s">
        <v>303</v>
      </c>
    </row>
    <row r="33" spans="1:3">
      <c r="A33" s="4" t="s">
        <v>481</v>
      </c>
      <c r="B33" s="4" t="s">
        <v>545</v>
      </c>
    </row>
    <row r="34" spans="1:3">
      <c r="A34" s="4" t="s">
        <v>550</v>
      </c>
    </row>
    <row r="35" spans="1:3">
      <c r="A35" s="3" t="s">
        <v>303</v>
      </c>
    </row>
    <row r="36" spans="1:3">
      <c r="A36" s="4" t="s">
        <v>481</v>
      </c>
      <c r="B36" s="4" t="s">
        <v>551</v>
      </c>
    </row>
    <row r="37" spans="1:3">
      <c r="A37" s="4" t="s">
        <v>552</v>
      </c>
    </row>
    <row r="38" spans="1:3">
      <c r="A38" s="3" t="s">
        <v>303</v>
      </c>
    </row>
    <row r="39" spans="1:3">
      <c r="A39" s="4" t="s">
        <v>481</v>
      </c>
      <c r="B39" s="4" t="s">
        <v>548</v>
      </c>
    </row>
    <row r="40" spans="1:3">
      <c r="A40" s="4" t="s">
        <v>553</v>
      </c>
    </row>
    <row r="41" spans="1:3">
      <c r="A41" s="3" t="s">
        <v>303</v>
      </c>
    </row>
    <row r="42" spans="1:3">
      <c r="A42" s="4" t="s">
        <v>481</v>
      </c>
      <c r="B42" s="4" t="s">
        <v>5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15"/>
  </cols>
  <sheetData>
    <row r="1" spans="1:2">
      <c r="A1" s="1" t="s">
        <v>554</v>
      </c>
      <c r="B1" s="2" t="s">
        <v>1</v>
      </c>
    </row>
    <row r="2" spans="1:2">
      <c r="B2" s="2" t="s">
        <v>2</v>
      </c>
    </row>
    <row r="3" spans="1:2">
      <c r="A3" s="4" t="s">
        <v>492</v>
      </c>
    </row>
    <row r="4" spans="1:2">
      <c r="A4" s="3" t="s">
        <v>303</v>
      </c>
    </row>
    <row r="5" spans="1:2">
      <c r="A5" s="4" t="s">
        <v>493</v>
      </c>
      <c r="B5" s="4" t="s">
        <v>555</v>
      </c>
    </row>
    <row r="6" spans="1:2">
      <c r="A6" s="4" t="s">
        <v>495</v>
      </c>
    </row>
    <row r="7" spans="1:2">
      <c r="A7" s="3" t="s">
        <v>303</v>
      </c>
    </row>
    <row r="8" spans="1:2">
      <c r="A8" s="4" t="s">
        <v>493</v>
      </c>
      <c r="B8" s="4" t="s">
        <v>556</v>
      </c>
    </row>
    <row r="9" spans="1:2">
      <c r="A9" s="4" t="s">
        <v>497</v>
      </c>
    </row>
    <row r="10" spans="1:2">
      <c r="A10" s="3" t="s">
        <v>303</v>
      </c>
    </row>
    <row r="11" spans="1:2">
      <c r="A11" s="4" t="s">
        <v>493</v>
      </c>
      <c r="B11" s="4" t="s">
        <v>557</v>
      </c>
    </row>
    <row r="12" spans="1:2">
      <c r="A12" s="4" t="s">
        <v>499</v>
      </c>
    </row>
    <row r="13" spans="1:2">
      <c r="A13" s="3" t="s">
        <v>303</v>
      </c>
    </row>
    <row r="14" spans="1:2">
      <c r="A14" s="4" t="s">
        <v>493</v>
      </c>
      <c r="B14" s="4" t="s">
        <v>558</v>
      </c>
    </row>
    <row r="15" spans="1:2">
      <c r="A15" s="4" t="s">
        <v>501</v>
      </c>
    </row>
    <row r="16" spans="1:2">
      <c r="A16" s="3" t="s">
        <v>303</v>
      </c>
    </row>
    <row r="17" spans="1:2">
      <c r="A17" s="4" t="s">
        <v>493</v>
      </c>
      <c r="B17" s="4" t="s">
        <v>559</v>
      </c>
    </row>
    <row r="18" spans="1:2">
      <c r="A18" s="4" t="s">
        <v>503</v>
      </c>
    </row>
    <row r="19" spans="1:2">
      <c r="A19" s="3" t="s">
        <v>303</v>
      </c>
    </row>
    <row r="20" spans="1:2">
      <c r="A20" s="4" t="s">
        <v>493</v>
      </c>
      <c r="B20" s="4" t="s">
        <v>560</v>
      </c>
    </row>
    <row r="21" spans="1:2">
      <c r="A21" s="4" t="s">
        <v>505</v>
      </c>
    </row>
    <row r="22" spans="1:2">
      <c r="A22" s="3" t="s">
        <v>303</v>
      </c>
    </row>
    <row r="23" spans="1:2">
      <c r="A23" s="4" t="s">
        <v>493</v>
      </c>
      <c r="B23" s="4" t="s">
        <v>561</v>
      </c>
    </row>
    <row r="24" spans="1:2">
      <c r="A24" s="4" t="s">
        <v>507</v>
      </c>
    </row>
    <row r="25" spans="1:2">
      <c r="A25" s="3" t="s">
        <v>303</v>
      </c>
    </row>
    <row r="26" spans="1:2">
      <c r="A26" s="4" t="s">
        <v>493</v>
      </c>
      <c r="B26" s="4" t="s">
        <v>562</v>
      </c>
    </row>
    <row r="27" spans="1:2">
      <c r="A27" s="4" t="s">
        <v>509</v>
      </c>
    </row>
    <row r="28" spans="1:2">
      <c r="A28" s="3" t="s">
        <v>303</v>
      </c>
    </row>
    <row r="29" spans="1:2">
      <c r="A29" s="4" t="s">
        <v>493</v>
      </c>
      <c r="B29" s="4" t="s">
        <v>563</v>
      </c>
    </row>
    <row r="30" spans="1:2">
      <c r="A30" s="4" t="s">
        <v>511</v>
      </c>
    </row>
    <row r="31" spans="1:2">
      <c r="A31" s="3" t="s">
        <v>303</v>
      </c>
    </row>
    <row r="32" spans="1:2">
      <c r="A32" s="4" t="s">
        <v>493</v>
      </c>
      <c r="B32" s="4" t="s">
        <v>564</v>
      </c>
    </row>
    <row r="33" spans="1:2">
      <c r="A33" s="4" t="s">
        <v>491</v>
      </c>
    </row>
    <row r="34" spans="1:2">
      <c r="A34" s="3" t="s">
        <v>303</v>
      </c>
    </row>
    <row r="35" spans="1:2">
      <c r="A35" s="4" t="s">
        <v>481</v>
      </c>
      <c r="B35" s="4" t="s">
        <v>480</v>
      </c>
    </row>
    <row r="36" spans="1:2">
      <c r="A36" s="4" t="s">
        <v>565</v>
      </c>
    </row>
    <row r="37" spans="1:2">
      <c r="A37" s="3" t="s">
        <v>303</v>
      </c>
    </row>
    <row r="38" spans="1:2">
      <c r="A38" s="4" t="s">
        <v>481</v>
      </c>
      <c r="B38" s="4" t="s">
        <v>543</v>
      </c>
    </row>
    <row r="39" spans="1:2">
      <c r="A39" s="4" t="s">
        <v>566</v>
      </c>
    </row>
    <row r="40" spans="1:2">
      <c r="A40" s="3" t="s">
        <v>303</v>
      </c>
    </row>
    <row r="41" spans="1:2">
      <c r="A41" s="4" t="s">
        <v>481</v>
      </c>
      <c r="B41" s="4" t="s">
        <v>545</v>
      </c>
    </row>
    <row r="42" spans="1:2">
      <c r="A42" s="4" t="s">
        <v>567</v>
      </c>
    </row>
    <row r="43" spans="1:2">
      <c r="A43" s="3" t="s">
        <v>303</v>
      </c>
    </row>
    <row r="44" spans="1:2">
      <c r="A44" s="4" t="s">
        <v>481</v>
      </c>
      <c r="B44" s="4" t="s">
        <v>548</v>
      </c>
    </row>
    <row r="45" spans="1:2">
      <c r="A45" s="4" t="s">
        <v>568</v>
      </c>
    </row>
    <row r="46" spans="1:2">
      <c r="A46" s="3" t="s">
        <v>303</v>
      </c>
    </row>
    <row r="47" spans="1:2">
      <c r="A47" s="4" t="s">
        <v>481</v>
      </c>
      <c r="B47" s="4" t="s">
        <v>551</v>
      </c>
    </row>
    <row r="48" spans="1:2">
      <c r="A48" s="4" t="s">
        <v>569</v>
      </c>
    </row>
    <row r="49" spans="1:2">
      <c r="A49" s="3" t="s">
        <v>303</v>
      </c>
    </row>
    <row r="50" spans="1:2">
      <c r="A50" s="4" t="s">
        <v>481</v>
      </c>
      <c r="B50" s="4" t="s">
        <v>543</v>
      </c>
    </row>
    <row r="51" spans="1:2">
      <c r="A51" s="4" t="s">
        <v>570</v>
      </c>
    </row>
    <row r="52" spans="1:2">
      <c r="A52" s="3" t="s">
        <v>303</v>
      </c>
    </row>
    <row r="53" spans="1:2">
      <c r="A53" s="4" t="s">
        <v>481</v>
      </c>
      <c r="B53" s="4" t="s">
        <v>545</v>
      </c>
    </row>
    <row r="54" spans="1:2">
      <c r="A54" s="4" t="s">
        <v>571</v>
      </c>
    </row>
    <row r="55" spans="1:2">
      <c r="A55" s="3" t="s">
        <v>303</v>
      </c>
    </row>
    <row r="56" spans="1:2">
      <c r="A56" s="4" t="s">
        <v>481</v>
      </c>
      <c r="B56" s="4" t="s">
        <v>548</v>
      </c>
    </row>
    <row r="57" spans="1:2">
      <c r="A57" s="4" t="s">
        <v>572</v>
      </c>
    </row>
    <row r="58" spans="1:2">
      <c r="A58" s="3" t="s">
        <v>303</v>
      </c>
    </row>
    <row r="59" spans="1:2">
      <c r="A59" s="4" t="s">
        <v>481</v>
      </c>
      <c r="B59" s="4" t="s">
        <v>5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5"/>
  </cols>
  <sheetData>
    <row r="1" spans="1:2">
      <c r="A1" s="1" t="s">
        <v>573</v>
      </c>
      <c r="B1" s="2" t="s">
        <v>1</v>
      </c>
    </row>
    <row r="2" spans="1:2">
      <c r="B2" s="2" t="s">
        <v>2</v>
      </c>
    </row>
    <row r="3" spans="1:2">
      <c r="A3" s="4" t="s">
        <v>574</v>
      </c>
    </row>
    <row r="4" spans="1:2">
      <c r="A4" s="3" t="s">
        <v>303</v>
      </c>
    </row>
    <row r="5" spans="1:2">
      <c r="A5" s="4" t="s">
        <v>493</v>
      </c>
      <c r="B5" s="4" t="s">
        <v>575</v>
      </c>
    </row>
    <row r="6" spans="1:2">
      <c r="A6" s="4" t="s">
        <v>576</v>
      </c>
    </row>
    <row r="7" spans="1:2">
      <c r="A7" s="3" t="s">
        <v>303</v>
      </c>
    </row>
    <row r="8" spans="1:2">
      <c r="A8" s="4" t="s">
        <v>493</v>
      </c>
      <c r="B8" s="4" t="s">
        <v>456</v>
      </c>
    </row>
    <row r="9" spans="1:2">
      <c r="A9" s="4" t="s">
        <v>577</v>
      </c>
    </row>
    <row r="10" spans="1:2">
      <c r="A10" s="3" t="s">
        <v>303</v>
      </c>
    </row>
    <row r="11" spans="1:2">
      <c r="A11" s="4" t="s">
        <v>493</v>
      </c>
      <c r="B11" s="4" t="s">
        <v>515</v>
      </c>
    </row>
    <row r="12" spans="1:2">
      <c r="A12" s="4" t="s">
        <v>578</v>
      </c>
    </row>
    <row r="13" spans="1:2">
      <c r="A13" s="3" t="s">
        <v>303</v>
      </c>
    </row>
    <row r="14" spans="1:2">
      <c r="A14" s="4" t="s">
        <v>493</v>
      </c>
      <c r="B14" s="4" t="s">
        <v>456</v>
      </c>
    </row>
    <row r="15" spans="1:2">
      <c r="A15" s="4" t="s">
        <v>579</v>
      </c>
    </row>
    <row r="16" spans="1:2">
      <c r="A16" s="3" t="s">
        <v>303</v>
      </c>
    </row>
    <row r="17" spans="1:2">
      <c r="A17" s="4" t="s">
        <v>493</v>
      </c>
      <c r="B17" s="4" t="s">
        <v>356</v>
      </c>
    </row>
    <row r="18" spans="1:2">
      <c r="A18" s="4" t="s">
        <v>580</v>
      </c>
    </row>
    <row r="19" spans="1:2">
      <c r="A19" s="3" t="s">
        <v>303</v>
      </c>
    </row>
    <row r="20" spans="1:2">
      <c r="A20" s="4" t="s">
        <v>493</v>
      </c>
      <c r="B20" s="4" t="s">
        <v>456</v>
      </c>
    </row>
    <row r="21" spans="1:2">
      <c r="A21" s="4" t="s">
        <v>581</v>
      </c>
    </row>
    <row r="22" spans="1:2">
      <c r="A22" s="3" t="s">
        <v>303</v>
      </c>
    </row>
    <row r="23" spans="1:2">
      <c r="A23" s="4" t="s">
        <v>493</v>
      </c>
      <c r="B23" s="4" t="s">
        <v>582</v>
      </c>
    </row>
    <row r="24" spans="1:2">
      <c r="A24" s="4" t="s">
        <v>583</v>
      </c>
    </row>
    <row r="25" spans="1:2">
      <c r="A25" s="3" t="s">
        <v>303</v>
      </c>
    </row>
    <row r="26" spans="1:2">
      <c r="A26" s="4" t="s">
        <v>493</v>
      </c>
      <c r="B26" s="4" t="s">
        <v>584</v>
      </c>
    </row>
    <row r="27" spans="1:2">
      <c r="A27" s="4" t="s">
        <v>585</v>
      </c>
    </row>
    <row r="28" spans="1:2">
      <c r="A28" s="3" t="s">
        <v>303</v>
      </c>
    </row>
    <row r="29" spans="1:2">
      <c r="A29" s="4" t="s">
        <v>493</v>
      </c>
      <c r="B29" s="4" t="s">
        <v>498</v>
      </c>
    </row>
    <row r="30" spans="1:2">
      <c r="A30" s="4" t="s">
        <v>586</v>
      </c>
    </row>
    <row r="31" spans="1:2">
      <c r="A31" s="3" t="s">
        <v>303</v>
      </c>
    </row>
    <row r="32" spans="1:2">
      <c r="A32" s="4" t="s">
        <v>493</v>
      </c>
      <c r="B32" s="4" t="s">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7</v>
      </c>
      <c r="B1" s="2" t="s">
        <v>1</v>
      </c>
    </row>
    <row r="2" spans="1:3">
      <c r="B2" s="2" t="s">
        <v>2</v>
      </c>
      <c r="C2" s="2" t="s">
        <v>26</v>
      </c>
    </row>
    <row r="3" spans="1:3">
      <c r="A3" s="3" t="s">
        <v>303</v>
      </c>
    </row>
    <row r="4" spans="1:3">
      <c r="A4" s="4" t="s">
        <v>47</v>
      </c>
      <c r="B4" s="7" t="n">
        <v>848024</v>
      </c>
      <c r="C4" s="7" t="n">
        <v>600000</v>
      </c>
    </row>
    <row r="5" spans="1:3">
      <c r="A5" s="4" t="s">
        <v>318</v>
      </c>
    </row>
    <row r="6" spans="1:3">
      <c r="A6" s="3" t="s">
        <v>303</v>
      </c>
    </row>
    <row r="7" spans="1:3">
      <c r="A7" s="4" t="s">
        <v>588</v>
      </c>
      <c r="B7" s="4" t="s">
        <v>589</v>
      </c>
    </row>
    <row r="8" spans="1:3">
      <c r="A8" s="4" t="s">
        <v>47</v>
      </c>
      <c r="B8" s="7" t="n">
        <v>600000</v>
      </c>
    </row>
    <row r="9" spans="1:3">
      <c r="A9" s="4" t="s">
        <v>442</v>
      </c>
      <c r="B9" s="4" t="s">
        <v>446</v>
      </c>
    </row>
    <row r="10" spans="1:3">
      <c r="A10" s="4" t="s">
        <v>471</v>
      </c>
      <c r="B10" s="4" t="s">
        <v>590</v>
      </c>
    </row>
    <row r="11" spans="1:3">
      <c r="A11" s="4" t="s">
        <v>591</v>
      </c>
      <c r="B11" s="4" t="s">
        <v>592</v>
      </c>
    </row>
    <row r="12" spans="1:3">
      <c r="A12" s="4" t="s">
        <v>593</v>
      </c>
      <c r="B12" s="4" t="s">
        <v>594</v>
      </c>
    </row>
    <row r="13" spans="1:3">
      <c r="A13" s="4" t="s">
        <v>595</v>
      </c>
      <c r="B13" s="4" t="s">
        <v>596</v>
      </c>
    </row>
    <row r="14" spans="1:3">
      <c r="A14" s="4" t="s">
        <v>597</v>
      </c>
    </row>
    <row r="15" spans="1:3">
      <c r="A15" s="3" t="s">
        <v>303</v>
      </c>
    </row>
    <row r="16" spans="1:3">
      <c r="A16" s="4" t="s">
        <v>598</v>
      </c>
      <c r="B16" s="4" t="s">
        <v>434</v>
      </c>
    </row>
    <row r="17" spans="1:3">
      <c r="A17" s="4" t="s">
        <v>599</v>
      </c>
    </row>
    <row r="18" spans="1:3">
      <c r="A18" s="3" t="s">
        <v>303</v>
      </c>
    </row>
    <row r="19" spans="1:3">
      <c r="A19" s="4" t="s">
        <v>598</v>
      </c>
      <c r="B19" s="4" t="s">
        <v>600</v>
      </c>
    </row>
    <row r="20" spans="1:3">
      <c r="A20" s="4" t="s">
        <v>601</v>
      </c>
    </row>
    <row r="21" spans="1:3">
      <c r="A21" s="3" t="s">
        <v>303</v>
      </c>
    </row>
    <row r="22" spans="1:3">
      <c r="A22" s="4" t="s">
        <v>598</v>
      </c>
      <c r="B22" s="4" t="s">
        <v>602</v>
      </c>
    </row>
    <row r="23" spans="1:3">
      <c r="A23" s="4" t="s">
        <v>603</v>
      </c>
    </row>
    <row r="24" spans="1:3">
      <c r="A24" s="3" t="s">
        <v>303</v>
      </c>
    </row>
    <row r="25" spans="1:3">
      <c r="A25" s="4" t="s">
        <v>598</v>
      </c>
      <c r="B25" s="4" t="s">
        <v>604</v>
      </c>
    </row>
    <row r="26" spans="1:3">
      <c r="A26" s="4" t="s">
        <v>605</v>
      </c>
    </row>
    <row r="27" spans="1:3">
      <c r="A27" s="3" t="s">
        <v>303</v>
      </c>
    </row>
    <row r="28" spans="1:3">
      <c r="A28" s="4" t="s">
        <v>598</v>
      </c>
      <c r="B28" s="4" t="s">
        <v>434</v>
      </c>
    </row>
    <row r="29" spans="1:3">
      <c r="A29" s="4" t="s">
        <v>606</v>
      </c>
    </row>
    <row r="30" spans="1:3">
      <c r="A30" s="3" t="s">
        <v>303</v>
      </c>
    </row>
    <row r="31" spans="1:3">
      <c r="A31" s="4" t="s">
        <v>598</v>
      </c>
      <c r="B31" s="4" t="s">
        <v>607</v>
      </c>
    </row>
    <row r="32" spans="1:3">
      <c r="A32" s="4" t="s">
        <v>608</v>
      </c>
    </row>
    <row r="33" spans="1:3">
      <c r="A33" s="3" t="s">
        <v>303</v>
      </c>
    </row>
    <row r="34" spans="1:3">
      <c r="A34" s="4" t="s">
        <v>598</v>
      </c>
      <c r="B3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9</v>
      </c>
      <c r="B1" s="2" t="s">
        <v>1</v>
      </c>
    </row>
    <row r="2" spans="1:3">
      <c r="B2" s="2" t="s">
        <v>2</v>
      </c>
      <c r="C2" s="2" t="s">
        <v>26</v>
      </c>
    </row>
    <row r="3" spans="1:3">
      <c r="A3" s="3" t="s">
        <v>303</v>
      </c>
    </row>
    <row r="4" spans="1:3">
      <c r="A4" s="4" t="s">
        <v>47</v>
      </c>
      <c r="B4" s="7" t="n">
        <v>848024</v>
      </c>
      <c r="C4" s="7" t="n">
        <v>600000</v>
      </c>
    </row>
    <row r="5" spans="1:3">
      <c r="A5" s="4" t="s">
        <v>321</v>
      </c>
    </row>
    <row r="6" spans="1:3">
      <c r="A6" s="3" t="s">
        <v>303</v>
      </c>
    </row>
    <row r="7" spans="1:3">
      <c r="A7" s="4" t="s">
        <v>588</v>
      </c>
      <c r="B7" s="4" t="s">
        <v>610</v>
      </c>
    </row>
    <row r="8" spans="1:3">
      <c r="A8" s="4" t="s">
        <v>47</v>
      </c>
      <c r="B8" s="7" t="n">
        <v>250000</v>
      </c>
    </row>
    <row r="9" spans="1:3">
      <c r="A9" s="4" t="s">
        <v>442</v>
      </c>
      <c r="B9" s="4" t="s">
        <v>611</v>
      </c>
    </row>
    <row r="10" spans="1:3">
      <c r="A10" s="4" t="s">
        <v>612</v>
      </c>
      <c r="B10" s="4" t="s">
        <v>613</v>
      </c>
    </row>
    <row r="11" spans="1:3">
      <c r="A11" s="4" t="s">
        <v>471</v>
      </c>
      <c r="B11" s="4" t="s">
        <v>614</v>
      </c>
    </row>
    <row r="12" spans="1:3">
      <c r="A12" s="4" t="s">
        <v>591</v>
      </c>
      <c r="B12" s="4" t="s">
        <v>615</v>
      </c>
    </row>
    <row r="13" spans="1:3">
      <c r="A13" s="4" t="s">
        <v>593</v>
      </c>
      <c r="B13" s="4" t="s">
        <v>616</v>
      </c>
    </row>
    <row r="14" spans="1:3">
      <c r="A14" s="4" t="s">
        <v>617</v>
      </c>
      <c r="B14" s="4" t="s">
        <v>618</v>
      </c>
    </row>
    <row r="15" spans="1:3">
      <c r="A15" s="4" t="s">
        <v>595</v>
      </c>
      <c r="B15" s="4" t="s">
        <v>596</v>
      </c>
    </row>
    <row r="16" spans="1:3">
      <c r="A16" s="4" t="s">
        <v>619</v>
      </c>
    </row>
    <row r="17" spans="1:3">
      <c r="A17" s="3" t="s">
        <v>303</v>
      </c>
    </row>
    <row r="18" spans="1:3">
      <c r="A18" s="4" t="s">
        <v>598</v>
      </c>
      <c r="B18" s="4" t="s">
        <v>434</v>
      </c>
    </row>
    <row r="19" spans="1:3">
      <c r="A19" s="4" t="s">
        <v>620</v>
      </c>
    </row>
    <row r="20" spans="1:3">
      <c r="A20" s="3" t="s">
        <v>303</v>
      </c>
    </row>
    <row r="21" spans="1:3">
      <c r="A21" s="4" t="s">
        <v>598</v>
      </c>
      <c r="B21" s="4" t="s">
        <v>621</v>
      </c>
    </row>
    <row r="22" spans="1:3">
      <c r="A22" s="4" t="s">
        <v>622</v>
      </c>
    </row>
    <row r="23" spans="1:3">
      <c r="A23" s="3" t="s">
        <v>303</v>
      </c>
    </row>
    <row r="24" spans="1:3">
      <c r="A24" s="4" t="s">
        <v>598</v>
      </c>
      <c r="B24" s="4" t="s">
        <v>623</v>
      </c>
    </row>
    <row r="25" spans="1:3">
      <c r="A25" s="4" t="s">
        <v>624</v>
      </c>
    </row>
    <row r="26" spans="1:3">
      <c r="A26" s="3" t="s">
        <v>303</v>
      </c>
    </row>
    <row r="27" spans="1:3">
      <c r="A27" s="4" t="s">
        <v>598</v>
      </c>
      <c r="B27" s="4" t="s">
        <v>625</v>
      </c>
    </row>
    <row r="28" spans="1:3">
      <c r="A28" s="4" t="s">
        <v>626</v>
      </c>
    </row>
    <row r="29" spans="1:3">
      <c r="A29" s="3" t="s">
        <v>303</v>
      </c>
    </row>
    <row r="30" spans="1:3">
      <c r="A30" s="4" t="s">
        <v>598</v>
      </c>
      <c r="B30" s="4" t="s">
        <v>434</v>
      </c>
    </row>
    <row r="31" spans="1:3">
      <c r="A31" s="4" t="s">
        <v>627</v>
      </c>
    </row>
    <row r="32" spans="1:3">
      <c r="A32" s="3" t="s">
        <v>303</v>
      </c>
    </row>
    <row r="33" spans="1:3">
      <c r="A33" s="4" t="s">
        <v>598</v>
      </c>
      <c r="B33" s="4" t="s">
        <v>607</v>
      </c>
    </row>
    <row r="34" spans="1:3">
      <c r="A34" s="4" t="s">
        <v>628</v>
      </c>
    </row>
    <row r="35" spans="1:3">
      <c r="A35" s="3" t="s">
        <v>303</v>
      </c>
    </row>
    <row r="36" spans="1:3">
      <c r="A36" s="4" t="s">
        <v>598</v>
      </c>
      <c r="B36"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r="1" spans="1:4">
      <c r="A1" s="1" t="s">
        <v>629</v>
      </c>
      <c r="C1" s="2" t="s">
        <v>1</v>
      </c>
    </row>
    <row r="2" spans="1:4">
      <c r="C2" s="2" t="s">
        <v>2</v>
      </c>
      <c r="D2" s="2" t="s">
        <v>26</v>
      </c>
    </row>
    <row r="3" spans="1:4">
      <c r="A3" s="3" t="s">
        <v>303</v>
      </c>
    </row>
    <row r="4" spans="1:4">
      <c r="A4" s="4" t="s">
        <v>432</v>
      </c>
      <c r="C4" s="7" t="n">
        <v>1215000</v>
      </c>
      <c r="D4" s="7" t="n">
        <v>1025000</v>
      </c>
    </row>
    <row r="5" spans="1:4">
      <c r="A5" s="4" t="s">
        <v>433</v>
      </c>
      <c r="C5" s="4" t="s">
        <v>434</v>
      </c>
    </row>
    <row r="6" spans="1:4">
      <c r="A6" s="4" t="s">
        <v>435</v>
      </c>
      <c r="C6" s="4" t="s">
        <v>436</v>
      </c>
    </row>
    <row r="7" spans="1:4">
      <c r="A7" s="4" t="s">
        <v>630</v>
      </c>
    </row>
    <row r="8" spans="1:4">
      <c r="A8" s="3" t="s">
        <v>303</v>
      </c>
    </row>
    <row r="9" spans="1:4">
      <c r="A9" s="4" t="s">
        <v>631</v>
      </c>
      <c r="C9" s="7" t="n">
        <v>3750</v>
      </c>
    </row>
    <row r="10" spans="1:4">
      <c r="A10" s="4" t="s">
        <v>440</v>
      </c>
      <c r="C10" s="4" t="s">
        <v>527</v>
      </c>
    </row>
    <row r="11" spans="1:4">
      <c r="A11" s="4" t="s">
        <v>435</v>
      </c>
      <c r="C11" s="4" t="s">
        <v>454</v>
      </c>
    </row>
    <row r="12" spans="1:4">
      <c r="A12" s="4" t="s">
        <v>632</v>
      </c>
    </row>
    <row r="13" spans="1:4">
      <c r="A13" s="3" t="s">
        <v>303</v>
      </c>
    </row>
    <row r="14" spans="1:4">
      <c r="A14" s="4" t="s">
        <v>631</v>
      </c>
      <c r="C14" s="7" t="n">
        <v>8750</v>
      </c>
    </row>
    <row r="15" spans="1:4">
      <c r="A15" s="4" t="s">
        <v>440</v>
      </c>
      <c r="C15" s="4" t="s">
        <v>530</v>
      </c>
    </row>
    <row r="16" spans="1:4">
      <c r="A16" s="4" t="s">
        <v>435</v>
      </c>
      <c r="C16" s="4" t="s">
        <v>454</v>
      </c>
    </row>
    <row r="17" spans="1:4">
      <c r="A17" s="4" t="s">
        <v>633</v>
      </c>
    </row>
    <row r="18" spans="1:4">
      <c r="A18" s="3" t="s">
        <v>303</v>
      </c>
    </row>
    <row r="19" spans="1:4">
      <c r="A19" s="4" t="s">
        <v>631</v>
      </c>
      <c r="C19" s="7" t="n">
        <v>102500</v>
      </c>
    </row>
    <row r="20" spans="1:4">
      <c r="A20" s="4" t="s">
        <v>440</v>
      </c>
      <c r="C20" s="4" t="s">
        <v>634</v>
      </c>
    </row>
    <row r="21" spans="1:4">
      <c r="A21" s="4" t="s">
        <v>435</v>
      </c>
      <c r="C21" s="4" t="s">
        <v>454</v>
      </c>
    </row>
    <row r="22" spans="1:4">
      <c r="A22" s="4" t="s">
        <v>635</v>
      </c>
    </row>
    <row r="23" spans="1:4">
      <c r="A23" s="3" t="s">
        <v>303</v>
      </c>
    </row>
    <row r="24" spans="1:4">
      <c r="A24" s="4" t="s">
        <v>631</v>
      </c>
      <c r="C24" s="7" t="n">
        <v>250000</v>
      </c>
    </row>
    <row r="25" spans="1:4">
      <c r="A25" s="4" t="s">
        <v>440</v>
      </c>
      <c r="C25" s="4" t="s">
        <v>636</v>
      </c>
    </row>
    <row r="26" spans="1:4">
      <c r="A26" s="4" t="s">
        <v>435</v>
      </c>
      <c r="C26" s="4" t="s">
        <v>454</v>
      </c>
    </row>
    <row r="27" spans="1:4">
      <c r="A27" s="4" t="s">
        <v>637</v>
      </c>
    </row>
    <row r="28" spans="1:4">
      <c r="A28" s="3" t="s">
        <v>303</v>
      </c>
    </row>
    <row r="29" spans="1:4">
      <c r="A29" s="4" t="s">
        <v>631</v>
      </c>
      <c r="C29" s="7" t="n">
        <v>0</v>
      </c>
    </row>
    <row r="30" spans="1:4">
      <c r="A30" s="4" t="s">
        <v>440</v>
      </c>
      <c r="C30" s="4" t="s">
        <v>456</v>
      </c>
    </row>
    <row r="31" spans="1:4">
      <c r="A31" s="4" t="s">
        <v>435</v>
      </c>
      <c r="C31" s="4" t="s">
        <v>456</v>
      </c>
    </row>
    <row r="32" spans="1:4">
      <c r="A32" s="4" t="s">
        <v>638</v>
      </c>
    </row>
    <row r="33" spans="1:4">
      <c r="A33" s="3" t="s">
        <v>303</v>
      </c>
    </row>
    <row r="34" spans="1:4">
      <c r="A34" s="4" t="s">
        <v>631</v>
      </c>
      <c r="C34" s="7" t="n">
        <v>600000</v>
      </c>
    </row>
    <row r="35" spans="1:4">
      <c r="A35" s="4" t="s">
        <v>440</v>
      </c>
      <c r="C35" s="4" t="s">
        <v>639</v>
      </c>
    </row>
    <row r="36" spans="1:4">
      <c r="A36" s="4" t="s">
        <v>435</v>
      </c>
      <c r="C36" s="4" t="s">
        <v>640</v>
      </c>
    </row>
    <row r="37" spans="1:4">
      <c r="A37" s="4" t="s">
        <v>641</v>
      </c>
    </row>
    <row r="38" spans="1:4">
      <c r="A38" s="3" t="s">
        <v>303</v>
      </c>
    </row>
    <row r="39" spans="1:4">
      <c r="A39" s="4" t="s">
        <v>631</v>
      </c>
      <c r="C39" s="7" t="n">
        <v>0</v>
      </c>
    </row>
    <row r="40" spans="1:4">
      <c r="A40" s="4" t="s">
        <v>440</v>
      </c>
      <c r="C40" s="4" t="s">
        <v>456</v>
      </c>
    </row>
    <row r="41" spans="1:4">
      <c r="A41" s="4" t="s">
        <v>435</v>
      </c>
      <c r="C41" s="4" t="s">
        <v>456</v>
      </c>
    </row>
    <row r="42" spans="1:4">
      <c r="A42" s="4" t="s">
        <v>642</v>
      </c>
    </row>
    <row r="43" spans="1:4">
      <c r="A43" s="3" t="s">
        <v>303</v>
      </c>
    </row>
    <row r="44" spans="1:4">
      <c r="A44" s="4" t="s">
        <v>631</v>
      </c>
      <c r="C44" s="7" t="n">
        <v>250000</v>
      </c>
    </row>
    <row r="45" spans="1:4">
      <c r="A45" s="4" t="s">
        <v>440</v>
      </c>
      <c r="C45" s="4" t="s">
        <v>636</v>
      </c>
    </row>
    <row r="46" spans="1:4">
      <c r="A46" s="4" t="s">
        <v>435</v>
      </c>
      <c r="C46" s="4" t="s">
        <v>449</v>
      </c>
    </row>
    <row r="47" spans="1:4">
      <c r="A47" s="4" t="s">
        <v>438</v>
      </c>
    </row>
    <row r="48" spans="1:4">
      <c r="A48" s="3" t="s">
        <v>303</v>
      </c>
    </row>
    <row r="49" spans="1:4">
      <c r="A49" s="4" t="s">
        <v>439</v>
      </c>
      <c r="C49" s="7" t="n">
        <v>850000</v>
      </c>
      <c r="D49" s="5" t="n">
        <v>600000</v>
      </c>
    </row>
    <row r="50" spans="1:4">
      <c r="A50" s="4" t="s">
        <v>440</v>
      </c>
      <c r="C50" s="4" t="s">
        <v>441</v>
      </c>
    </row>
    <row r="51" spans="1:4">
      <c r="A51" s="4" t="s">
        <v>643</v>
      </c>
    </row>
    <row r="52" spans="1:4">
      <c r="A52" s="3" t="s">
        <v>303</v>
      </c>
    </row>
    <row r="53" spans="1:4">
      <c r="A53" s="4" t="s">
        <v>631</v>
      </c>
      <c r="C53" s="7" t="n">
        <v>0</v>
      </c>
    </row>
    <row r="54" spans="1:4">
      <c r="A54" s="4" t="s">
        <v>644</v>
      </c>
    </row>
    <row r="55" spans="1:4">
      <c r="A55" s="3" t="s">
        <v>303</v>
      </c>
    </row>
    <row r="56" spans="1:4">
      <c r="A56" s="4" t="s">
        <v>631</v>
      </c>
      <c r="C56" s="5" t="n">
        <v>0</v>
      </c>
    </row>
    <row r="57" spans="1:4">
      <c r="A57" s="4" t="s">
        <v>645</v>
      </c>
    </row>
    <row r="58" spans="1:4">
      <c r="A58" s="3" t="s">
        <v>303</v>
      </c>
    </row>
    <row r="59" spans="1:4">
      <c r="A59" s="4" t="s">
        <v>631</v>
      </c>
      <c r="C59" s="5" t="n">
        <v>0</v>
      </c>
    </row>
    <row r="60" spans="1:4">
      <c r="A60" s="4" t="s">
        <v>646</v>
      </c>
    </row>
    <row r="61" spans="1:4">
      <c r="A61" s="3" t="s">
        <v>303</v>
      </c>
    </row>
    <row r="62" spans="1:4">
      <c r="A62" s="4" t="s">
        <v>631</v>
      </c>
      <c r="C62" s="5" t="n">
        <v>0</v>
      </c>
    </row>
    <row r="63" spans="1:4">
      <c r="A63" s="4" t="s">
        <v>647</v>
      </c>
    </row>
    <row r="64" spans="1:4">
      <c r="A64" s="3" t="s">
        <v>303</v>
      </c>
    </row>
    <row r="65" spans="1:4">
      <c r="A65" s="4" t="s">
        <v>631</v>
      </c>
      <c r="C65" s="5" t="n">
        <v>0</v>
      </c>
    </row>
    <row r="66" spans="1:4">
      <c r="A66" s="4" t="s">
        <v>648</v>
      </c>
    </row>
    <row r="67" spans="1:4">
      <c r="A67" s="3" t="s">
        <v>303</v>
      </c>
    </row>
    <row r="68" spans="1:4">
      <c r="A68" s="4" t="s">
        <v>631</v>
      </c>
      <c r="B68" s="4" t="s">
        <v>34</v>
      </c>
      <c r="C68" s="5" t="n">
        <v>600000</v>
      </c>
    </row>
    <row r="69" spans="1:4">
      <c r="A69" s="4" t="s">
        <v>649</v>
      </c>
    </row>
    <row r="70" spans="1:4">
      <c r="A70" s="3" t="s">
        <v>303</v>
      </c>
    </row>
    <row r="71" spans="1:4">
      <c r="A71" s="4" t="s">
        <v>631</v>
      </c>
      <c r="C71" s="5" t="n">
        <v>0</v>
      </c>
    </row>
    <row r="72" spans="1:4">
      <c r="A72" s="4" t="s">
        <v>650</v>
      </c>
    </row>
    <row r="73" spans="1:4">
      <c r="A73" s="3" t="s">
        <v>303</v>
      </c>
    </row>
    <row r="74" spans="1:4">
      <c r="A74" s="4" t="s">
        <v>631</v>
      </c>
      <c r="B74" s="4" t="s">
        <v>651</v>
      </c>
      <c r="C74" s="5" t="n">
        <v>250000</v>
      </c>
    </row>
    <row r="75" spans="1:4">
      <c r="A75" s="4" t="s">
        <v>450</v>
      </c>
    </row>
    <row r="76" spans="1:4">
      <c r="A76" s="3" t="s">
        <v>303</v>
      </c>
    </row>
    <row r="77" spans="1:4">
      <c r="A77" s="4" t="s">
        <v>451</v>
      </c>
      <c r="C77" s="7" t="n">
        <v>365000</v>
      </c>
      <c r="D77" s="7" t="n">
        <v>425000</v>
      </c>
    </row>
    <row r="78" spans="1:4">
      <c r="A78" s="4" t="s">
        <v>440</v>
      </c>
      <c r="C78" s="4" t="s">
        <v>452</v>
      </c>
    </row>
    <row r="79" spans="1:4">
      <c r="A79" s="4" t="s">
        <v>652</v>
      </c>
    </row>
    <row r="80" spans="1:4">
      <c r="A80" s="3" t="s">
        <v>303</v>
      </c>
    </row>
    <row r="81" spans="1:4">
      <c r="A81" s="4" t="s">
        <v>631</v>
      </c>
      <c r="B81" s="4" t="s">
        <v>653</v>
      </c>
      <c r="C81" s="7" t="n">
        <v>3750</v>
      </c>
    </row>
    <row r="82" spans="1:4">
      <c r="A82" s="4" t="s">
        <v>654</v>
      </c>
    </row>
    <row r="83" spans="1:4">
      <c r="A83" s="3" t="s">
        <v>303</v>
      </c>
    </row>
    <row r="84" spans="1:4">
      <c r="A84" s="4" t="s">
        <v>631</v>
      </c>
      <c r="B84" s="4" t="s">
        <v>653</v>
      </c>
      <c r="C84" s="5" t="n">
        <v>8750</v>
      </c>
    </row>
    <row r="85" spans="1:4">
      <c r="A85" s="4" t="s">
        <v>655</v>
      </c>
    </row>
    <row r="86" spans="1:4">
      <c r="A86" s="3" t="s">
        <v>303</v>
      </c>
    </row>
    <row r="87" spans="1:4">
      <c r="A87" s="4" t="s">
        <v>631</v>
      </c>
      <c r="B87" s="4" t="s">
        <v>653</v>
      </c>
      <c r="C87" s="5" t="n">
        <v>102500</v>
      </c>
    </row>
    <row r="88" spans="1:4">
      <c r="A88" s="4" t="s">
        <v>656</v>
      </c>
    </row>
    <row r="89" spans="1:4">
      <c r="A89" s="3" t="s">
        <v>303</v>
      </c>
    </row>
    <row r="90" spans="1:4">
      <c r="A90" s="4" t="s">
        <v>631</v>
      </c>
      <c r="B90" s="4" t="s">
        <v>657</v>
      </c>
      <c r="C90" s="5" t="n">
        <v>250000</v>
      </c>
    </row>
    <row r="91" spans="1:4">
      <c r="A91" s="4" t="s">
        <v>658</v>
      </c>
    </row>
    <row r="92" spans="1:4">
      <c r="A92" s="3" t="s">
        <v>303</v>
      </c>
    </row>
    <row r="93" spans="1:4">
      <c r="A93" s="4" t="s">
        <v>631</v>
      </c>
      <c r="C93" s="5" t="n">
        <v>0</v>
      </c>
    </row>
    <row r="94" spans="1:4">
      <c r="A94" s="4" t="s">
        <v>659</v>
      </c>
    </row>
    <row r="95" spans="1:4">
      <c r="A95" s="3" t="s">
        <v>303</v>
      </c>
    </row>
    <row r="96" spans="1:4">
      <c r="A96" s="4" t="s">
        <v>631</v>
      </c>
      <c r="C96" s="5" t="n">
        <v>0</v>
      </c>
    </row>
    <row r="97" spans="1:4">
      <c r="A97" s="4" t="s">
        <v>660</v>
      </c>
    </row>
    <row r="98" spans="1:4">
      <c r="A98" s="3" t="s">
        <v>303</v>
      </c>
    </row>
    <row r="99" spans="1:4">
      <c r="A99" s="4" t="s">
        <v>631</v>
      </c>
      <c r="C99" s="5" t="n">
        <v>0</v>
      </c>
    </row>
    <row r="100" spans="1:4">
      <c r="A100" s="4" t="s">
        <v>661</v>
      </c>
    </row>
    <row r="101" spans="1:4">
      <c r="A101" s="3" t="s">
        <v>303</v>
      </c>
    </row>
    <row r="102" spans="1:4">
      <c r="A102" s="4" t="s">
        <v>631</v>
      </c>
      <c r="C102" s="7" t="n">
        <v>0</v>
      </c>
    </row>
    <row r="103" spans="1:4">
      <c r="A103" s="4" t="s">
        <v>318</v>
      </c>
    </row>
    <row r="104" spans="1:4">
      <c r="A104" s="3" t="s">
        <v>303</v>
      </c>
    </row>
    <row r="105" spans="1:4">
      <c r="A105" s="4" t="s">
        <v>471</v>
      </c>
      <c r="C105" s="4" t="s">
        <v>590</v>
      </c>
    </row>
    <row r="106" spans="1:4">
      <c r="A106" s="4" t="s">
        <v>321</v>
      </c>
    </row>
    <row r="107" spans="1:4">
      <c r="A107" s="3" t="s">
        <v>303</v>
      </c>
    </row>
    <row r="108" spans="1:4">
      <c r="A108" s="4" t="s">
        <v>471</v>
      </c>
      <c r="C108" s="4" t="s">
        <v>614</v>
      </c>
    </row>
    <row r="109" spans="1:4">
      <c r="A109" s="4" t="s">
        <v>617</v>
      </c>
      <c r="C109" s="4" t="s">
        <v>618</v>
      </c>
    </row>
    <row r="110" spans="1:4">
      <c r="A110" s="4" t="s">
        <v>662</v>
      </c>
      <c r="C110" s="7" t="n">
        <v>2000</v>
      </c>
    </row>
    <row r="111" spans="1:4">
      <c r="A111" s="4" t="s">
        <v>457</v>
      </c>
    </row>
    <row r="112" spans="1:4">
      <c r="A112" s="3" t="s">
        <v>303</v>
      </c>
    </row>
    <row r="113" spans="1:4">
      <c r="A113" s="4" t="s">
        <v>471</v>
      </c>
      <c r="C113" s="4" t="s">
        <v>532</v>
      </c>
    </row>
    <row r="114" spans="1:4">
      <c r="A114" s="4" t="s">
        <v>663</v>
      </c>
      <c r="C114" s="4" t="s">
        <v>664</v>
      </c>
    </row>
    <row r="115" spans="1:4">
      <c r="A115" s="4" t="s">
        <v>665</v>
      </c>
    </row>
    <row r="116" spans="1:4">
      <c r="A116" s="3" t="s">
        <v>303</v>
      </c>
    </row>
    <row r="117" spans="1:4">
      <c r="A117" s="4" t="s">
        <v>631</v>
      </c>
      <c r="C117" s="7" t="n">
        <v>1250</v>
      </c>
    </row>
    <row r="118" spans="1:4">
      <c r="A118" s="4" t="s">
        <v>617</v>
      </c>
      <c r="C118" s="4" t="s">
        <v>666</v>
      </c>
    </row>
    <row r="119" spans="1:4">
      <c r="A119" s="4" t="s">
        <v>667</v>
      </c>
    </row>
    <row r="120" spans="1:4">
      <c r="A120" s="3" t="s">
        <v>303</v>
      </c>
    </row>
    <row r="121" spans="1:4">
      <c r="A121" s="4" t="s">
        <v>631</v>
      </c>
      <c r="C121" s="7" t="n">
        <v>2500</v>
      </c>
    </row>
    <row r="122" spans="1:4">
      <c r="A122" s="4" t="s">
        <v>668</v>
      </c>
      <c r="C122" s="4" t="s">
        <v>669</v>
      </c>
    </row>
    <row r="123" spans="1:4">
      <c r="A123" s="4" t="s">
        <v>313</v>
      </c>
    </row>
    <row r="124" spans="1:4">
      <c r="A124" s="3" t="s">
        <v>303</v>
      </c>
    </row>
    <row r="125" spans="1:4">
      <c r="A125" s="4" t="s">
        <v>471</v>
      </c>
      <c r="C125" s="4" t="s">
        <v>539</v>
      </c>
    </row>
    <row r="126" spans="1:4">
      <c r="A126" t="n"/>
    </row>
    <row r="127" spans="1:4">
      <c r="A127" s="4" t="s">
        <v>34</v>
      </c>
      <c r="B127" s="4" t="s">
        <v>670</v>
      </c>
    </row>
    <row r="128" spans="1:4">
      <c r="A128" s="4" t="s">
        <v>651</v>
      </c>
      <c r="B128" s="4" t="s">
        <v>671</v>
      </c>
    </row>
    <row r="129" spans="1:4">
      <c r="A129" s="4" t="s">
        <v>653</v>
      </c>
      <c r="B129" s="4" t="s">
        <v>672</v>
      </c>
    </row>
    <row r="130" spans="1:4">
      <c r="A130" s="4" t="s">
        <v>657</v>
      </c>
      <c r="B130" s="4" t="s">
        <v>673</v>
      </c>
    </row>
  </sheetData>
  <mergeCells count="6">
    <mergeCell ref="A1:B2"/>
    <mergeCell ref="A126:C126"/>
    <mergeCell ref="B127:C127"/>
    <mergeCell ref="B128:C128"/>
    <mergeCell ref="B129:C129"/>
    <mergeCell ref="B130:C1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2"/>
    <col customWidth="1" max="3" min="3" width="30"/>
    <col customWidth="1" max="4" min="4" width="22"/>
    <col customWidth="1" max="5" min="5" width="36"/>
    <col customWidth="1" max="6" min="6" width="27"/>
  </cols>
  <sheetData>
    <row r="1" spans="1:6">
      <c r="A1" s="1" t="s">
        <v>132</v>
      </c>
      <c r="B1" s="2" t="s">
        <v>133</v>
      </c>
      <c r="C1" s="2" t="s">
        <v>134</v>
      </c>
      <c r="D1" s="2" t="s">
        <v>135</v>
      </c>
      <c r="E1" s="2" t="s">
        <v>136</v>
      </c>
      <c r="F1" s="2" t="s">
        <v>137</v>
      </c>
    </row>
    <row r="2" spans="1:6">
      <c r="A2" s="4" t="s">
        <v>138</v>
      </c>
      <c r="B2" s="7" t="n">
        <v>1115341</v>
      </c>
      <c r="C2" s="7" t="n">
        <v>351250</v>
      </c>
      <c r="D2" s="7" t="n">
        <v>66</v>
      </c>
      <c r="E2" s="7" t="n">
        <v>764025</v>
      </c>
      <c r="F2" s="7" t="n">
        <v>0</v>
      </c>
    </row>
    <row r="3" spans="1:6">
      <c r="A3" s="4" t="s">
        <v>139</v>
      </c>
      <c r="B3" s="5" t="n">
        <v>66061804</v>
      </c>
    </row>
    <row r="4" spans="1:6">
      <c r="A4" s="4" t="s">
        <v>140</v>
      </c>
      <c r="B4" s="7" t="n">
        <v>49093</v>
      </c>
      <c r="F4" s="5" t="n">
        <v>49093</v>
      </c>
    </row>
    <row r="5" spans="1:6">
      <c r="A5" s="4" t="s">
        <v>141</v>
      </c>
      <c r="B5" s="5" t="n">
        <v>-54920</v>
      </c>
      <c r="E5" s="7" t="n">
        <v>-19449</v>
      </c>
      <c r="F5" s="5" t="n">
        <v>-35471</v>
      </c>
    </row>
    <row r="6" spans="1:6">
      <c r="A6" s="4" t="s">
        <v>142</v>
      </c>
      <c r="B6" s="5" t="n">
        <v>-13622</v>
      </c>
      <c r="F6" s="5" t="n">
        <v>-13622</v>
      </c>
    </row>
    <row r="7" spans="1:6">
      <c r="A7" s="4" t="s">
        <v>143</v>
      </c>
      <c r="B7" s="5" t="n">
        <v>598</v>
      </c>
      <c r="E7" s="7" t="n">
        <v>598</v>
      </c>
    </row>
    <row r="8" spans="1:6">
      <c r="A8" s="4" t="s">
        <v>144</v>
      </c>
      <c r="B8" s="7" t="n">
        <v>31912</v>
      </c>
      <c r="D8" s="7" t="n">
        <v>-1</v>
      </c>
      <c r="E8" s="5" t="n">
        <v>-31911</v>
      </c>
    </row>
    <row r="9" spans="1:6">
      <c r="A9" s="4" t="s">
        <v>145</v>
      </c>
      <c r="B9" s="5" t="n">
        <v>-1002610</v>
      </c>
    </row>
    <row r="10" spans="1:6">
      <c r="A10" s="4" t="s">
        <v>146</v>
      </c>
      <c r="B10" s="5" t="n">
        <v>18000</v>
      </c>
    </row>
    <row r="11" spans="1:6">
      <c r="A11" s="4" t="s">
        <v>147</v>
      </c>
      <c r="B11" s="7" t="n">
        <v>2241</v>
      </c>
      <c r="E11" s="5" t="n">
        <v>2241</v>
      </c>
    </row>
    <row r="12" spans="1:6">
      <c r="A12" s="4" t="s">
        <v>148</v>
      </c>
      <c r="B12" s="5" t="n">
        <v>544566</v>
      </c>
    </row>
    <row r="13" spans="1:6">
      <c r="A13" s="4" t="s">
        <v>149</v>
      </c>
      <c r="B13" s="7" t="n">
        <v>-7544</v>
      </c>
      <c r="E13" s="5" t="n">
        <v>-7544</v>
      </c>
    </row>
    <row r="14" spans="1:6">
      <c r="A14" s="4" t="s">
        <v>150</v>
      </c>
      <c r="B14" s="5" t="n">
        <v>-234983</v>
      </c>
    </row>
    <row r="15" spans="1:6">
      <c r="A15" s="4" t="s">
        <v>151</v>
      </c>
      <c r="B15" s="7" t="n">
        <v>4993</v>
      </c>
      <c r="E15" s="5" t="n">
        <v>4993</v>
      </c>
    </row>
    <row r="16" spans="1:6">
      <c r="A16" s="4" t="s">
        <v>152</v>
      </c>
      <c r="B16" s="5" t="n">
        <v>53868</v>
      </c>
      <c r="E16" s="5" t="n">
        <v>53868</v>
      </c>
    </row>
    <row r="17" spans="1:6">
      <c r="A17" s="4" t="s">
        <v>153</v>
      </c>
      <c r="B17" s="7" t="n">
        <v>1118136</v>
      </c>
      <c r="C17" s="7" t="n">
        <v>351250</v>
      </c>
      <c r="D17" s="7" t="n">
        <v>65</v>
      </c>
      <c r="E17" s="7" t="n">
        <v>766821</v>
      </c>
      <c r="F17" s="7" t="n">
        <v>0</v>
      </c>
    </row>
    <row r="18" spans="1:6">
      <c r="A18" s="4" t="s">
        <v>154</v>
      </c>
      <c r="B18" s="5" t="n">
        <v>653867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10"/>
  </cols>
  <sheetData>
    <row r="1" spans="1:2">
      <c r="A1" s="1" t="s">
        <v>674</v>
      </c>
      <c r="B1" s="2" t="s">
        <v>675</v>
      </c>
    </row>
    <row r="2" spans="1:2">
      <c r="A2" s="3" t="s">
        <v>676</v>
      </c>
    </row>
    <row r="3" spans="1:2">
      <c r="A3" s="4" t="s">
        <v>353</v>
      </c>
      <c r="B3" s="4" t="s">
        <v>354</v>
      </c>
    </row>
    <row r="4" spans="1:2">
      <c r="A4" s="4" t="s">
        <v>677</v>
      </c>
      <c r="B4" s="4" t="s">
        <v>488</v>
      </c>
    </row>
    <row r="5" spans="1:2">
      <c r="A5" s="4" t="s">
        <v>678</v>
      </c>
      <c r="B5" s="7" t="n">
        <v>667</v>
      </c>
    </row>
    <row r="6" spans="1:2">
      <c r="A6" s="4" t="s">
        <v>679</v>
      </c>
      <c r="B6" s="7" t="n">
        <v>534</v>
      </c>
    </row>
    <row r="7" spans="1:2">
      <c r="A7" s="4" t="s">
        <v>680</v>
      </c>
      <c r="B7" s="4" t="s">
        <v>681</v>
      </c>
    </row>
    <row r="8" spans="1:2">
      <c r="A8" s="4" t="s">
        <v>682</v>
      </c>
      <c r="B8" s="4" t="s">
        <v>434</v>
      </c>
    </row>
    <row r="9" spans="1:2">
      <c r="A9" s="4" t="s">
        <v>683</v>
      </c>
      <c r="B9" s="7" t="n">
        <v>12</v>
      </c>
    </row>
    <row r="10" spans="1:2">
      <c r="A10" s="4" t="s">
        <v>684</v>
      </c>
      <c r="B10" s="7" t="n">
        <v>97</v>
      </c>
    </row>
    <row r="11" spans="1:2">
      <c r="A11" s="4" t="s">
        <v>685</v>
      </c>
      <c r="B11" s="4" t="s">
        <v>686</v>
      </c>
    </row>
    <row r="12" spans="1:2">
      <c r="A12" s="4" t="s">
        <v>687</v>
      </c>
    </row>
    <row r="13" spans="1:2">
      <c r="A13" s="3" t="s">
        <v>676</v>
      </c>
    </row>
    <row r="14" spans="1:2">
      <c r="A14" s="4" t="s">
        <v>688</v>
      </c>
      <c r="B14" s="12" t="n">
        <v>168.9</v>
      </c>
    </row>
    <row r="15" spans="1:2">
      <c r="A15" s="4" t="s">
        <v>689</v>
      </c>
      <c r="B15" s="10" t="n">
        <v>149.2</v>
      </c>
    </row>
    <row r="16" spans="1:2">
      <c r="A16" s="4" t="s">
        <v>690</v>
      </c>
      <c r="B16" s="10" t="n">
        <v>7.9</v>
      </c>
    </row>
    <row r="17" spans="1:2">
      <c r="A17" s="4" t="s">
        <v>691</v>
      </c>
    </row>
    <row r="18" spans="1:2">
      <c r="A18" s="3" t="s">
        <v>676</v>
      </c>
    </row>
    <row r="19" spans="1:2">
      <c r="A19" s="4" t="s">
        <v>688</v>
      </c>
      <c r="B19" s="10" t="n">
        <v>46.3</v>
      </c>
    </row>
    <row r="20" spans="1:2">
      <c r="A20" s="4" t="s">
        <v>689</v>
      </c>
      <c r="B20" s="5" t="n">
        <v>26</v>
      </c>
    </row>
    <row r="21" spans="1:2">
      <c r="A21" s="4" t="s">
        <v>690</v>
      </c>
      <c r="B21" s="10" t="n">
        <v>10.4</v>
      </c>
    </row>
    <row r="22" spans="1:2">
      <c r="A22" s="4" t="s">
        <v>692</v>
      </c>
    </row>
    <row r="23" spans="1:2">
      <c r="A23" s="3" t="s">
        <v>676</v>
      </c>
    </row>
    <row r="24" spans="1:2">
      <c r="A24" s="4" t="s">
        <v>688</v>
      </c>
      <c r="B24" s="10" t="n">
        <v>73.40000000000001</v>
      </c>
    </row>
    <row r="25" spans="1:2">
      <c r="A25" s="4" t="s">
        <v>689</v>
      </c>
      <c r="B25" s="5" t="n">
        <v>0</v>
      </c>
    </row>
    <row r="26" spans="1:2">
      <c r="A26" s="4" t="s">
        <v>690</v>
      </c>
      <c r="B26" s="7" t="n">
        <v>0</v>
      </c>
    </row>
    <row r="27" spans="1:2">
      <c r="A27" s="4" t="s">
        <v>693</v>
      </c>
    </row>
    <row r="28" spans="1:2">
      <c r="A28" s="3" t="s">
        <v>676</v>
      </c>
    </row>
    <row r="29" spans="1:2">
      <c r="A29" s="4" t="s">
        <v>694</v>
      </c>
      <c r="B29" s="10" t="n">
        <v>34.8</v>
      </c>
    </row>
    <row r="30" spans="1:2">
      <c r="A30" s="4" t="s">
        <v>695</v>
      </c>
      <c r="B30" s="12" t="n">
        <v>15.5</v>
      </c>
    </row>
    <row r="31" spans="1:2">
      <c r="A31" s="4" t="s">
        <v>696</v>
      </c>
    </row>
    <row r="32" spans="1:2">
      <c r="A32" s="3" t="s">
        <v>676</v>
      </c>
    </row>
    <row r="33" spans="1:2">
      <c r="A33" s="4" t="s">
        <v>694</v>
      </c>
      <c r="B33" s="10" t="n">
        <v>8.699999999999999</v>
      </c>
    </row>
    <row r="34" spans="1:2">
      <c r="A34" s="4" t="s">
        <v>695</v>
      </c>
      <c r="B34" s="12" t="n">
        <v>4.6</v>
      </c>
    </row>
    <row r="35" spans="1:2">
      <c r="A35" s="4" t="s">
        <v>697</v>
      </c>
    </row>
    <row r="36" spans="1:2">
      <c r="A36" s="3" t="s">
        <v>676</v>
      </c>
    </row>
    <row r="37" spans="1:2">
      <c r="A37" s="4" t="s">
        <v>694</v>
      </c>
      <c r="B37" s="10" t="n">
        <v>9.699999999999999</v>
      </c>
    </row>
    <row r="38" spans="1:2">
      <c r="A38" s="4" t="s">
        <v>695</v>
      </c>
      <c r="B38" s="12" t="n">
        <v>8.6</v>
      </c>
    </row>
    <row r="39" spans="1:2">
      <c r="A39" s="4" t="s">
        <v>698</v>
      </c>
    </row>
    <row r="40" spans="1:2">
      <c r="A40" s="3" t="s">
        <v>676</v>
      </c>
    </row>
    <row r="41" spans="1:2">
      <c r="A41" s="4" t="s">
        <v>353</v>
      </c>
      <c r="B41" s="4" t="s">
        <v>699</v>
      </c>
    </row>
    <row r="42" spans="1:2">
      <c r="A42" s="4" t="s">
        <v>700</v>
      </c>
    </row>
    <row r="43" spans="1:2">
      <c r="A43" s="3" t="s">
        <v>676</v>
      </c>
    </row>
    <row r="44" spans="1:2">
      <c r="A44" s="4" t="s">
        <v>353</v>
      </c>
      <c r="B44" s="4" t="s">
        <v>701</v>
      </c>
    </row>
    <row r="45" spans="1:2">
      <c r="A45" s="4" t="s">
        <v>702</v>
      </c>
    </row>
    <row r="46" spans="1:2">
      <c r="A46" s="3" t="s">
        <v>676</v>
      </c>
    </row>
    <row r="47" spans="1:2">
      <c r="A47" s="4" t="s">
        <v>353</v>
      </c>
      <c r="B47" s="4" t="s">
        <v>356</v>
      </c>
    </row>
    <row r="48" spans="1:2">
      <c r="A48" s="4" t="s">
        <v>703</v>
      </c>
    </row>
    <row r="49" spans="1:2">
      <c r="A49" s="3" t="s">
        <v>676</v>
      </c>
    </row>
    <row r="50" spans="1:2">
      <c r="A50" s="4" t="s">
        <v>353</v>
      </c>
      <c r="B50" s="4" t="s">
        <v>704</v>
      </c>
    </row>
    <row r="51" spans="1:2">
      <c r="A51" s="4" t="s">
        <v>705</v>
      </c>
    </row>
    <row r="52" spans="1:2">
      <c r="A52" s="3" t="s">
        <v>676</v>
      </c>
    </row>
    <row r="53" spans="1:2">
      <c r="A53" s="4" t="s">
        <v>353</v>
      </c>
      <c r="B53" s="4" t="s">
        <v>7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7</v>
      </c>
      <c r="B1" s="2" t="s">
        <v>1</v>
      </c>
    </row>
    <row r="2" spans="1:3">
      <c r="B2" s="2" t="s">
        <v>2</v>
      </c>
      <c r="C2" s="2" t="s">
        <v>26</v>
      </c>
    </row>
    <row r="3" spans="1:3">
      <c r="A3" s="3" t="s">
        <v>708</v>
      </c>
    </row>
    <row r="4" spans="1:3">
      <c r="A4" s="4" t="s">
        <v>55</v>
      </c>
      <c r="B4" s="7" t="n">
        <v>454097</v>
      </c>
      <c r="C4" s="7" t="n">
        <v>513134</v>
      </c>
    </row>
    <row r="5" spans="1:3">
      <c r="A5" s="4" t="s">
        <v>709</v>
      </c>
      <c r="B5" s="9" t="n">
        <v>29.45</v>
      </c>
      <c r="C5" s="9" t="n">
        <v>33.24</v>
      </c>
    </row>
    <row r="6" spans="1:3">
      <c r="A6" s="4" t="s">
        <v>146</v>
      </c>
      <c r="B6" s="5" t="n">
        <v>1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5"/>
    <col customWidth="1" max="5" min="5" width="14"/>
  </cols>
  <sheetData>
    <row r="1" spans="1:5">
      <c r="A1" s="1" t="s">
        <v>710</v>
      </c>
      <c r="B1" s="2" t="s">
        <v>96</v>
      </c>
      <c r="D1" s="2" t="s">
        <v>1</v>
      </c>
    </row>
    <row r="2" spans="1:5">
      <c r="B2" s="2" t="s">
        <v>2</v>
      </c>
      <c r="C2" s="2" t="s">
        <v>711</v>
      </c>
      <c r="D2" s="2" t="s">
        <v>2</v>
      </c>
      <c r="E2" s="2" t="s">
        <v>26</v>
      </c>
    </row>
    <row r="3" spans="1:5">
      <c r="A3" s="4" t="s">
        <v>86</v>
      </c>
    </row>
    <row r="4" spans="1:5">
      <c r="A4" s="3" t="s">
        <v>712</v>
      </c>
    </row>
    <row r="5" spans="1:5">
      <c r="A5" s="4" t="s">
        <v>87</v>
      </c>
      <c r="B5" s="5" t="n">
        <v>7400000</v>
      </c>
      <c r="D5" s="5" t="n">
        <v>7400000</v>
      </c>
      <c r="E5" s="5" t="n">
        <v>7400000</v>
      </c>
    </row>
    <row r="6" spans="1:5">
      <c r="A6" s="4" t="s">
        <v>713</v>
      </c>
      <c r="D6" s="4" t="s">
        <v>714</v>
      </c>
    </row>
    <row r="7" spans="1:5">
      <c r="A7" s="4" t="s">
        <v>64</v>
      </c>
      <c r="B7" s="7" t="n">
        <v>185000</v>
      </c>
      <c r="D7" s="7" t="n">
        <v>185000</v>
      </c>
      <c r="E7" s="7" t="n">
        <v>185000</v>
      </c>
    </row>
    <row r="8" spans="1:5">
      <c r="A8" s="4" t="s">
        <v>715</v>
      </c>
      <c r="B8" s="7" t="n">
        <v>25</v>
      </c>
      <c r="D8" s="7" t="n">
        <v>25</v>
      </c>
    </row>
    <row r="9" spans="1:5">
      <c r="A9" s="4" t="s">
        <v>716</v>
      </c>
      <c r="B9" s="13" t="n">
        <v>0.4921875</v>
      </c>
      <c r="C9" s="13" t="n">
        <v>0.4921875</v>
      </c>
    </row>
    <row r="10" spans="1:5">
      <c r="A10" s="4" t="s">
        <v>717</v>
      </c>
      <c r="B10" s="4" t="s">
        <v>718</v>
      </c>
      <c r="C10" s="4" t="s">
        <v>719</v>
      </c>
    </row>
    <row r="11" spans="1:5">
      <c r="A11" s="4" t="s">
        <v>720</v>
      </c>
      <c r="B11" s="4" t="s">
        <v>721</v>
      </c>
      <c r="C11" s="4" t="s">
        <v>722</v>
      </c>
    </row>
    <row r="12" spans="1:5">
      <c r="A12" s="4" t="s">
        <v>89</v>
      </c>
    </row>
    <row r="13" spans="1:5">
      <c r="A13" s="3" t="s">
        <v>712</v>
      </c>
    </row>
    <row r="14" spans="1:5">
      <c r="A14" s="4" t="s">
        <v>87</v>
      </c>
      <c r="B14" s="5" t="n">
        <v>6650000</v>
      </c>
      <c r="D14" s="5" t="n">
        <v>6650000</v>
      </c>
      <c r="E14" s="5" t="n">
        <v>6650000</v>
      </c>
    </row>
    <row r="15" spans="1:5">
      <c r="A15" s="4" t="s">
        <v>713</v>
      </c>
      <c r="D15" s="4" t="s">
        <v>723</v>
      </c>
    </row>
    <row r="16" spans="1:5">
      <c r="A16" s="4" t="s">
        <v>64</v>
      </c>
      <c r="B16" s="7" t="n">
        <v>166250</v>
      </c>
      <c r="D16" s="7" t="n">
        <v>166250</v>
      </c>
      <c r="E16" s="7" t="n">
        <v>166250</v>
      </c>
    </row>
    <row r="17" spans="1:5">
      <c r="A17" s="4" t="s">
        <v>715</v>
      </c>
      <c r="B17" s="7" t="n">
        <v>25</v>
      </c>
      <c r="D17" s="7" t="n">
        <v>25</v>
      </c>
    </row>
    <row r="18" spans="1:5">
      <c r="A18" s="4" t="s">
        <v>716</v>
      </c>
      <c r="B18" s="13" t="n">
        <v>0.4765625</v>
      </c>
      <c r="C18" s="13" t="n">
        <v>0.4765625</v>
      </c>
    </row>
    <row r="19" spans="1:5">
      <c r="A19" s="4" t="s">
        <v>717</v>
      </c>
      <c r="B19" s="4" t="s">
        <v>718</v>
      </c>
      <c r="C19" s="4" t="s">
        <v>719</v>
      </c>
    </row>
    <row r="20" spans="1:5">
      <c r="A20" s="4" t="s">
        <v>720</v>
      </c>
      <c r="B20" s="4" t="s">
        <v>721</v>
      </c>
      <c r="C20" s="4" t="s">
        <v>7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4"/>
  </cols>
  <sheetData>
    <row r="1" spans="1:6">
      <c r="A1" s="1" t="s">
        <v>724</v>
      </c>
      <c r="B1" s="2" t="s">
        <v>96</v>
      </c>
      <c r="E1" s="2" t="s">
        <v>1</v>
      </c>
    </row>
    <row r="2" spans="1:6">
      <c r="B2" s="2" t="s">
        <v>2</v>
      </c>
      <c r="C2" s="2" t="s">
        <v>711</v>
      </c>
      <c r="D2" s="2" t="s">
        <v>97</v>
      </c>
      <c r="E2" s="2" t="s">
        <v>2</v>
      </c>
      <c r="F2" s="2" t="s">
        <v>97</v>
      </c>
    </row>
    <row r="3" spans="1:6">
      <c r="A3" s="3" t="s">
        <v>725</v>
      </c>
    </row>
    <row r="4" spans="1:6">
      <c r="A4" s="4" t="s">
        <v>125</v>
      </c>
      <c r="B4" s="9" t="n">
        <v>0.42</v>
      </c>
      <c r="D4" s="9" t="n">
        <v>0.35</v>
      </c>
      <c r="E4" s="9" t="n">
        <v>0.84</v>
      </c>
      <c r="F4" s="9" t="n">
        <v>0.7</v>
      </c>
    </row>
    <row r="5" spans="1:6">
      <c r="A5" s="4" t="s">
        <v>726</v>
      </c>
      <c r="B5" s="7" t="n">
        <v>120000</v>
      </c>
      <c r="E5" s="7" t="n">
        <v>120000</v>
      </c>
    </row>
    <row r="6" spans="1:6">
      <c r="A6" s="4" t="s">
        <v>727</v>
      </c>
      <c r="E6" s="4" t="s">
        <v>728</v>
      </c>
    </row>
    <row r="7" spans="1:6">
      <c r="A7" s="4" t="s">
        <v>145</v>
      </c>
      <c r="E7" s="5" t="n">
        <v>1002610</v>
      </c>
    </row>
    <row r="8" spans="1:6">
      <c r="A8" s="4" t="s">
        <v>729</v>
      </c>
      <c r="E8" s="7" t="n">
        <v>-31912</v>
      </c>
    </row>
    <row r="9" spans="1:6">
      <c r="A9" s="4" t="s">
        <v>730</v>
      </c>
      <c r="B9" s="7" t="n">
        <v>88100</v>
      </c>
      <c r="E9" s="5" t="n">
        <v>88100</v>
      </c>
    </row>
    <row r="10" spans="1:6">
      <c r="A10" s="4" t="s">
        <v>135</v>
      </c>
    </row>
    <row r="11" spans="1:6">
      <c r="A11" s="3" t="s">
        <v>725</v>
      </c>
    </row>
    <row r="12" spans="1:6">
      <c r="A12" s="4" t="s">
        <v>125</v>
      </c>
      <c r="B12" s="9" t="n">
        <v>0.42</v>
      </c>
      <c r="C12" s="9" t="n">
        <v>0.42</v>
      </c>
    </row>
    <row r="13" spans="1:6">
      <c r="A13" s="4" t="s">
        <v>717</v>
      </c>
      <c r="B13" s="4" t="s">
        <v>718</v>
      </c>
      <c r="C13" s="4" t="s">
        <v>719</v>
      </c>
    </row>
    <row r="14" spans="1:6">
      <c r="A14" s="4" t="s">
        <v>720</v>
      </c>
      <c r="B14" s="4" t="s">
        <v>721</v>
      </c>
      <c r="C14" s="4" t="s">
        <v>722</v>
      </c>
    </row>
    <row r="15" spans="1:6">
      <c r="A15" s="4" t="s">
        <v>731</v>
      </c>
    </row>
    <row r="16" spans="1:6">
      <c r="A16" s="3" t="s">
        <v>725</v>
      </c>
    </row>
    <row r="17" spans="1:6">
      <c r="A17" s="4" t="s">
        <v>732</v>
      </c>
      <c r="B17" s="7" t="n">
        <v>1300</v>
      </c>
      <c r="E17" s="7" t="n">
        <v>1300</v>
      </c>
    </row>
    <row r="18" spans="1:6">
      <c r="A18" s="4" t="s">
        <v>733</v>
      </c>
    </row>
    <row r="19" spans="1:6">
      <c r="A19" s="3" t="s">
        <v>725</v>
      </c>
    </row>
    <row r="20" spans="1:6">
      <c r="A20" s="4" t="s">
        <v>734</v>
      </c>
      <c r="E20" s="5" t="n">
        <v>55742</v>
      </c>
    </row>
    <row r="21" spans="1:6">
      <c r="A21" s="4" t="s">
        <v>735</v>
      </c>
      <c r="E21" s="7" t="n">
        <v>1800</v>
      </c>
    </row>
    <row r="22" spans="1:6">
      <c r="A22" s="4" t="s">
        <v>736</v>
      </c>
    </row>
    <row r="23" spans="1:6">
      <c r="A23" s="3" t="s">
        <v>725</v>
      </c>
    </row>
    <row r="24" spans="1:6">
      <c r="A24" s="4" t="s">
        <v>734</v>
      </c>
      <c r="E24" s="5" t="n">
        <v>346</v>
      </c>
    </row>
    <row r="25" spans="1:6">
      <c r="A25" s="4" t="s">
        <v>735</v>
      </c>
      <c r="E25" s="7" t="n">
        <v>100</v>
      </c>
    </row>
    <row r="26" spans="1:6">
      <c r="A26" s="4" t="s">
        <v>737</v>
      </c>
    </row>
    <row r="27" spans="1:6">
      <c r="A27" s="3" t="s">
        <v>725</v>
      </c>
    </row>
    <row r="28" spans="1:6">
      <c r="A28" s="4" t="s">
        <v>738</v>
      </c>
      <c r="E28" s="5" t="n">
        <v>320676</v>
      </c>
    </row>
    <row r="29" spans="1:6">
      <c r="A29" s="4" t="s">
        <v>739</v>
      </c>
      <c r="E29" s="7" t="n">
        <v>1900</v>
      </c>
    </row>
    <row r="30" spans="1:6">
      <c r="A30" s="4" t="s">
        <v>740</v>
      </c>
    </row>
    <row r="31" spans="1:6">
      <c r="A31" s="3" t="s">
        <v>725</v>
      </c>
    </row>
    <row r="32" spans="1:6">
      <c r="A32" s="4" t="s">
        <v>739</v>
      </c>
      <c r="E32" s="7" t="n">
        <v>3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27"/>
    <col customWidth="1" max="3" min="3" width="20"/>
  </cols>
  <sheetData>
    <row r="1" spans="1:3">
      <c r="A1" s="1" t="s">
        <v>741</v>
      </c>
      <c r="B1" s="2" t="s">
        <v>1</v>
      </c>
    </row>
    <row r="2" spans="1:3">
      <c r="B2" s="2" t="s">
        <v>742</v>
      </c>
      <c r="C2" s="2" t="s">
        <v>743</v>
      </c>
    </row>
    <row r="3" spans="1:3">
      <c r="A3" s="3" t="s">
        <v>744</v>
      </c>
    </row>
    <row r="4" spans="1:3">
      <c r="A4" s="4" t="s">
        <v>745</v>
      </c>
      <c r="B4" s="5" t="n">
        <v>6300000</v>
      </c>
    </row>
    <row r="5" spans="1:3">
      <c r="A5" s="4" t="s">
        <v>746</v>
      </c>
      <c r="B5" s="11" t="n">
        <v>2.36</v>
      </c>
    </row>
    <row r="6" spans="1:3">
      <c r="A6" s="4" t="s">
        <v>747</v>
      </c>
      <c r="B6" s="5" t="n">
        <v>3228160</v>
      </c>
    </row>
    <row r="7" spans="1:3">
      <c r="A7" s="4" t="s">
        <v>748</v>
      </c>
      <c r="B7" s="5" t="n">
        <v>3071840</v>
      </c>
    </row>
    <row r="8" spans="1:3">
      <c r="A8" s="4" t="s">
        <v>749</v>
      </c>
    </row>
    <row r="9" spans="1:3">
      <c r="A9" s="3" t="s">
        <v>744</v>
      </c>
    </row>
    <row r="10" spans="1:3">
      <c r="A10" s="4" t="s">
        <v>750</v>
      </c>
      <c r="B10" s="5" t="n">
        <v>153655</v>
      </c>
    </row>
    <row r="11" spans="1:3">
      <c r="A11" s="4" t="s">
        <v>751</v>
      </c>
      <c r="B11" s="7" t="n">
        <v>5</v>
      </c>
    </row>
    <row r="12" spans="1:3">
      <c r="A12" s="4" t="s">
        <v>752</v>
      </c>
      <c r="B12" s="5" t="n">
        <v>127349</v>
      </c>
    </row>
    <row r="13" spans="1:3">
      <c r="A13" s="4" t="s">
        <v>753</v>
      </c>
      <c r="B13" s="7" t="n">
        <v>4</v>
      </c>
    </row>
    <row r="14" spans="1:3">
      <c r="A14" s="4" t="s">
        <v>754</v>
      </c>
      <c r="B14" s="12" t="n">
        <v>7.9</v>
      </c>
    </row>
    <row r="15" spans="1:3">
      <c r="A15" s="4" t="s">
        <v>755</v>
      </c>
      <c r="B15" s="4" t="s">
        <v>756</v>
      </c>
    </row>
    <row r="16" spans="1:3">
      <c r="A16" s="4" t="s">
        <v>757</v>
      </c>
      <c r="B16" s="5" t="n">
        <v>2433</v>
      </c>
    </row>
    <row r="17" spans="1:3">
      <c r="A17" s="4" t="s">
        <v>758</v>
      </c>
      <c r="B17" s="5" t="n">
        <v>347862</v>
      </c>
      <c r="C17" s="5" t="n">
        <v>323989</v>
      </c>
    </row>
    <row r="18" spans="1:3">
      <c r="A18" s="4" t="s">
        <v>759</v>
      </c>
    </row>
    <row r="19" spans="1:3">
      <c r="A19" s="3" t="s">
        <v>744</v>
      </c>
    </row>
    <row r="20" spans="1:3">
      <c r="A20" s="4" t="s">
        <v>755</v>
      </c>
      <c r="B20" s="4" t="s">
        <v>760</v>
      </c>
    </row>
    <row r="21" spans="1:3">
      <c r="A21" s="4" t="s">
        <v>761</v>
      </c>
      <c r="B21" s="5" t="n">
        <v>0</v>
      </c>
    </row>
    <row r="22" spans="1:3">
      <c r="A22" s="4" t="s">
        <v>762</v>
      </c>
    </row>
    <row r="23" spans="1:3">
      <c r="A23" s="3" t="s">
        <v>744</v>
      </c>
    </row>
    <row r="24" spans="1:3">
      <c r="A24" s="4" t="s">
        <v>754</v>
      </c>
      <c r="B24" s="12" t="n">
        <v>2.5</v>
      </c>
    </row>
    <row r="25" spans="1:3">
      <c r="A25" s="4" t="s">
        <v>757</v>
      </c>
      <c r="B25" s="5" t="n">
        <v>0</v>
      </c>
    </row>
    <row r="26" spans="1:3">
      <c r="A26" s="4" t="s">
        <v>758</v>
      </c>
      <c r="B26" s="5" t="n">
        <v>0</v>
      </c>
    </row>
    <row r="27" spans="1:3">
      <c r="A27" s="4" t="s">
        <v>763</v>
      </c>
    </row>
    <row r="28" spans="1:3">
      <c r="A28" s="3" t="s">
        <v>744</v>
      </c>
    </row>
    <row r="29" spans="1:3">
      <c r="A29" s="4" t="s">
        <v>764</v>
      </c>
      <c r="B29" s="4" t="s">
        <v>456</v>
      </c>
    </row>
    <row r="30" spans="1:3">
      <c r="A30" s="4" t="s">
        <v>491</v>
      </c>
    </row>
    <row r="31" spans="1:3">
      <c r="A31" s="3" t="s">
        <v>744</v>
      </c>
    </row>
    <row r="32" spans="1:3">
      <c r="A32" s="4" t="s">
        <v>764</v>
      </c>
      <c r="B32" s="4" t="s">
        <v>7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r="A1" s="1" t="s">
        <v>766</v>
      </c>
      <c r="B1" s="2" t="s">
        <v>133</v>
      </c>
    </row>
    <row r="2" spans="1:2">
      <c r="A2" s="3" t="s">
        <v>744</v>
      </c>
    </row>
    <row r="3" spans="1:2">
      <c r="A3" s="4" t="s">
        <v>767</v>
      </c>
      <c r="B3" s="9" t="n">
        <v>24.1</v>
      </c>
    </row>
    <row r="4" spans="1:2">
      <c r="A4" s="4" t="s">
        <v>768</v>
      </c>
      <c r="B4" s="11" t="n">
        <v>32.26</v>
      </c>
    </row>
    <row r="5" spans="1:2">
      <c r="A5" s="4" t="s">
        <v>769</v>
      </c>
      <c r="B5" s="11" t="n">
        <v>23.82</v>
      </c>
    </row>
    <row r="6" spans="1:2">
      <c r="A6" s="4" t="s">
        <v>770</v>
      </c>
      <c r="B6" s="11" t="n">
        <v>27.09</v>
      </c>
    </row>
    <row r="7" spans="1:2">
      <c r="A7" s="4" t="s">
        <v>771</v>
      </c>
      <c r="B7" s="9" t="n">
        <v>27.78</v>
      </c>
    </row>
    <row r="8" spans="1:2">
      <c r="A8" s="4" t="s">
        <v>749</v>
      </c>
    </row>
    <row r="9" spans="1:2">
      <c r="A9" s="3" t="s">
        <v>744</v>
      </c>
    </row>
    <row r="10" spans="1:2">
      <c r="A10" s="4" t="s">
        <v>772</v>
      </c>
      <c r="B10" s="5" t="n">
        <v>323989</v>
      </c>
    </row>
    <row r="11" spans="1:2">
      <c r="A11" s="4" t="s">
        <v>750</v>
      </c>
      <c r="B11" s="5" t="n">
        <v>153655</v>
      </c>
    </row>
    <row r="12" spans="1:2">
      <c r="A12" s="4" t="s">
        <v>752</v>
      </c>
      <c r="B12" s="5" t="n">
        <v>-127349</v>
      </c>
    </row>
    <row r="13" spans="1:2">
      <c r="A13" s="4" t="s">
        <v>773</v>
      </c>
      <c r="B13" s="5" t="n">
        <v>-2433</v>
      </c>
    </row>
    <row r="14" spans="1:2">
      <c r="A14" s="4" t="s">
        <v>774</v>
      </c>
      <c r="B14" s="5" t="n">
        <v>3478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r="1" spans="1:2">
      <c r="A1" s="1" t="s">
        <v>775</v>
      </c>
      <c r="B1" s="2" t="s">
        <v>133</v>
      </c>
    </row>
    <row r="2" spans="1:2">
      <c r="A2" s="3" t="s">
        <v>744</v>
      </c>
    </row>
    <row r="3" spans="1:2">
      <c r="A3" s="4" t="s">
        <v>776</v>
      </c>
      <c r="B3" s="5" t="n">
        <v>1592854</v>
      </c>
    </row>
    <row r="4" spans="1:2">
      <c r="A4" s="4" t="s">
        <v>777</v>
      </c>
      <c r="B4" s="5" t="n">
        <v>0</v>
      </c>
    </row>
    <row r="5" spans="1:2">
      <c r="A5" s="4" t="s">
        <v>778</v>
      </c>
      <c r="B5" s="5" t="n">
        <v>0</v>
      </c>
    </row>
    <row r="6" spans="1:2">
      <c r="A6" s="4" t="s">
        <v>779</v>
      </c>
      <c r="B6" s="5" t="n">
        <v>1592854</v>
      </c>
    </row>
    <row r="7" spans="1:2">
      <c r="A7" s="4" t="s">
        <v>780</v>
      </c>
      <c r="B7" s="9" t="n">
        <v>19.09</v>
      </c>
    </row>
    <row r="8" spans="1:2">
      <c r="A8" s="4" t="s">
        <v>781</v>
      </c>
      <c r="B8" s="5" t="n">
        <v>0</v>
      </c>
    </row>
    <row r="9" spans="1:2">
      <c r="A9" s="4" t="s">
        <v>782</v>
      </c>
      <c r="B9" s="5" t="n">
        <v>0</v>
      </c>
    </row>
    <row r="10" spans="1:2">
      <c r="A10" s="4" t="s">
        <v>783</v>
      </c>
      <c r="B10" s="5" t="n">
        <v>0</v>
      </c>
    </row>
    <row r="11" spans="1:2">
      <c r="A11" s="4" t="s">
        <v>784</v>
      </c>
      <c r="B11" s="9" t="n">
        <v>19.09</v>
      </c>
    </row>
    <row r="12" spans="1:2">
      <c r="A12" s="4" t="s">
        <v>785</v>
      </c>
      <c r="B12" s="12" t="n">
        <v>0.1</v>
      </c>
    </row>
    <row r="13" spans="1:2">
      <c r="A13" s="4" t="s">
        <v>786</v>
      </c>
      <c r="B13" s="4" t="s">
        <v>787</v>
      </c>
    </row>
    <row r="14" spans="1:2">
      <c r="A14" s="4" t="s">
        <v>759</v>
      </c>
    </row>
    <row r="15" spans="1:2">
      <c r="A15" s="3" t="s">
        <v>744</v>
      </c>
    </row>
    <row r="16" spans="1:2">
      <c r="A16" s="4" t="s">
        <v>788</v>
      </c>
      <c r="B16" s="5" t="n">
        <v>0</v>
      </c>
    </row>
    <row r="17" spans="1:2">
      <c r="A17" s="4" t="s">
        <v>755</v>
      </c>
      <c r="B17" s="4" t="s">
        <v>7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s="1" t="s">
        <v>789</v>
      </c>
      <c r="B1" s="2" t="s">
        <v>133</v>
      </c>
    </row>
    <row r="2" spans="1:2">
      <c r="A2" s="3" t="s">
        <v>744</v>
      </c>
    </row>
    <row r="3" spans="1:2">
      <c r="A3" s="4" t="s">
        <v>790</v>
      </c>
      <c r="B3" s="5" t="n">
        <v>302324</v>
      </c>
    </row>
    <row r="4" spans="1:2">
      <c r="A4" s="4" t="s">
        <v>788</v>
      </c>
      <c r="B4" s="5" t="n">
        <v>0</v>
      </c>
    </row>
    <row r="5" spans="1:2">
      <c r="A5" s="4" t="s">
        <v>791</v>
      </c>
      <c r="B5" s="5" t="n">
        <v>-256536</v>
      </c>
    </row>
    <row r="6" spans="1:2">
      <c r="A6" s="4" t="s">
        <v>778</v>
      </c>
      <c r="B6" s="5" t="n">
        <v>0</v>
      </c>
    </row>
    <row r="7" spans="1:2">
      <c r="A7" s="4" t="s">
        <v>792</v>
      </c>
      <c r="B7" s="5" t="n">
        <v>45788</v>
      </c>
    </row>
    <row r="8" spans="1:2">
      <c r="A8" s="4" t="s">
        <v>793</v>
      </c>
      <c r="B8" s="9" t="n">
        <v>5.05</v>
      </c>
    </row>
    <row r="9" spans="1:2">
      <c r="A9" s="4" t="s">
        <v>768</v>
      </c>
      <c r="B9" s="7" t="n">
        <v>0</v>
      </c>
    </row>
    <row r="10" spans="1:2">
      <c r="A10" s="4" t="s">
        <v>769</v>
      </c>
      <c r="B10" s="11" t="n">
        <v>5.11</v>
      </c>
    </row>
    <row r="11" spans="1:2">
      <c r="A11" s="4" t="s">
        <v>770</v>
      </c>
      <c r="B11" s="7" t="n">
        <v>0</v>
      </c>
    </row>
    <row r="12" spans="1:2">
      <c r="A12" s="4" t="s">
        <v>794</v>
      </c>
      <c r="B12" s="9" t="n">
        <v>4.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r="1" spans="1:2">
      <c r="A1" s="1" t="s">
        <v>795</v>
      </c>
      <c r="B1" s="2" t="s">
        <v>133</v>
      </c>
    </row>
    <row r="2" spans="1:2">
      <c r="A2" s="3" t="s">
        <v>744</v>
      </c>
    </row>
    <row r="3" spans="1:2">
      <c r="A3" s="4" t="s">
        <v>796</v>
      </c>
      <c r="B3" s="5" t="n">
        <v>1290530</v>
      </c>
    </row>
    <row r="4" spans="1:2">
      <c r="A4" s="4" t="s">
        <v>791</v>
      </c>
      <c r="B4" s="5" t="n">
        <v>256536</v>
      </c>
    </row>
    <row r="5" spans="1:2">
      <c r="A5" s="4" t="s">
        <v>777</v>
      </c>
      <c r="B5" s="5" t="n">
        <v>0</v>
      </c>
    </row>
    <row r="6" spans="1:2">
      <c r="A6" s="4" t="s">
        <v>797</v>
      </c>
      <c r="B6" s="5" t="n">
        <v>1547066</v>
      </c>
    </row>
    <row r="7" spans="1:2">
      <c r="A7" s="4" t="s">
        <v>798</v>
      </c>
      <c r="B7" s="9" t="n">
        <v>5.74</v>
      </c>
    </row>
    <row r="8" spans="1:2">
      <c r="A8" s="4" t="s">
        <v>769</v>
      </c>
      <c r="B8" s="11" t="n">
        <v>5.11</v>
      </c>
    </row>
    <row r="9" spans="1:2">
      <c r="A9" s="4" t="s">
        <v>799</v>
      </c>
      <c r="B9" s="5" t="n">
        <v>0</v>
      </c>
    </row>
    <row r="10" spans="1:2">
      <c r="A10" s="4" t="s">
        <v>800</v>
      </c>
      <c r="B10" s="9" t="n">
        <v>5.63</v>
      </c>
    </row>
    <row r="11" spans="1:2">
      <c r="A11" s="4" t="s">
        <v>801</v>
      </c>
      <c r="B11" s="12" t="n">
        <v>16.2</v>
      </c>
    </row>
    <row r="12" spans="1:2">
      <c r="A12" s="4" t="s">
        <v>802</v>
      </c>
      <c r="B12" s="9" t="n">
        <v>18.99</v>
      </c>
    </row>
    <row r="13" spans="1:2">
      <c r="A13" s="4" t="s">
        <v>786</v>
      </c>
      <c r="B13" s="4" t="s">
        <v>8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s="1" t="s">
        <v>804</v>
      </c>
      <c r="B1" s="2" t="s">
        <v>133</v>
      </c>
    </row>
    <row r="2" spans="1:2">
      <c r="A2" s="3" t="s">
        <v>744</v>
      </c>
    </row>
    <row r="3" spans="1:2">
      <c r="A3" s="4" t="s">
        <v>805</v>
      </c>
      <c r="B3" s="5" t="n">
        <v>48674</v>
      </c>
    </row>
    <row r="4" spans="1:2">
      <c r="A4" s="4" t="s">
        <v>806</v>
      </c>
      <c r="B4" s="4" t="s">
        <v>807</v>
      </c>
    </row>
    <row r="5" spans="1:2">
      <c r="A5" s="4" t="s">
        <v>808</v>
      </c>
      <c r="B5" s="4" t="s">
        <v>809</v>
      </c>
    </row>
    <row r="6" spans="1:2">
      <c r="A6" s="4" t="s">
        <v>810</v>
      </c>
      <c r="B6" s="4" t="s">
        <v>811</v>
      </c>
    </row>
    <row r="7" spans="1:2">
      <c r="A7" s="4" t="s">
        <v>812</v>
      </c>
      <c r="B7" s="9" t="n">
        <v>38.34</v>
      </c>
    </row>
    <row r="8" spans="1:2">
      <c r="A8" s="4" t="s">
        <v>813</v>
      </c>
      <c r="B8" s="12" t="n">
        <v>1.9</v>
      </c>
    </row>
    <row r="9" spans="1:2">
      <c r="A9" s="4" t="s">
        <v>814</v>
      </c>
      <c r="B9" s="12" t="n">
        <v>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80"/>
    <col customWidth="1" max="5" min="5" width="80"/>
    <col customWidth="1" max="6" min="6" width="74"/>
  </cols>
  <sheetData>
    <row r="1" spans="1:6">
      <c r="A1" s="1" t="s">
        <v>155</v>
      </c>
      <c r="B1" s="2" t="s">
        <v>133</v>
      </c>
      <c r="C1" s="2" t="s">
        <v>22</v>
      </c>
      <c r="D1" s="2" t="s">
        <v>156</v>
      </c>
      <c r="E1" s="2" t="s">
        <v>157</v>
      </c>
      <c r="F1" s="2" t="s">
        <v>158</v>
      </c>
    </row>
    <row r="2" spans="1:6">
      <c r="A2" s="4" t="s">
        <v>138</v>
      </c>
      <c r="C2" s="7" t="n">
        <v>1111123</v>
      </c>
      <c r="D2" s="7" t="n">
        <v>351250</v>
      </c>
      <c r="E2" s="7" t="n">
        <v>752254</v>
      </c>
      <c r="F2" s="7" t="n">
        <v>7619</v>
      </c>
    </row>
    <row r="3" spans="1:6">
      <c r="A3" s="4" t="s">
        <v>159</v>
      </c>
      <c r="E3" s="5" t="n">
        <v>65399431</v>
      </c>
      <c r="F3" s="5" t="n">
        <v>662373</v>
      </c>
    </row>
    <row r="4" spans="1:6">
      <c r="A4" s="4" t="s">
        <v>116</v>
      </c>
      <c r="B4" s="7" t="n">
        <v>57474</v>
      </c>
      <c r="C4" s="5" t="n">
        <v>57474</v>
      </c>
      <c r="E4" s="7" t="n">
        <v>56892</v>
      </c>
      <c r="F4" s="7" t="n">
        <v>582</v>
      </c>
    </row>
    <row r="5" spans="1:6">
      <c r="A5" s="4" t="s">
        <v>160</v>
      </c>
      <c r="C5" s="5" t="n">
        <v>-67872</v>
      </c>
      <c r="E5" s="5" t="n">
        <v>-67316</v>
      </c>
      <c r="F5" s="5" t="n">
        <v>-556</v>
      </c>
    </row>
    <row r="6" spans="1:6">
      <c r="A6" s="4" t="s">
        <v>161</v>
      </c>
      <c r="C6" s="7" t="n">
        <v>-13622</v>
      </c>
      <c r="E6" s="7" t="n">
        <v>-13484</v>
      </c>
      <c r="F6" s="5" t="n">
        <v>-138</v>
      </c>
    </row>
    <row r="7" spans="1:6">
      <c r="A7" s="4" t="s">
        <v>146</v>
      </c>
      <c r="B7" s="5" t="n">
        <v>18000</v>
      </c>
      <c r="C7" s="5" t="n">
        <v>18000</v>
      </c>
      <c r="E7" s="5" t="n">
        <v>18000</v>
      </c>
    </row>
    <row r="8" spans="1:6">
      <c r="A8" s="4" t="s">
        <v>143</v>
      </c>
      <c r="B8" s="7" t="n">
        <v>598</v>
      </c>
      <c r="C8" s="7" t="n">
        <v>598</v>
      </c>
      <c r="E8" s="7" t="n">
        <v>598</v>
      </c>
    </row>
    <row r="9" spans="1:6">
      <c r="A9" s="4" t="s">
        <v>162</v>
      </c>
      <c r="E9" s="5" t="n">
        <v>1002610</v>
      </c>
    </row>
    <row r="10" spans="1:6">
      <c r="A10" s="4" t="s">
        <v>163</v>
      </c>
      <c r="B10" s="5" t="n">
        <v>-31912</v>
      </c>
      <c r="E10" s="7" t="n">
        <v>31912</v>
      </c>
    </row>
    <row r="11" spans="1:6">
      <c r="A11" s="4" t="s">
        <v>164</v>
      </c>
      <c r="E11" s="5" t="n">
        <v>544566</v>
      </c>
    </row>
    <row r="12" spans="1:6">
      <c r="A12" s="4" t="s">
        <v>165</v>
      </c>
      <c r="C12" s="5" t="n">
        <v>2241</v>
      </c>
      <c r="E12" s="7" t="n">
        <v>2241</v>
      </c>
    </row>
    <row r="13" spans="1:6">
      <c r="A13" s="4" t="s">
        <v>166</v>
      </c>
      <c r="E13" s="5" t="n">
        <v>-234983</v>
      </c>
    </row>
    <row r="14" spans="1:6">
      <c r="A14" s="4" t="s">
        <v>167</v>
      </c>
      <c r="C14" s="5" t="n">
        <v>-7544</v>
      </c>
      <c r="E14" s="7" t="n">
        <v>-7544</v>
      </c>
    </row>
    <row r="15" spans="1:6">
      <c r="A15" s="4" t="s">
        <v>151</v>
      </c>
      <c r="B15" s="7" t="n">
        <v>4993</v>
      </c>
      <c r="C15" s="5" t="n">
        <v>4993</v>
      </c>
      <c r="E15" s="5" t="n">
        <v>4993</v>
      </c>
    </row>
    <row r="16" spans="1:6">
      <c r="A16" s="4" t="s">
        <v>168</v>
      </c>
      <c r="C16" s="5" t="n">
        <v>58439</v>
      </c>
      <c r="E16" s="5" t="n">
        <v>58220</v>
      </c>
      <c r="F16" s="5" t="n">
        <v>219</v>
      </c>
    </row>
    <row r="17" spans="1:6">
      <c r="A17" s="4" t="s">
        <v>153</v>
      </c>
      <c r="C17" s="7" t="n">
        <v>1113918</v>
      </c>
      <c r="D17" s="7" t="n">
        <v>351250</v>
      </c>
      <c r="E17" s="7" t="n">
        <v>754942</v>
      </c>
      <c r="F17" s="7" t="n">
        <v>7726</v>
      </c>
    </row>
    <row r="18" spans="1:6">
      <c r="A18" s="4" t="s">
        <v>169</v>
      </c>
      <c r="E18" s="5" t="n">
        <v>64724404</v>
      </c>
      <c r="F18" s="5" t="n">
        <v>6623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5</v>
      </c>
      <c r="B1" s="2" t="s">
        <v>96</v>
      </c>
      <c r="D1" s="2" t="s">
        <v>1</v>
      </c>
    </row>
    <row r="2" spans="1:5">
      <c r="B2" s="2" t="s">
        <v>2</v>
      </c>
      <c r="C2" s="2" t="s">
        <v>97</v>
      </c>
      <c r="D2" s="2" t="s">
        <v>2</v>
      </c>
      <c r="E2" s="2" t="s">
        <v>97</v>
      </c>
    </row>
    <row r="3" spans="1:5">
      <c r="A3" s="3" t="s">
        <v>816</v>
      </c>
    </row>
    <row r="4" spans="1:5">
      <c r="A4" s="4" t="s">
        <v>817</v>
      </c>
      <c r="B4" s="5" t="n">
        <v>65030132</v>
      </c>
      <c r="C4" s="5" t="n">
        <v>65486202</v>
      </c>
      <c r="D4" s="5" t="n">
        <v>65266766</v>
      </c>
      <c r="E4" s="5" t="n">
        <v>65417615</v>
      </c>
    </row>
    <row r="5" spans="1:5">
      <c r="A5" s="4" t="s">
        <v>818</v>
      </c>
      <c r="B5" s="5" t="n">
        <v>713742</v>
      </c>
      <c r="C5" s="5" t="n">
        <v>464911</v>
      </c>
      <c r="D5" s="5" t="n">
        <v>831993</v>
      </c>
      <c r="E5" s="5" t="n">
        <v>470282</v>
      </c>
    </row>
    <row r="6" spans="1:5">
      <c r="A6" s="4" t="s">
        <v>819</v>
      </c>
      <c r="B6" s="5" t="n">
        <v>65743874</v>
      </c>
      <c r="C6" s="5" t="n">
        <v>65951113</v>
      </c>
      <c r="D6" s="5" t="n">
        <v>66098759</v>
      </c>
      <c r="E6" s="5" t="n">
        <v>65887897</v>
      </c>
    </row>
    <row r="7" spans="1:5">
      <c r="A7" s="4" t="s">
        <v>122</v>
      </c>
      <c r="B7" s="7" t="n">
        <v>19668</v>
      </c>
      <c r="C7" s="7" t="n">
        <v>21121</v>
      </c>
      <c r="D7" s="7" t="n">
        <v>35471</v>
      </c>
      <c r="E7" s="7" t="n">
        <v>41166</v>
      </c>
    </row>
    <row r="8" spans="1:5">
      <c r="A8" s="4" t="s">
        <v>820</v>
      </c>
      <c r="B8" s="5" t="n">
        <v>-146</v>
      </c>
      <c r="C8" s="5" t="n">
        <v>-116</v>
      </c>
      <c r="D8" s="5" t="n">
        <v>-293</v>
      </c>
      <c r="E8" s="5" t="n">
        <v>-232</v>
      </c>
    </row>
    <row r="9" spans="1:5">
      <c r="A9" s="4" t="s">
        <v>821</v>
      </c>
      <c r="B9" s="7" t="n">
        <v>19522</v>
      </c>
      <c r="C9" s="7" t="n">
        <v>21005</v>
      </c>
      <c r="D9" s="7" t="n">
        <v>35178</v>
      </c>
      <c r="E9" s="7" t="n">
        <v>40934</v>
      </c>
    </row>
    <row r="10" spans="1:5">
      <c r="A10" s="4" t="s">
        <v>822</v>
      </c>
      <c r="B10" s="9" t="n">
        <v>0.3</v>
      </c>
      <c r="C10" s="9" t="n">
        <v>0.32</v>
      </c>
      <c r="D10" s="9" t="n">
        <v>0.54</v>
      </c>
      <c r="E10" s="9" t="n">
        <v>0.63</v>
      </c>
    </row>
    <row r="11" spans="1:5">
      <c r="A11" s="4" t="s">
        <v>823</v>
      </c>
      <c r="B11" s="7" t="n">
        <v>19522</v>
      </c>
      <c r="C11" s="7" t="n">
        <v>21121</v>
      </c>
      <c r="D11" s="7" t="n">
        <v>35178</v>
      </c>
      <c r="E11" s="7" t="n">
        <v>41166</v>
      </c>
    </row>
    <row r="12" spans="1:5">
      <c r="A12" s="4" t="s">
        <v>824</v>
      </c>
      <c r="B12" s="5" t="n">
        <v>0</v>
      </c>
      <c r="C12" s="5" t="n">
        <v>29</v>
      </c>
      <c r="D12" s="5" t="n">
        <v>0</v>
      </c>
      <c r="E12" s="5" t="n">
        <v>56</v>
      </c>
    </row>
    <row r="13" spans="1:5">
      <c r="A13" s="4" t="s">
        <v>825</v>
      </c>
      <c r="B13" s="7" t="n">
        <v>19522</v>
      </c>
      <c r="C13" s="7" t="n">
        <v>21150</v>
      </c>
      <c r="D13" s="7" t="n">
        <v>35178</v>
      </c>
      <c r="E13" s="7" t="n">
        <v>41222</v>
      </c>
    </row>
    <row r="14" spans="1:5">
      <c r="A14" s="4" t="s">
        <v>826</v>
      </c>
      <c r="B14" s="9" t="n">
        <v>0.3</v>
      </c>
      <c r="C14" s="9" t="n">
        <v>0.32</v>
      </c>
      <c r="D14" s="9" t="n">
        <v>0.53</v>
      </c>
      <c r="E14" s="9" t="n">
        <v>0.63</v>
      </c>
    </row>
    <row r="15" spans="1:5">
      <c r="A15" s="4" t="s">
        <v>827</v>
      </c>
      <c r="B15" s="5" t="n">
        <v>0</v>
      </c>
      <c r="C15" s="5" t="n">
        <v>0</v>
      </c>
      <c r="D15" s="5" t="n">
        <v>0</v>
      </c>
      <c r="E15" s="5" t="n">
        <v>0</v>
      </c>
    </row>
    <row r="16" spans="1:5">
      <c r="A16" s="4" t="s">
        <v>828</v>
      </c>
      <c r="B16" s="5" t="n">
        <v>100000</v>
      </c>
      <c r="C16" s="5" t="n">
        <v>200000</v>
      </c>
      <c r="D16" s="5" t="n">
        <v>100000</v>
      </c>
      <c r="E16" s="5" t="n">
        <v>2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9</v>
      </c>
      <c r="B1" s="2" t="s">
        <v>96</v>
      </c>
      <c r="D1" s="2" t="s">
        <v>1</v>
      </c>
    </row>
    <row r="2" spans="1:5">
      <c r="B2" s="2" t="s">
        <v>2</v>
      </c>
      <c r="C2" s="2" t="s">
        <v>97</v>
      </c>
      <c r="D2" s="2" t="s">
        <v>2</v>
      </c>
      <c r="E2" s="2" t="s">
        <v>97</v>
      </c>
    </row>
    <row r="3" spans="1:5">
      <c r="A3" s="3" t="s">
        <v>340</v>
      </c>
    </row>
    <row r="4" spans="1:5">
      <c r="A4" s="4" t="s">
        <v>830</v>
      </c>
      <c r="B4" s="5" t="n">
        <v>80449369</v>
      </c>
      <c r="C4" s="5" t="n">
        <v>81064230</v>
      </c>
      <c r="D4" s="5" t="n">
        <v>80686500</v>
      </c>
      <c r="E4" s="5" t="n">
        <v>81010515</v>
      </c>
    </row>
    <row r="5" spans="1:5">
      <c r="A5" s="4" t="s">
        <v>818</v>
      </c>
      <c r="B5" s="5" t="n">
        <v>713742</v>
      </c>
      <c r="C5" s="5" t="n">
        <v>464911</v>
      </c>
      <c r="D5" s="5" t="n">
        <v>831993</v>
      </c>
      <c r="E5" s="5" t="n">
        <v>470282</v>
      </c>
    </row>
    <row r="6" spans="1:5">
      <c r="A6" s="4" t="s">
        <v>831</v>
      </c>
      <c r="B6" s="5" t="n">
        <v>81163111</v>
      </c>
      <c r="C6" s="5" t="n">
        <v>81529141</v>
      </c>
      <c r="D6" s="5" t="n">
        <v>81518493</v>
      </c>
      <c r="E6" s="5" t="n">
        <v>81480797</v>
      </c>
    </row>
    <row r="7" spans="1:5">
      <c r="A7" s="4" t="s">
        <v>827</v>
      </c>
      <c r="B7" s="5" t="n">
        <v>0</v>
      </c>
      <c r="C7" s="5" t="n">
        <v>0</v>
      </c>
      <c r="D7" s="5" t="n">
        <v>0</v>
      </c>
      <c r="E7" s="5" t="n">
        <v>0</v>
      </c>
    </row>
    <row r="8" spans="1:5">
      <c r="A8" s="4" t="s">
        <v>828</v>
      </c>
      <c r="B8" s="5" t="n">
        <v>100000</v>
      </c>
      <c r="C8" s="5" t="n">
        <v>200000</v>
      </c>
      <c r="D8" s="5" t="n">
        <v>100000</v>
      </c>
      <c r="E8" s="5" t="n">
        <v>2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832</v>
      </c>
      <c r="B1" s="2" t="s">
        <v>430</v>
      </c>
    </row>
    <row r="2" spans="1:2">
      <c r="A2" s="3" t="s">
        <v>833</v>
      </c>
    </row>
    <row r="3" spans="1:2">
      <c r="A3" s="4" t="s">
        <v>834</v>
      </c>
      <c r="B3" s="7" t="n">
        <v>1213024</v>
      </c>
    </row>
    <row r="4" spans="1:2">
      <c r="A4" s="4" t="s">
        <v>835</v>
      </c>
      <c r="B4" s="7" t="n">
        <v>12312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s="1" t="s">
        <v>836</v>
      </c>
      <c r="B1" s="2" t="s">
        <v>2</v>
      </c>
      <c r="D1" s="2" t="s">
        <v>26</v>
      </c>
      <c r="E1" s="2" t="s">
        <v>97</v>
      </c>
      <c r="F1" s="2" t="s">
        <v>837</v>
      </c>
    </row>
    <row r="2" spans="1:6">
      <c r="A2" s="3" t="s">
        <v>838</v>
      </c>
    </row>
    <row r="3" spans="1:6">
      <c r="A3" s="4" t="s">
        <v>28</v>
      </c>
      <c r="B3" s="7" t="n">
        <v>88842</v>
      </c>
      <c r="D3" s="7" t="n">
        <v>83793</v>
      </c>
    </row>
    <row r="4" spans="1:6">
      <c r="A4" s="4" t="s">
        <v>29</v>
      </c>
      <c r="B4" s="5" t="n">
        <v>2731820</v>
      </c>
      <c r="D4" s="5" t="n">
        <v>2623539</v>
      </c>
    </row>
    <row r="5" spans="1:6">
      <c r="A5" s="4" t="s">
        <v>30</v>
      </c>
      <c r="B5" s="5" t="n">
        <v>2820662</v>
      </c>
      <c r="D5" s="5" t="n">
        <v>2707332</v>
      </c>
    </row>
    <row r="6" spans="1:6">
      <c r="A6" s="4" t="s">
        <v>31</v>
      </c>
      <c r="B6" s="5" t="n">
        <v>-552653</v>
      </c>
      <c r="D6" s="5" t="n">
        <v>-504869</v>
      </c>
    </row>
    <row r="7" spans="1:6">
      <c r="A7" s="4" t="s">
        <v>32</v>
      </c>
      <c r="B7" s="5" t="n">
        <v>2268009</v>
      </c>
      <c r="D7" s="5" t="n">
        <v>2202463</v>
      </c>
    </row>
    <row r="8" spans="1:6">
      <c r="A8" s="4" t="s">
        <v>33</v>
      </c>
      <c r="B8" s="5" t="n">
        <v>350860</v>
      </c>
      <c r="C8" s="4" t="s">
        <v>34</v>
      </c>
      <c r="D8" s="5" t="n">
        <v>358965</v>
      </c>
    </row>
    <row r="9" spans="1:6">
      <c r="A9" s="4" t="s">
        <v>35</v>
      </c>
      <c r="B9" s="5" t="n">
        <v>2618869</v>
      </c>
      <c r="D9" s="5" t="n">
        <v>2561428</v>
      </c>
    </row>
    <row r="10" spans="1:6">
      <c r="A10" s="4" t="s">
        <v>36</v>
      </c>
      <c r="B10" s="5" t="n">
        <v>105887</v>
      </c>
      <c r="D10" s="5" t="n">
        <v>29598</v>
      </c>
      <c r="E10" s="7" t="n">
        <v>56141</v>
      </c>
      <c r="F10" s="7" t="n">
        <v>38733</v>
      </c>
    </row>
    <row r="11" spans="1:6">
      <c r="A11" s="4" t="s">
        <v>37</v>
      </c>
      <c r="B11" s="5" t="n">
        <v>8560</v>
      </c>
      <c r="D11" s="5" t="n">
        <v>8113</v>
      </c>
    </row>
    <row r="12" spans="1:6">
      <c r="A12" s="4" t="s">
        <v>38</v>
      </c>
      <c r="B12" s="5" t="n">
        <v>133215</v>
      </c>
      <c r="D12" s="5" t="n">
        <v>142365</v>
      </c>
    </row>
    <row r="13" spans="1:6">
      <c r="A13" s="4" t="s">
        <v>39</v>
      </c>
      <c r="B13" s="5" t="n">
        <v>6474</v>
      </c>
      <c r="D13" s="5" t="n">
        <v>8054</v>
      </c>
    </row>
    <row r="14" spans="1:6">
      <c r="A14" s="4" t="s">
        <v>40</v>
      </c>
      <c r="B14" s="5" t="n">
        <v>39826</v>
      </c>
      <c r="D14" s="5" t="n">
        <v>38495</v>
      </c>
    </row>
    <row r="15" spans="1:6">
      <c r="A15" s="4" t="s">
        <v>41</v>
      </c>
      <c r="B15" s="5" t="n">
        <v>48699</v>
      </c>
      <c r="D15" s="5" t="n">
        <v>48295</v>
      </c>
    </row>
    <row r="16" spans="1:6">
      <c r="A16" s="4" t="s">
        <v>42</v>
      </c>
      <c r="B16" s="5" t="n">
        <v>2961530</v>
      </c>
      <c r="D16" s="5" t="n">
        <v>2836348</v>
      </c>
    </row>
    <row r="17" spans="1:6">
      <c r="A17" s="4" t="s">
        <v>44</v>
      </c>
      <c r="B17" s="5" t="n">
        <v>0</v>
      </c>
      <c r="D17" s="5" t="n">
        <v>60000</v>
      </c>
    </row>
    <row r="18" spans="1:6">
      <c r="A18" s="4" t="s">
        <v>45</v>
      </c>
      <c r="B18" s="5" t="n">
        <v>115000</v>
      </c>
      <c r="D18" s="5" t="n">
        <v>115000</v>
      </c>
    </row>
    <row r="19" spans="1:6">
      <c r="A19" s="4" t="s">
        <v>46</v>
      </c>
      <c r="B19" s="5" t="n">
        <v>250000</v>
      </c>
      <c r="D19" s="5" t="n">
        <v>250000</v>
      </c>
    </row>
    <row r="20" spans="1:6">
      <c r="A20" s="4" t="s">
        <v>47</v>
      </c>
      <c r="B20" s="5" t="n">
        <v>848024</v>
      </c>
      <c r="D20" s="5" t="n">
        <v>600000</v>
      </c>
    </row>
    <row r="21" spans="1:6">
      <c r="A21" s="4" t="s">
        <v>48</v>
      </c>
      <c r="B21" s="5" t="n">
        <v>31914</v>
      </c>
      <c r="D21" s="5" t="n">
        <v>26973</v>
      </c>
    </row>
    <row r="22" spans="1:6">
      <c r="A22" s="4" t="s">
        <v>49</v>
      </c>
      <c r="B22" s="5" t="n">
        <v>24406</v>
      </c>
      <c r="D22" s="5" t="n">
        <v>32949</v>
      </c>
    </row>
    <row r="23" spans="1:6">
      <c r="A23" s="4" t="s">
        <v>50</v>
      </c>
      <c r="B23" s="5" t="n">
        <v>11440</v>
      </c>
      <c r="D23" s="5" t="n">
        <v>10759</v>
      </c>
    </row>
    <row r="24" spans="1:6">
      <c r="A24" s="4" t="s">
        <v>839</v>
      </c>
      <c r="B24" s="5" t="n">
        <v>39690</v>
      </c>
      <c r="D24" s="5" t="n">
        <v>39981</v>
      </c>
    </row>
    <row r="25" spans="1:6">
      <c r="A25" s="4" t="s">
        <v>52</v>
      </c>
      <c r="B25" s="5" t="n">
        <v>5279</v>
      </c>
      <c r="D25" s="5" t="n">
        <v>7037</v>
      </c>
    </row>
    <row r="26" spans="1:6">
      <c r="A26" s="4" t="s">
        <v>53</v>
      </c>
      <c r="B26" s="5" t="n">
        <v>63544</v>
      </c>
      <c r="D26" s="5" t="n">
        <v>65174</v>
      </c>
    </row>
    <row r="27" spans="1:6">
      <c r="A27" s="4" t="s">
        <v>54</v>
      </c>
      <c r="B27" s="5" t="n">
        <v>1389297</v>
      </c>
      <c r="D27" s="5" t="n">
        <v>1207873</v>
      </c>
    </row>
    <row r="28" spans="1:6">
      <c r="A28" s="4" t="s">
        <v>56</v>
      </c>
      <c r="B28" s="5" t="n">
        <v>0</v>
      </c>
      <c r="D28" s="5" t="n">
        <v>0</v>
      </c>
    </row>
    <row r="29" spans="1:6">
      <c r="A29" s="4" t="s">
        <v>62</v>
      </c>
      <c r="B29" s="5" t="n">
        <v>2961530</v>
      </c>
      <c r="D29" s="5" t="n">
        <v>2836348</v>
      </c>
    </row>
    <row r="30" spans="1:6">
      <c r="A30" s="4" t="s">
        <v>22</v>
      </c>
    </row>
    <row r="31" spans="1:6">
      <c r="A31" s="3" t="s">
        <v>838</v>
      </c>
    </row>
    <row r="32" spans="1:6">
      <c r="A32" s="4" t="s">
        <v>28</v>
      </c>
      <c r="B32" s="5" t="n">
        <v>88842</v>
      </c>
      <c r="D32" s="5" t="n">
        <v>83793</v>
      </c>
    </row>
    <row r="33" spans="1:6">
      <c r="A33" s="4" t="s">
        <v>29</v>
      </c>
      <c r="B33" s="5" t="n">
        <v>2731820</v>
      </c>
      <c r="D33" s="5" t="n">
        <v>2623539</v>
      </c>
    </row>
    <row r="34" spans="1:6">
      <c r="A34" s="4" t="s">
        <v>30</v>
      </c>
      <c r="B34" s="5" t="n">
        <v>2820662</v>
      </c>
      <c r="D34" s="5" t="n">
        <v>2707332</v>
      </c>
    </row>
    <row r="35" spans="1:6">
      <c r="A35" s="4" t="s">
        <v>31</v>
      </c>
      <c r="B35" s="5" t="n">
        <v>-552653</v>
      </c>
      <c r="D35" s="5" t="n">
        <v>-504869</v>
      </c>
    </row>
    <row r="36" spans="1:6">
      <c r="A36" s="4" t="s">
        <v>32</v>
      </c>
      <c r="B36" s="5" t="n">
        <v>2268009</v>
      </c>
      <c r="D36" s="5" t="n">
        <v>2202463</v>
      </c>
    </row>
    <row r="37" spans="1:6">
      <c r="A37" s="4" t="s">
        <v>33</v>
      </c>
      <c r="B37" s="5" t="n">
        <v>350860</v>
      </c>
      <c r="D37" s="5" t="n">
        <v>358965</v>
      </c>
    </row>
    <row r="38" spans="1:6">
      <c r="A38" s="4" t="s">
        <v>35</v>
      </c>
      <c r="B38" s="5" t="n">
        <v>2618869</v>
      </c>
      <c r="D38" s="5" t="n">
        <v>2561428</v>
      </c>
    </row>
    <row r="39" spans="1:6">
      <c r="A39" s="4" t="s">
        <v>36</v>
      </c>
      <c r="B39" s="5" t="n">
        <v>101669</v>
      </c>
      <c r="D39" s="5" t="n">
        <v>25380</v>
      </c>
      <c r="E39" s="5" t="n">
        <v>51923</v>
      </c>
      <c r="F39" s="5" t="n">
        <v>34514</v>
      </c>
    </row>
    <row r="40" spans="1:6">
      <c r="A40" s="4" t="s">
        <v>37</v>
      </c>
      <c r="B40" s="5" t="n">
        <v>8560</v>
      </c>
      <c r="D40" s="5" t="n">
        <v>8113</v>
      </c>
    </row>
    <row r="41" spans="1:6">
      <c r="A41" s="4" t="s">
        <v>38</v>
      </c>
      <c r="B41" s="5" t="n">
        <v>133215</v>
      </c>
      <c r="D41" s="5" t="n">
        <v>142365</v>
      </c>
    </row>
    <row r="42" spans="1:6">
      <c r="A42" s="4" t="s">
        <v>39</v>
      </c>
      <c r="B42" s="5" t="n">
        <v>6474</v>
      </c>
      <c r="D42" s="5" t="n">
        <v>8054</v>
      </c>
    </row>
    <row r="43" spans="1:6">
      <c r="A43" s="4" t="s">
        <v>40</v>
      </c>
      <c r="B43" s="5" t="n">
        <v>39826</v>
      </c>
      <c r="D43" s="5" t="n">
        <v>38495</v>
      </c>
    </row>
    <row r="44" spans="1:6">
      <c r="A44" s="4" t="s">
        <v>840</v>
      </c>
      <c r="B44" s="5" t="n">
        <v>0</v>
      </c>
      <c r="D44" s="5" t="n">
        <v>0</v>
      </c>
    </row>
    <row r="45" spans="1:6">
      <c r="A45" s="4" t="s">
        <v>41</v>
      </c>
      <c r="B45" s="5" t="n">
        <v>48699</v>
      </c>
      <c r="D45" s="5" t="n">
        <v>48295</v>
      </c>
    </row>
    <row r="46" spans="1:6">
      <c r="A46" s="4" t="s">
        <v>42</v>
      </c>
      <c r="B46" s="5" t="n">
        <v>2957312</v>
      </c>
      <c r="D46" s="5" t="n">
        <v>2832130</v>
      </c>
    </row>
    <row r="47" spans="1:6">
      <c r="A47" s="4" t="s">
        <v>44</v>
      </c>
      <c r="B47" s="5" t="n">
        <v>0</v>
      </c>
      <c r="D47" s="5" t="n">
        <v>60000</v>
      </c>
    </row>
    <row r="48" spans="1:6">
      <c r="A48" s="4" t="s">
        <v>45</v>
      </c>
      <c r="B48" s="5" t="n">
        <v>115000</v>
      </c>
      <c r="D48" s="5" t="n">
        <v>115000</v>
      </c>
    </row>
    <row r="49" spans="1:6">
      <c r="A49" s="4" t="s">
        <v>46</v>
      </c>
      <c r="B49" s="5" t="n">
        <v>250000</v>
      </c>
      <c r="D49" s="5" t="n">
        <v>250000</v>
      </c>
    </row>
    <row r="50" spans="1:6">
      <c r="A50" s="4" t="s">
        <v>47</v>
      </c>
      <c r="B50" s="5" t="n">
        <v>848024</v>
      </c>
      <c r="D50" s="5" t="n">
        <v>600000</v>
      </c>
    </row>
    <row r="51" spans="1:6">
      <c r="A51" s="4" t="s">
        <v>48</v>
      </c>
      <c r="B51" s="5" t="n">
        <v>31914</v>
      </c>
      <c r="D51" s="5" t="n">
        <v>26973</v>
      </c>
    </row>
    <row r="52" spans="1:6">
      <c r="A52" s="4" t="s">
        <v>49</v>
      </c>
      <c r="B52" s="5" t="n">
        <v>24406</v>
      </c>
      <c r="D52" s="5" t="n">
        <v>32949</v>
      </c>
    </row>
    <row r="53" spans="1:6">
      <c r="A53" s="4" t="s">
        <v>50</v>
      </c>
      <c r="B53" s="5" t="n">
        <v>11440</v>
      </c>
      <c r="D53" s="5" t="n">
        <v>10759</v>
      </c>
    </row>
    <row r="54" spans="1:6">
      <c r="A54" s="4" t="s">
        <v>839</v>
      </c>
      <c r="B54" s="5" t="n">
        <v>39690</v>
      </c>
      <c r="D54" s="5" t="n">
        <v>39981</v>
      </c>
    </row>
    <row r="55" spans="1:6">
      <c r="A55" s="4" t="s">
        <v>52</v>
      </c>
      <c r="B55" s="5" t="n">
        <v>5279</v>
      </c>
      <c r="D55" s="5" t="n">
        <v>7037</v>
      </c>
    </row>
    <row r="56" spans="1:6">
      <c r="A56" s="4" t="s">
        <v>53</v>
      </c>
      <c r="B56" s="5" t="n">
        <v>63544</v>
      </c>
      <c r="D56" s="5" t="n">
        <v>65174</v>
      </c>
    </row>
    <row r="57" spans="1:6">
      <c r="A57" s="4" t="s">
        <v>54</v>
      </c>
      <c r="B57" s="5" t="n">
        <v>1389297</v>
      </c>
      <c r="D57" s="5" t="n">
        <v>1207873</v>
      </c>
    </row>
    <row r="58" spans="1:6">
      <c r="A58" s="4" t="s">
        <v>66</v>
      </c>
      <c r="B58" s="5" t="n">
        <v>454097</v>
      </c>
      <c r="D58" s="5" t="n">
        <v>513134</v>
      </c>
    </row>
    <row r="59" spans="1:6">
      <c r="A59" s="4" t="s">
        <v>56</v>
      </c>
      <c r="B59" s="5" t="n">
        <v>0</v>
      </c>
      <c r="D59" s="5" t="n">
        <v>0</v>
      </c>
    </row>
    <row r="60" spans="1:6">
      <c r="A60" s="4" t="s">
        <v>841</v>
      </c>
      <c r="B60" s="5" t="n">
        <v>7726</v>
      </c>
      <c r="D60" s="5" t="n">
        <v>7619</v>
      </c>
    </row>
    <row r="61" spans="1:6">
      <c r="A61" s="4" t="s">
        <v>69</v>
      </c>
      <c r="B61" s="5" t="n">
        <v>1113918</v>
      </c>
      <c r="D61" s="5" t="n">
        <v>1111123</v>
      </c>
    </row>
    <row r="62" spans="1:6">
      <c r="A62" s="4" t="s">
        <v>62</v>
      </c>
      <c r="B62" s="5" t="n">
        <v>2957312</v>
      </c>
      <c r="D62" s="5" t="n">
        <v>2832130</v>
      </c>
    </row>
    <row r="63" spans="1:6">
      <c r="A63" s="4" t="s">
        <v>842</v>
      </c>
    </row>
    <row r="64" spans="1:6">
      <c r="A64" s="3" t="s">
        <v>838</v>
      </c>
    </row>
    <row r="65" spans="1:6">
      <c r="A65" s="4" t="s">
        <v>28</v>
      </c>
      <c r="B65" s="5" t="n">
        <v>0</v>
      </c>
      <c r="D65" s="5" t="n">
        <v>0</v>
      </c>
    </row>
    <row r="66" spans="1:6">
      <c r="A66" s="4" t="s">
        <v>29</v>
      </c>
      <c r="B66" s="5" t="n">
        <v>0</v>
      </c>
      <c r="D66" s="5" t="n">
        <v>0</v>
      </c>
    </row>
    <row r="67" spans="1:6">
      <c r="A67" s="4" t="s">
        <v>30</v>
      </c>
      <c r="B67" s="5" t="n">
        <v>0</v>
      </c>
      <c r="D67" s="5" t="n">
        <v>0</v>
      </c>
    </row>
    <row r="68" spans="1:6">
      <c r="A68" s="4" t="s">
        <v>31</v>
      </c>
      <c r="B68" s="5" t="n">
        <v>0</v>
      </c>
      <c r="D68" s="5" t="n">
        <v>0</v>
      </c>
    </row>
    <row r="69" spans="1:6">
      <c r="A69" s="4" t="s">
        <v>32</v>
      </c>
      <c r="B69" s="5" t="n">
        <v>0</v>
      </c>
      <c r="D69" s="5" t="n">
        <v>0</v>
      </c>
    </row>
    <row r="70" spans="1:6">
      <c r="A70" s="4" t="s">
        <v>33</v>
      </c>
      <c r="B70" s="5" t="n">
        <v>0</v>
      </c>
      <c r="D70" s="5" t="n">
        <v>0</v>
      </c>
    </row>
    <row r="71" spans="1:6">
      <c r="A71" s="4" t="s">
        <v>35</v>
      </c>
      <c r="B71" s="5" t="n">
        <v>0</v>
      </c>
      <c r="D71" s="5" t="n">
        <v>0</v>
      </c>
    </row>
    <row r="72" spans="1:6">
      <c r="A72" s="4" t="s">
        <v>36</v>
      </c>
      <c r="B72" s="5" t="n">
        <v>96211</v>
      </c>
      <c r="D72" s="5" t="n">
        <v>21806</v>
      </c>
      <c r="E72" s="5" t="n">
        <v>48997</v>
      </c>
      <c r="F72" s="7" t="n">
        <v>32903</v>
      </c>
    </row>
    <row r="73" spans="1:6">
      <c r="A73" s="4" t="s">
        <v>37</v>
      </c>
      <c r="B73" s="5" t="n">
        <v>1386</v>
      </c>
      <c r="D73" s="5" t="n">
        <v>1775</v>
      </c>
    </row>
    <row r="74" spans="1:6">
      <c r="A74" s="4" t="s">
        <v>38</v>
      </c>
      <c r="B74" s="5" t="n">
        <v>0</v>
      </c>
      <c r="D74" s="5" t="n">
        <v>0</v>
      </c>
    </row>
    <row r="75" spans="1:6">
      <c r="A75" s="4" t="s">
        <v>39</v>
      </c>
      <c r="B75" s="5" t="n">
        <v>0</v>
      </c>
      <c r="D75" s="5" t="n">
        <v>0</v>
      </c>
    </row>
    <row r="76" spans="1:6">
      <c r="A76" s="4" t="s">
        <v>40</v>
      </c>
      <c r="B76" s="5" t="n">
        <v>18313</v>
      </c>
      <c r="D76" s="5" t="n">
        <v>15957</v>
      </c>
    </row>
    <row r="77" spans="1:6">
      <c r="A77" s="4" t="s">
        <v>840</v>
      </c>
      <c r="B77" s="5" t="n">
        <v>2601500</v>
      </c>
      <c r="D77" s="5" t="n">
        <v>2547049</v>
      </c>
    </row>
    <row r="78" spans="1:6">
      <c r="A78" s="4" t="s">
        <v>41</v>
      </c>
      <c r="B78" s="5" t="n">
        <v>4048</v>
      </c>
      <c r="D78" s="5" t="n">
        <v>2865</v>
      </c>
    </row>
    <row r="79" spans="1:6">
      <c r="A79" s="4" t="s">
        <v>42</v>
      </c>
      <c r="B79" s="5" t="n">
        <v>2721458</v>
      </c>
      <c r="D79" s="5" t="n">
        <v>2589452</v>
      </c>
    </row>
    <row r="80" spans="1:6">
      <c r="A80" s="4" t="s">
        <v>44</v>
      </c>
      <c r="B80" s="5" t="n">
        <v>0</v>
      </c>
      <c r="D80" s="5" t="n">
        <v>60000</v>
      </c>
    </row>
    <row r="81" spans="1:6">
      <c r="A81" s="4" t="s">
        <v>45</v>
      </c>
      <c r="B81" s="5" t="n">
        <v>0</v>
      </c>
      <c r="D81" s="5" t="n">
        <v>0</v>
      </c>
    </row>
    <row r="82" spans="1:6">
      <c r="A82" s="4" t="s">
        <v>46</v>
      </c>
      <c r="B82" s="5" t="n">
        <v>250000</v>
      </c>
      <c r="D82" s="5" t="n">
        <v>250000</v>
      </c>
    </row>
    <row r="83" spans="1:6">
      <c r="A83" s="4" t="s">
        <v>47</v>
      </c>
      <c r="B83" s="5" t="n">
        <v>848024</v>
      </c>
      <c r="D83" s="5" t="n">
        <v>600000</v>
      </c>
    </row>
    <row r="84" spans="1:6">
      <c r="A84" s="4" t="s">
        <v>48</v>
      </c>
      <c r="B84" s="5" t="n">
        <v>4269</v>
      </c>
      <c r="D84" s="5" t="n">
        <v>4432</v>
      </c>
    </row>
    <row r="85" spans="1:6">
      <c r="A85" s="4" t="s">
        <v>49</v>
      </c>
      <c r="B85" s="5" t="n">
        <v>6</v>
      </c>
      <c r="D85" s="5" t="n">
        <v>0</v>
      </c>
    </row>
    <row r="86" spans="1:6">
      <c r="A86" s="4" t="s">
        <v>50</v>
      </c>
      <c r="B86" s="5" t="n">
        <v>11434</v>
      </c>
      <c r="D86" s="5" t="n">
        <v>10754</v>
      </c>
    </row>
    <row r="87" spans="1:6">
      <c r="A87" s="4" t="s">
        <v>839</v>
      </c>
      <c r="B87" s="5" t="n">
        <v>39690</v>
      </c>
      <c r="D87" s="5" t="n">
        <v>39981</v>
      </c>
    </row>
    <row r="88" spans="1:6">
      <c r="A88" s="4" t="s">
        <v>52</v>
      </c>
      <c r="B88" s="5" t="n">
        <v>0</v>
      </c>
      <c r="D88" s="5" t="n">
        <v>0</v>
      </c>
    </row>
    <row r="89" spans="1:6">
      <c r="A89" s="4" t="s">
        <v>53</v>
      </c>
      <c r="B89" s="5" t="n">
        <v>20</v>
      </c>
      <c r="D89" s="5" t="n">
        <v>28</v>
      </c>
    </row>
    <row r="90" spans="1:6">
      <c r="A90" s="4" t="s">
        <v>54</v>
      </c>
      <c r="B90" s="5" t="n">
        <v>1153443</v>
      </c>
      <c r="D90" s="5" t="n">
        <v>965195</v>
      </c>
    </row>
    <row r="91" spans="1:6">
      <c r="A91" s="4" t="s">
        <v>66</v>
      </c>
      <c r="B91" s="5" t="n">
        <v>454097</v>
      </c>
      <c r="D91" s="5" t="n">
        <v>513134</v>
      </c>
    </row>
    <row r="92" spans="1:6">
      <c r="A92" s="4" t="s">
        <v>56</v>
      </c>
      <c r="B92" s="5" t="n">
        <v>0</v>
      </c>
      <c r="D92" s="5" t="n">
        <v>0</v>
      </c>
    </row>
    <row r="93" spans="1:6">
      <c r="A93" s="4" t="s">
        <v>841</v>
      </c>
      <c r="B93" s="5" t="n">
        <v>7726</v>
      </c>
      <c r="D93" s="5" t="n">
        <v>7619</v>
      </c>
    </row>
    <row r="94" spans="1:6">
      <c r="A94" s="4" t="s">
        <v>69</v>
      </c>
      <c r="B94" s="5" t="n">
        <v>1113918</v>
      </c>
      <c r="D94" s="5" t="n">
        <v>1111123</v>
      </c>
    </row>
    <row r="95" spans="1:6">
      <c r="A95" s="4" t="s">
        <v>62</v>
      </c>
      <c r="B95" s="5" t="n">
        <v>2721458</v>
      </c>
      <c r="D95" s="5" t="n">
        <v>2589452</v>
      </c>
    </row>
    <row r="96" spans="1:6">
      <c r="A96" s="4" t="s">
        <v>843</v>
      </c>
    </row>
    <row r="97" spans="1:6">
      <c r="A97" s="3" t="s">
        <v>838</v>
      </c>
    </row>
    <row r="98" spans="1:6">
      <c r="A98" s="4" t="s">
        <v>28</v>
      </c>
      <c r="B98" s="5" t="n">
        <v>84985</v>
      </c>
      <c r="D98" s="5" t="n">
        <v>79935</v>
      </c>
    </row>
    <row r="99" spans="1:6">
      <c r="A99" s="4" t="s">
        <v>29</v>
      </c>
      <c r="B99" s="5" t="n">
        <v>2534479</v>
      </c>
      <c r="D99" s="5" t="n">
        <v>2427706</v>
      </c>
    </row>
    <row r="100" spans="1:6">
      <c r="A100" s="4" t="s">
        <v>30</v>
      </c>
      <c r="B100" s="5" t="n">
        <v>2619464</v>
      </c>
      <c r="D100" s="5" t="n">
        <v>2507641</v>
      </c>
    </row>
    <row r="101" spans="1:6">
      <c r="A101" s="4" t="s">
        <v>31</v>
      </c>
      <c r="B101" s="5" t="n">
        <v>-517485</v>
      </c>
      <c r="D101" s="5" t="n">
        <v>-473203</v>
      </c>
    </row>
    <row r="102" spans="1:6">
      <c r="A102" s="4" t="s">
        <v>32</v>
      </c>
      <c r="B102" s="5" t="n">
        <v>2101979</v>
      </c>
      <c r="D102" s="5" t="n">
        <v>2034438</v>
      </c>
    </row>
    <row r="103" spans="1:6">
      <c r="A103" s="4" t="s">
        <v>33</v>
      </c>
      <c r="B103" s="5" t="n">
        <v>44560</v>
      </c>
      <c r="D103" s="5" t="n">
        <v>145229</v>
      </c>
    </row>
    <row r="104" spans="1:6">
      <c r="A104" s="4" t="s">
        <v>35</v>
      </c>
      <c r="B104" s="5" t="n">
        <v>2146539</v>
      </c>
      <c r="D104" s="5" t="n">
        <v>2179667</v>
      </c>
    </row>
    <row r="105" spans="1:6">
      <c r="A105" s="4" t="s">
        <v>36</v>
      </c>
      <c r="B105" s="5" t="n">
        <v>0</v>
      </c>
      <c r="D105" s="5" t="n">
        <v>0</v>
      </c>
      <c r="E105" s="5" t="n">
        <v>0</v>
      </c>
    </row>
    <row r="106" spans="1:6">
      <c r="A106" s="4" t="s">
        <v>37</v>
      </c>
      <c r="B106" s="5" t="n">
        <v>4302</v>
      </c>
      <c r="D106" s="5" t="n">
        <v>5513</v>
      </c>
    </row>
    <row r="107" spans="1:6">
      <c r="A107" s="4" t="s">
        <v>38</v>
      </c>
      <c r="B107" s="5" t="n">
        <v>130315</v>
      </c>
      <c r="D107" s="5" t="n">
        <v>139542</v>
      </c>
    </row>
    <row r="108" spans="1:6">
      <c r="A108" s="4" t="s">
        <v>39</v>
      </c>
      <c r="B108" s="5" t="n">
        <v>6474</v>
      </c>
      <c r="D108" s="5" t="n">
        <v>8054</v>
      </c>
    </row>
    <row r="109" spans="1:6">
      <c r="A109" s="4" t="s">
        <v>40</v>
      </c>
      <c r="B109" s="5" t="n">
        <v>14853</v>
      </c>
      <c r="D109" s="5" t="n">
        <v>16098</v>
      </c>
    </row>
    <row r="110" spans="1:6">
      <c r="A110" s="4" t="s">
        <v>840</v>
      </c>
      <c r="B110" s="5" t="n">
        <v>0</v>
      </c>
      <c r="D110" s="5" t="n">
        <v>0</v>
      </c>
    </row>
    <row r="111" spans="1:6">
      <c r="A111" s="4" t="s">
        <v>41</v>
      </c>
      <c r="B111" s="5" t="n">
        <v>41345</v>
      </c>
      <c r="D111" s="5" t="n">
        <v>43866</v>
      </c>
    </row>
    <row r="112" spans="1:6">
      <c r="A112" s="4" t="s">
        <v>42</v>
      </c>
      <c r="B112" s="5" t="n">
        <v>2343828</v>
      </c>
      <c r="D112" s="5" t="n">
        <v>2392740</v>
      </c>
    </row>
    <row r="113" spans="1:6">
      <c r="A113" s="4" t="s">
        <v>44</v>
      </c>
      <c r="B113" s="5" t="n">
        <v>0</v>
      </c>
      <c r="D113" s="5" t="n">
        <v>0</v>
      </c>
    </row>
    <row r="114" spans="1:6">
      <c r="A114" s="4" t="s">
        <v>45</v>
      </c>
      <c r="B114" s="5" t="n">
        <v>0</v>
      </c>
      <c r="D114" s="5" t="n">
        <v>0</v>
      </c>
    </row>
    <row r="115" spans="1:6">
      <c r="A115" s="4" t="s">
        <v>46</v>
      </c>
      <c r="B115" s="5" t="n">
        <v>0</v>
      </c>
      <c r="D115" s="5" t="n">
        <v>0</v>
      </c>
    </row>
    <row r="116" spans="1:6">
      <c r="A116" s="4" t="s">
        <v>47</v>
      </c>
      <c r="B116" s="5" t="n">
        <v>0</v>
      </c>
      <c r="D116" s="5" t="n">
        <v>0</v>
      </c>
    </row>
    <row r="117" spans="1:6">
      <c r="A117" s="4" t="s">
        <v>48</v>
      </c>
      <c r="B117" s="5" t="n">
        <v>21577</v>
      </c>
      <c r="D117" s="5" t="n">
        <v>19580</v>
      </c>
    </row>
    <row r="118" spans="1:6">
      <c r="A118" s="4" t="s">
        <v>49</v>
      </c>
      <c r="B118" s="5" t="n">
        <v>87</v>
      </c>
      <c r="D118" s="5" t="n">
        <v>4312</v>
      </c>
    </row>
    <row r="119" spans="1:6">
      <c r="A119" s="4" t="s">
        <v>50</v>
      </c>
      <c r="B119" s="5" t="n">
        <v>0</v>
      </c>
      <c r="D119" s="5" t="n">
        <v>0</v>
      </c>
    </row>
    <row r="120" spans="1:6">
      <c r="A120" s="4" t="s">
        <v>839</v>
      </c>
      <c r="B120" s="5" t="n">
        <v>0</v>
      </c>
      <c r="D120" s="5" t="n">
        <v>0</v>
      </c>
    </row>
    <row r="121" spans="1:6">
      <c r="A121" s="4" t="s">
        <v>52</v>
      </c>
      <c r="B121" s="5" t="n">
        <v>5279</v>
      </c>
      <c r="D121" s="5" t="n">
        <v>7037</v>
      </c>
    </row>
    <row r="122" spans="1:6">
      <c r="A122" s="4" t="s">
        <v>53</v>
      </c>
      <c r="B122" s="5" t="n">
        <v>58557</v>
      </c>
      <c r="D122" s="5" t="n">
        <v>61728</v>
      </c>
    </row>
    <row r="123" spans="1:6">
      <c r="A123" s="4" t="s">
        <v>54</v>
      </c>
      <c r="B123" s="5" t="n">
        <v>85500</v>
      </c>
      <c r="D123" s="5" t="n">
        <v>92657</v>
      </c>
    </row>
    <row r="124" spans="1:6">
      <c r="A124" s="4" t="s">
        <v>66</v>
      </c>
      <c r="B124" s="5" t="n">
        <v>0</v>
      </c>
      <c r="D124" s="5" t="n">
        <v>0</v>
      </c>
    </row>
    <row r="125" spans="1:6">
      <c r="A125" s="4" t="s">
        <v>56</v>
      </c>
      <c r="B125" s="5" t="n">
        <v>0</v>
      </c>
      <c r="D125" s="5" t="n">
        <v>0</v>
      </c>
    </row>
    <row r="126" spans="1:6">
      <c r="A126" s="4" t="s">
        <v>841</v>
      </c>
      <c r="B126" s="5" t="n">
        <v>0</v>
      </c>
      <c r="D126" s="5" t="n">
        <v>0</v>
      </c>
    </row>
    <row r="127" spans="1:6">
      <c r="A127" s="4" t="s">
        <v>69</v>
      </c>
      <c r="B127" s="5" t="n">
        <v>2258328</v>
      </c>
      <c r="D127" s="5" t="n">
        <v>2300083</v>
      </c>
    </row>
    <row r="128" spans="1:6">
      <c r="A128" s="4" t="s">
        <v>62</v>
      </c>
      <c r="B128" s="5" t="n">
        <v>2343828</v>
      </c>
      <c r="D128" s="5" t="n">
        <v>2392740</v>
      </c>
    </row>
    <row r="129" spans="1:6">
      <c r="A129" s="4" t="s">
        <v>844</v>
      </c>
    </row>
    <row r="130" spans="1:6">
      <c r="A130" s="3" t="s">
        <v>838</v>
      </c>
    </row>
    <row r="131" spans="1:6">
      <c r="A131" s="4" t="s">
        <v>28</v>
      </c>
      <c r="B131" s="5" t="n">
        <v>3857</v>
      </c>
      <c r="D131" s="5" t="n">
        <v>3858</v>
      </c>
    </row>
    <row r="132" spans="1:6">
      <c r="A132" s="4" t="s">
        <v>29</v>
      </c>
      <c r="B132" s="5" t="n">
        <v>197341</v>
      </c>
      <c r="D132" s="5" t="n">
        <v>195833</v>
      </c>
    </row>
    <row r="133" spans="1:6">
      <c r="A133" s="4" t="s">
        <v>30</v>
      </c>
      <c r="B133" s="5" t="n">
        <v>201198</v>
      </c>
      <c r="D133" s="5" t="n">
        <v>199691</v>
      </c>
    </row>
    <row r="134" spans="1:6">
      <c r="A134" s="4" t="s">
        <v>31</v>
      </c>
      <c r="B134" s="5" t="n">
        <v>-35168</v>
      </c>
      <c r="D134" s="5" t="n">
        <v>-31666</v>
      </c>
    </row>
    <row r="135" spans="1:6">
      <c r="A135" s="4" t="s">
        <v>32</v>
      </c>
      <c r="B135" s="5" t="n">
        <v>166030</v>
      </c>
      <c r="D135" s="5" t="n">
        <v>168025</v>
      </c>
    </row>
    <row r="136" spans="1:6">
      <c r="A136" s="4" t="s">
        <v>33</v>
      </c>
      <c r="B136" s="5" t="n">
        <v>306300</v>
      </c>
      <c r="D136" s="5" t="n">
        <v>213736</v>
      </c>
    </row>
    <row r="137" spans="1:6">
      <c r="A137" s="4" t="s">
        <v>35</v>
      </c>
      <c r="B137" s="5" t="n">
        <v>472330</v>
      </c>
      <c r="D137" s="5" t="n">
        <v>381761</v>
      </c>
    </row>
    <row r="138" spans="1:6">
      <c r="A138" s="4" t="s">
        <v>36</v>
      </c>
      <c r="B138" s="5" t="n">
        <v>5458</v>
      </c>
      <c r="D138" s="5" t="n">
        <v>3574</v>
      </c>
      <c r="E138" s="5" t="n">
        <v>2926</v>
      </c>
      <c r="F138" s="7" t="n">
        <v>1611</v>
      </c>
    </row>
    <row r="139" spans="1:6">
      <c r="A139" s="4" t="s">
        <v>37</v>
      </c>
      <c r="B139" s="5" t="n">
        <v>2872</v>
      </c>
      <c r="D139" s="5" t="n">
        <v>825</v>
      </c>
    </row>
    <row r="140" spans="1:6">
      <c r="A140" s="4" t="s">
        <v>38</v>
      </c>
      <c r="B140" s="5" t="n">
        <v>2900</v>
      </c>
      <c r="D140" s="5" t="n">
        <v>2823</v>
      </c>
    </row>
    <row r="141" spans="1:6">
      <c r="A141" s="4" t="s">
        <v>39</v>
      </c>
      <c r="B141" s="5" t="n">
        <v>0</v>
      </c>
      <c r="D141" s="5" t="n">
        <v>0</v>
      </c>
    </row>
    <row r="142" spans="1:6">
      <c r="A142" s="4" t="s">
        <v>40</v>
      </c>
      <c r="B142" s="5" t="n">
        <v>6660</v>
      </c>
      <c r="D142" s="5" t="n">
        <v>6440</v>
      </c>
    </row>
    <row r="143" spans="1:6">
      <c r="A143" s="4" t="s">
        <v>840</v>
      </c>
      <c r="B143" s="5" t="n">
        <v>0</v>
      </c>
      <c r="D143" s="5" t="n">
        <v>0</v>
      </c>
    </row>
    <row r="144" spans="1:6">
      <c r="A144" s="4" t="s">
        <v>41</v>
      </c>
      <c r="B144" s="5" t="n">
        <v>3306</v>
      </c>
      <c r="D144" s="5" t="n">
        <v>1564</v>
      </c>
    </row>
    <row r="145" spans="1:6">
      <c r="A145" s="4" t="s">
        <v>42</v>
      </c>
      <c r="B145" s="5" t="n">
        <v>493526</v>
      </c>
      <c r="D145" s="5" t="n">
        <v>396987</v>
      </c>
    </row>
    <row r="146" spans="1:6">
      <c r="A146" s="4" t="s">
        <v>44</v>
      </c>
      <c r="B146" s="5" t="n">
        <v>0</v>
      </c>
      <c r="D146" s="5" t="n">
        <v>0</v>
      </c>
    </row>
    <row r="147" spans="1:6">
      <c r="A147" s="4" t="s">
        <v>45</v>
      </c>
      <c r="B147" s="5" t="n">
        <v>115000</v>
      </c>
      <c r="D147" s="5" t="n">
        <v>115000</v>
      </c>
    </row>
    <row r="148" spans="1:6">
      <c r="A148" s="4" t="s">
        <v>46</v>
      </c>
      <c r="B148" s="5" t="n">
        <v>0</v>
      </c>
      <c r="D148" s="5" t="n">
        <v>0</v>
      </c>
    </row>
    <row r="149" spans="1:6">
      <c r="A149" s="4" t="s">
        <v>47</v>
      </c>
      <c r="B149" s="5" t="n">
        <v>0</v>
      </c>
      <c r="D149" s="5" t="n">
        <v>0</v>
      </c>
    </row>
    <row r="150" spans="1:6">
      <c r="A150" s="4" t="s">
        <v>48</v>
      </c>
      <c r="B150" s="5" t="n">
        <v>6068</v>
      </c>
      <c r="D150" s="5" t="n">
        <v>2961</v>
      </c>
    </row>
    <row r="151" spans="1:6">
      <c r="A151" s="4" t="s">
        <v>49</v>
      </c>
      <c r="B151" s="5" t="n">
        <v>24313</v>
      </c>
      <c r="D151" s="5" t="n">
        <v>28637</v>
      </c>
    </row>
    <row r="152" spans="1:6">
      <c r="A152" s="4" t="s">
        <v>50</v>
      </c>
      <c r="B152" s="5" t="n">
        <v>6</v>
      </c>
      <c r="D152" s="5" t="n">
        <v>5</v>
      </c>
    </row>
    <row r="153" spans="1:6">
      <c r="A153" s="4" t="s">
        <v>839</v>
      </c>
      <c r="B153" s="5" t="n">
        <v>0</v>
      </c>
      <c r="D153" s="5" t="n">
        <v>0</v>
      </c>
    </row>
    <row r="154" spans="1:6">
      <c r="A154" s="4" t="s">
        <v>52</v>
      </c>
      <c r="B154" s="5" t="n">
        <v>0</v>
      </c>
      <c r="D154" s="5" t="n">
        <v>0</v>
      </c>
    </row>
    <row r="155" spans="1:6">
      <c r="A155" s="4" t="s">
        <v>53</v>
      </c>
      <c r="B155" s="5" t="n">
        <v>4967</v>
      </c>
      <c r="D155" s="5" t="n">
        <v>3418</v>
      </c>
    </row>
    <row r="156" spans="1:6">
      <c r="A156" s="4" t="s">
        <v>54</v>
      </c>
      <c r="B156" s="7" t="n">
        <v>150354</v>
      </c>
      <c r="D156" s="5" t="n">
        <v>150021</v>
      </c>
    </row>
    <row r="157" spans="1:6">
      <c r="A157" s="4" t="s">
        <v>66</v>
      </c>
      <c r="D157" s="5" t="n">
        <v>0</v>
      </c>
    </row>
    <row r="158" spans="1:6">
      <c r="A158" s="4" t="s">
        <v>56</v>
      </c>
      <c r="B158" s="7" t="n">
        <v>0</v>
      </c>
      <c r="D158" s="5" t="n">
        <v>0</v>
      </c>
    </row>
    <row r="159" spans="1:6">
      <c r="A159" s="4" t="s">
        <v>841</v>
      </c>
      <c r="B159" s="5" t="n">
        <v>0</v>
      </c>
      <c r="D159" s="5" t="n">
        <v>0</v>
      </c>
    </row>
    <row r="160" spans="1:6">
      <c r="A160" s="4" t="s">
        <v>69</v>
      </c>
      <c r="B160" s="5" t="n">
        <v>343172</v>
      </c>
      <c r="D160" s="5" t="n">
        <v>246966</v>
      </c>
    </row>
    <row r="161" spans="1:6">
      <c r="A161" s="4" t="s">
        <v>62</v>
      </c>
      <c r="B161" s="5" t="n">
        <v>493526</v>
      </c>
      <c r="D161" s="5" t="n">
        <v>396987</v>
      </c>
    </row>
    <row r="162" spans="1:6">
      <c r="A162" s="4" t="s">
        <v>845</v>
      </c>
    </row>
    <row r="163" spans="1:6">
      <c r="A163" s="3" t="s">
        <v>838</v>
      </c>
    </row>
    <row r="164" spans="1:6">
      <c r="A164" s="4" t="s">
        <v>28</v>
      </c>
      <c r="B164" s="5" t="n">
        <v>0</v>
      </c>
      <c r="D164" s="5" t="n">
        <v>0</v>
      </c>
    </row>
    <row r="165" spans="1:6">
      <c r="A165" s="4" t="s">
        <v>29</v>
      </c>
      <c r="B165" s="5" t="n">
        <v>0</v>
      </c>
      <c r="D165" s="5" t="n">
        <v>0</v>
      </c>
    </row>
    <row r="166" spans="1:6">
      <c r="A166" s="4" t="s">
        <v>30</v>
      </c>
      <c r="B166" s="5" t="n">
        <v>0</v>
      </c>
      <c r="D166" s="5" t="n">
        <v>0</v>
      </c>
    </row>
    <row r="167" spans="1:6">
      <c r="A167" s="4" t="s">
        <v>31</v>
      </c>
      <c r="B167" s="5" t="n">
        <v>0</v>
      </c>
      <c r="D167" s="5" t="n">
        <v>0</v>
      </c>
    </row>
    <row r="168" spans="1:6">
      <c r="A168" s="4" t="s">
        <v>32</v>
      </c>
      <c r="B168" s="5" t="n">
        <v>0</v>
      </c>
      <c r="D168" s="5" t="n">
        <v>0</v>
      </c>
    </row>
    <row r="169" spans="1:6">
      <c r="A169" s="4" t="s">
        <v>33</v>
      </c>
      <c r="B169" s="5" t="n">
        <v>0</v>
      </c>
      <c r="D169" s="5" t="n">
        <v>0</v>
      </c>
    </row>
    <row r="170" spans="1:6">
      <c r="A170" s="4" t="s">
        <v>35</v>
      </c>
      <c r="B170" s="5" t="n">
        <v>0</v>
      </c>
      <c r="D170" s="5" t="n">
        <v>0</v>
      </c>
    </row>
    <row r="171" spans="1:6">
      <c r="A171" s="4" t="s">
        <v>36</v>
      </c>
      <c r="B171" s="5" t="n">
        <v>0</v>
      </c>
      <c r="D171" s="5" t="n">
        <v>0</v>
      </c>
      <c r="E171" s="7" t="n">
        <v>0</v>
      </c>
      <c r="F171" s="7" t="n">
        <v>0</v>
      </c>
    </row>
    <row r="172" spans="1:6">
      <c r="A172" s="4" t="s">
        <v>37</v>
      </c>
      <c r="B172" s="5" t="n">
        <v>0</v>
      </c>
      <c r="D172" s="5" t="n">
        <v>0</v>
      </c>
    </row>
    <row r="173" spans="1:6">
      <c r="A173" s="4" t="s">
        <v>38</v>
      </c>
      <c r="B173" s="5" t="n">
        <v>0</v>
      </c>
      <c r="D173" s="5" t="n">
        <v>0</v>
      </c>
    </row>
    <row r="174" spans="1:6">
      <c r="A174" s="4" t="s">
        <v>39</v>
      </c>
      <c r="B174" s="5" t="n">
        <v>0</v>
      </c>
      <c r="D174" s="5" t="n">
        <v>0</v>
      </c>
    </row>
    <row r="175" spans="1:6">
      <c r="A175" s="4" t="s">
        <v>40</v>
      </c>
      <c r="B175" s="5" t="n">
        <v>0</v>
      </c>
      <c r="D175" s="5" t="n">
        <v>0</v>
      </c>
    </row>
    <row r="176" spans="1:6">
      <c r="A176" s="4" t="s">
        <v>840</v>
      </c>
      <c r="B176" s="5" t="n">
        <v>-2601500</v>
      </c>
      <c r="D176" s="5" t="n">
        <v>-2547049</v>
      </c>
    </row>
    <row r="177" spans="1:6">
      <c r="A177" s="4" t="s">
        <v>41</v>
      </c>
      <c r="B177" s="5" t="n">
        <v>0</v>
      </c>
      <c r="D177" s="5" t="n">
        <v>0</v>
      </c>
    </row>
    <row r="178" spans="1:6">
      <c r="A178" s="4" t="s">
        <v>42</v>
      </c>
      <c r="B178" s="5" t="n">
        <v>-2601500</v>
      </c>
      <c r="D178" s="5" t="n">
        <v>-2547049</v>
      </c>
    </row>
    <row r="179" spans="1:6">
      <c r="A179" s="4" t="s">
        <v>44</v>
      </c>
      <c r="B179" s="5" t="n">
        <v>0</v>
      </c>
      <c r="D179" s="5" t="n">
        <v>0</v>
      </c>
    </row>
    <row r="180" spans="1:6">
      <c r="A180" s="4" t="s">
        <v>45</v>
      </c>
      <c r="B180" s="5" t="n">
        <v>0</v>
      </c>
      <c r="D180" s="5" t="n">
        <v>0</v>
      </c>
    </row>
    <row r="181" spans="1:6">
      <c r="A181" s="4" t="s">
        <v>46</v>
      </c>
      <c r="B181" s="5" t="n">
        <v>0</v>
      </c>
      <c r="D181" s="5" t="n">
        <v>0</v>
      </c>
    </row>
    <row r="182" spans="1:6">
      <c r="A182" s="4" t="s">
        <v>47</v>
      </c>
      <c r="B182" s="5" t="n">
        <v>0</v>
      </c>
      <c r="D182" s="5" t="n">
        <v>0</v>
      </c>
    </row>
    <row r="183" spans="1:6">
      <c r="A183" s="4" t="s">
        <v>48</v>
      </c>
      <c r="B183" s="5" t="n">
        <v>0</v>
      </c>
      <c r="D183" s="5" t="n">
        <v>0</v>
      </c>
    </row>
    <row r="184" spans="1:6">
      <c r="A184" s="4" t="s">
        <v>49</v>
      </c>
      <c r="B184" s="5" t="n">
        <v>0</v>
      </c>
      <c r="D184" s="5" t="n">
        <v>0</v>
      </c>
    </row>
    <row r="185" spans="1:6">
      <c r="A185" s="4" t="s">
        <v>50</v>
      </c>
      <c r="B185" s="5" t="n">
        <v>0</v>
      </c>
      <c r="D185" s="5" t="n">
        <v>0</v>
      </c>
    </row>
    <row r="186" spans="1:6">
      <c r="A186" s="4" t="s">
        <v>839</v>
      </c>
      <c r="B186" s="5" t="n">
        <v>0</v>
      </c>
      <c r="D186" s="5" t="n">
        <v>0</v>
      </c>
    </row>
    <row r="187" spans="1:6">
      <c r="A187" s="4" t="s">
        <v>52</v>
      </c>
      <c r="B187" s="5" t="n">
        <v>0</v>
      </c>
      <c r="D187" s="5" t="n">
        <v>0</v>
      </c>
    </row>
    <row r="188" spans="1:6">
      <c r="A188" s="4" t="s">
        <v>53</v>
      </c>
      <c r="B188" s="5" t="n">
        <v>0</v>
      </c>
      <c r="D188" s="5" t="n">
        <v>0</v>
      </c>
    </row>
    <row r="189" spans="1:6">
      <c r="A189" s="4" t="s">
        <v>54</v>
      </c>
      <c r="B189" s="7" t="n">
        <v>0</v>
      </c>
      <c r="D189" s="5" t="n">
        <v>0</v>
      </c>
    </row>
    <row r="190" spans="1:6">
      <c r="A190" s="4" t="s">
        <v>66</v>
      </c>
      <c r="D190" s="5" t="n">
        <v>0</v>
      </c>
    </row>
    <row r="191" spans="1:6">
      <c r="A191" s="4" t="s">
        <v>56</v>
      </c>
      <c r="B191" s="7" t="n">
        <v>0</v>
      </c>
      <c r="D191" s="5" t="n">
        <v>0</v>
      </c>
    </row>
    <row r="192" spans="1:6">
      <c r="A192" s="4" t="s">
        <v>841</v>
      </c>
      <c r="B192" s="5" t="n">
        <v>0</v>
      </c>
      <c r="D192" s="5" t="n">
        <v>0</v>
      </c>
    </row>
    <row r="193" spans="1:6">
      <c r="A193" s="4" t="s">
        <v>69</v>
      </c>
      <c r="B193" s="5" t="n">
        <v>-2601500</v>
      </c>
      <c r="D193" s="5" t="n">
        <v>-2547049</v>
      </c>
    </row>
    <row r="194" spans="1:6">
      <c r="A194" s="4" t="s">
        <v>62</v>
      </c>
      <c r="B194" s="5" t="n">
        <v>-2601500</v>
      </c>
      <c r="D194" s="5" t="n">
        <v>-2547049</v>
      </c>
    </row>
    <row r="195" spans="1:6">
      <c r="A195" s="4" t="s">
        <v>70</v>
      </c>
    </row>
    <row r="196" spans="1:6">
      <c r="A196" s="3" t="s">
        <v>838</v>
      </c>
    </row>
    <row r="197" spans="1:6">
      <c r="A197" s="4" t="s">
        <v>846</v>
      </c>
      <c r="B197" s="5" t="n">
        <v>185000</v>
      </c>
      <c r="D197" s="5" t="n">
        <v>185000</v>
      </c>
    </row>
    <row r="198" spans="1:6">
      <c r="A198" s="4" t="s">
        <v>847</v>
      </c>
    </row>
    <row r="199" spans="1:6">
      <c r="A199" s="3" t="s">
        <v>838</v>
      </c>
    </row>
    <row r="200" spans="1:6">
      <c r="A200" s="4" t="s">
        <v>846</v>
      </c>
      <c r="B200" s="5" t="n">
        <v>185000</v>
      </c>
      <c r="D200" s="5" t="n">
        <v>185000</v>
      </c>
    </row>
    <row r="201" spans="1:6">
      <c r="A201" s="4" t="s">
        <v>848</v>
      </c>
    </row>
    <row r="202" spans="1:6">
      <c r="A202" s="3" t="s">
        <v>838</v>
      </c>
    </row>
    <row r="203" spans="1:6">
      <c r="A203" s="4" t="s">
        <v>846</v>
      </c>
      <c r="B203" s="5" t="n">
        <v>0</v>
      </c>
      <c r="D203" s="5" t="n">
        <v>0</v>
      </c>
    </row>
    <row r="204" spans="1:6">
      <c r="A204" s="4" t="s">
        <v>849</v>
      </c>
    </row>
    <row r="205" spans="1:6">
      <c r="A205" s="3" t="s">
        <v>838</v>
      </c>
    </row>
    <row r="206" spans="1:6">
      <c r="A206" s="4" t="s">
        <v>846</v>
      </c>
      <c r="B206" s="5" t="n">
        <v>0</v>
      </c>
      <c r="D206" s="5" t="n">
        <v>0</v>
      </c>
    </row>
    <row r="207" spans="1:6">
      <c r="A207" s="4" t="s">
        <v>850</v>
      </c>
    </row>
    <row r="208" spans="1:6">
      <c r="A208" s="3" t="s">
        <v>838</v>
      </c>
    </row>
    <row r="209" spans="1:6">
      <c r="A209" s="4" t="s">
        <v>846</v>
      </c>
      <c r="B209" s="5" t="n">
        <v>0</v>
      </c>
      <c r="D209" s="5" t="n">
        <v>0</v>
      </c>
    </row>
    <row r="210" spans="1:6">
      <c r="A210" s="4" t="s">
        <v>72</v>
      </c>
    </row>
    <row r="211" spans="1:6">
      <c r="A211" s="3" t="s">
        <v>838</v>
      </c>
    </row>
    <row r="212" spans="1:6">
      <c r="A212" s="4" t="s">
        <v>846</v>
      </c>
      <c r="B212" s="5" t="n">
        <v>166250</v>
      </c>
      <c r="D212" s="5" t="n">
        <v>166250</v>
      </c>
    </row>
    <row r="213" spans="1:6">
      <c r="A213" s="4" t="s">
        <v>851</v>
      </c>
    </row>
    <row r="214" spans="1:6">
      <c r="A214" s="3" t="s">
        <v>838</v>
      </c>
    </row>
    <row r="215" spans="1:6">
      <c r="A215" s="4" t="s">
        <v>846</v>
      </c>
      <c r="B215" s="5" t="n">
        <v>166250</v>
      </c>
      <c r="D215" s="5" t="n">
        <v>166250</v>
      </c>
    </row>
    <row r="216" spans="1:6">
      <c r="A216" s="4" t="s">
        <v>852</v>
      </c>
    </row>
    <row r="217" spans="1:6">
      <c r="A217" s="3" t="s">
        <v>838</v>
      </c>
    </row>
    <row r="218" spans="1:6">
      <c r="A218" s="4" t="s">
        <v>846</v>
      </c>
      <c r="B218" s="5" t="n">
        <v>0</v>
      </c>
      <c r="D218" s="5" t="n">
        <v>0</v>
      </c>
    </row>
    <row r="219" spans="1:6">
      <c r="A219" s="4" t="s">
        <v>853</v>
      </c>
    </row>
    <row r="220" spans="1:6">
      <c r="A220" s="3" t="s">
        <v>838</v>
      </c>
    </row>
    <row r="221" spans="1:6">
      <c r="A221" s="4" t="s">
        <v>846</v>
      </c>
      <c r="B221" s="5" t="n">
        <v>0</v>
      </c>
      <c r="D221" s="5" t="n">
        <v>0</v>
      </c>
    </row>
    <row r="222" spans="1:6">
      <c r="A222" s="4" t="s">
        <v>854</v>
      </c>
    </row>
    <row r="223" spans="1:6">
      <c r="A223" s="3" t="s">
        <v>838</v>
      </c>
    </row>
    <row r="224" spans="1:6">
      <c r="A224" s="4" t="s">
        <v>846</v>
      </c>
      <c r="B224" s="5" t="n">
        <v>0</v>
      </c>
      <c r="D224" s="5" t="n">
        <v>0</v>
      </c>
    </row>
    <row r="225" spans="1:6">
      <c r="A225" s="4" t="s">
        <v>855</v>
      </c>
    </row>
    <row r="226" spans="1:6">
      <c r="A226" s="3" t="s">
        <v>838</v>
      </c>
    </row>
    <row r="227" spans="1:6">
      <c r="A227" s="4" t="s">
        <v>846</v>
      </c>
      <c r="B227" s="5" t="n">
        <v>754942</v>
      </c>
      <c r="D227" s="5" t="n">
        <v>752254</v>
      </c>
    </row>
    <row r="228" spans="1:6">
      <c r="A228" s="4" t="s">
        <v>856</v>
      </c>
    </row>
    <row r="229" spans="1:6">
      <c r="A229" s="3" t="s">
        <v>838</v>
      </c>
    </row>
    <row r="230" spans="1:6">
      <c r="A230" s="4" t="s">
        <v>846</v>
      </c>
      <c r="B230" s="5" t="n">
        <v>754942</v>
      </c>
      <c r="D230" s="5" t="n">
        <v>752254</v>
      </c>
    </row>
    <row r="231" spans="1:6">
      <c r="A231" s="4" t="s">
        <v>857</v>
      </c>
    </row>
    <row r="232" spans="1:6">
      <c r="A232" s="3" t="s">
        <v>838</v>
      </c>
    </row>
    <row r="233" spans="1:6">
      <c r="A233" s="4" t="s">
        <v>846</v>
      </c>
      <c r="B233" s="5" t="n">
        <v>2258328</v>
      </c>
      <c r="D233" s="5" t="n">
        <v>2300083</v>
      </c>
    </row>
    <row r="234" spans="1:6">
      <c r="A234" s="4" t="s">
        <v>858</v>
      </c>
    </row>
    <row r="235" spans="1:6">
      <c r="A235" s="3" t="s">
        <v>838</v>
      </c>
    </row>
    <row r="236" spans="1:6">
      <c r="A236" s="4" t="s">
        <v>846</v>
      </c>
      <c r="B236" s="5" t="n">
        <v>343172</v>
      </c>
      <c r="D236" s="5" t="n">
        <v>246966</v>
      </c>
    </row>
    <row r="237" spans="1:6">
      <c r="A237" s="4" t="s">
        <v>859</v>
      </c>
    </row>
    <row r="238" spans="1:6">
      <c r="A238" s="3" t="s">
        <v>838</v>
      </c>
    </row>
    <row r="239" spans="1:6">
      <c r="A239" s="4" t="s">
        <v>846</v>
      </c>
      <c r="B239" s="7" t="n">
        <v>-2601500</v>
      </c>
      <c r="D239" s="7" t="n">
        <v>-2547049</v>
      </c>
    </row>
    <row r="240" spans="1:6">
      <c r="A240" t="n"/>
    </row>
    <row r="241" spans="1:6">
      <c r="A241" s="4" t="s">
        <v>34</v>
      </c>
      <c r="B241" s="4" t="s">
        <v>76</v>
      </c>
    </row>
  </sheetData>
  <mergeCells count="3">
    <mergeCell ref="B1:C1"/>
    <mergeCell ref="A240:F240"/>
    <mergeCell ref="B241:F24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0</v>
      </c>
      <c r="B1" s="2" t="s">
        <v>96</v>
      </c>
      <c r="D1" s="2" t="s">
        <v>1</v>
      </c>
    </row>
    <row r="2" spans="1:5">
      <c r="B2" s="2" t="s">
        <v>2</v>
      </c>
      <c r="C2" s="2" t="s">
        <v>97</v>
      </c>
      <c r="D2" s="2" t="s">
        <v>2</v>
      </c>
      <c r="E2" s="2" t="s">
        <v>97</v>
      </c>
    </row>
    <row r="3" spans="1:5">
      <c r="A3" s="3" t="s">
        <v>861</v>
      </c>
    </row>
    <row r="4" spans="1:5">
      <c r="A4" s="4" t="s">
        <v>190</v>
      </c>
      <c r="D4" s="7" t="n">
        <v>248012</v>
      </c>
      <c r="E4" s="7" t="n">
        <v>0</v>
      </c>
    </row>
    <row r="5" spans="1:5">
      <c r="A5" s="4" t="s">
        <v>188</v>
      </c>
      <c r="D5" s="5" t="n">
        <v>180000</v>
      </c>
      <c r="E5" s="5" t="n">
        <v>0</v>
      </c>
    </row>
    <row r="6" spans="1:5">
      <c r="A6" s="4" t="s">
        <v>862</v>
      </c>
      <c r="D6" s="5" t="n">
        <v>3948</v>
      </c>
      <c r="E6" s="5" t="n">
        <v>2816</v>
      </c>
    </row>
    <row r="7" spans="1:5">
      <c r="A7" s="3" t="s">
        <v>98</v>
      </c>
    </row>
    <row r="8" spans="1:5">
      <c r="A8" s="4" t="s">
        <v>99</v>
      </c>
      <c r="B8" s="7" t="n">
        <v>72702</v>
      </c>
      <c r="C8" s="7" t="n">
        <v>70455</v>
      </c>
      <c r="D8" s="5" t="n">
        <v>144275</v>
      </c>
      <c r="E8" s="5" t="n">
        <v>139659</v>
      </c>
    </row>
    <row r="9" spans="1:5">
      <c r="A9" s="4" t="s">
        <v>100</v>
      </c>
      <c r="B9" s="5" t="n">
        <v>34482</v>
      </c>
      <c r="C9" s="5" t="n">
        <v>29964</v>
      </c>
      <c r="D9" s="5" t="n">
        <v>67787</v>
      </c>
      <c r="E9" s="5" t="n">
        <v>61653</v>
      </c>
    </row>
    <row r="10" spans="1:5">
      <c r="A10" s="4" t="s">
        <v>101</v>
      </c>
      <c r="B10" s="5" t="n">
        <v>6642</v>
      </c>
      <c r="C10" s="5" t="n">
        <v>1531</v>
      </c>
      <c r="D10" s="5" t="n">
        <v>9078</v>
      </c>
      <c r="E10" s="5" t="n">
        <v>2725</v>
      </c>
    </row>
    <row r="11" spans="1:5">
      <c r="A11" s="4" t="s">
        <v>102</v>
      </c>
      <c r="B11" s="5" t="n">
        <v>113826</v>
      </c>
      <c r="C11" s="5" t="n">
        <v>101950</v>
      </c>
      <c r="D11" s="5" t="n">
        <v>221140</v>
      </c>
      <c r="E11" s="5" t="n">
        <v>204037</v>
      </c>
    </row>
    <row r="12" spans="1:5">
      <c r="A12" s="3" t="s">
        <v>103</v>
      </c>
    </row>
    <row r="13" spans="1:5">
      <c r="A13" s="4" t="s">
        <v>104</v>
      </c>
      <c r="B13" s="5" t="n">
        <v>29660</v>
      </c>
      <c r="C13" s="5" t="n">
        <v>27782</v>
      </c>
      <c r="D13" s="5" t="n">
        <v>61153</v>
      </c>
      <c r="E13" s="5" t="n">
        <v>57877</v>
      </c>
    </row>
    <row r="14" spans="1:5">
      <c r="A14" s="4" t="s">
        <v>105</v>
      </c>
      <c r="B14" s="5" t="n">
        <v>7063</v>
      </c>
      <c r="C14" s="5" t="n">
        <v>3411</v>
      </c>
      <c r="D14" s="5" t="n">
        <v>11039</v>
      </c>
      <c r="E14" s="5" t="n">
        <v>6878</v>
      </c>
    </row>
    <row r="15" spans="1:5">
      <c r="A15" s="4" t="s">
        <v>106</v>
      </c>
      <c r="B15" s="5" t="n">
        <v>26185</v>
      </c>
      <c r="C15" s="5" t="n">
        <v>23603</v>
      </c>
      <c r="D15" s="5" t="n">
        <v>51212</v>
      </c>
      <c r="E15" s="5" t="n">
        <v>46872</v>
      </c>
    </row>
    <row r="16" spans="1:5">
      <c r="A16" s="4" t="s">
        <v>107</v>
      </c>
      <c r="B16" s="5" t="n">
        <v>4468</v>
      </c>
      <c r="C16" s="5" t="n">
        <v>3868</v>
      </c>
      <c r="D16" s="5" t="n">
        <v>8811</v>
      </c>
      <c r="E16" s="5" t="n">
        <v>8108</v>
      </c>
    </row>
    <row r="17" spans="1:5">
      <c r="A17" s="4" t="s">
        <v>108</v>
      </c>
      <c r="B17" s="5" t="n">
        <v>5552</v>
      </c>
      <c r="C17" s="5" t="n">
        <v>1599</v>
      </c>
      <c r="D17" s="5" t="n">
        <v>12805</v>
      </c>
      <c r="E17" s="5" t="n">
        <v>2472</v>
      </c>
    </row>
    <row r="18" spans="1:5">
      <c r="A18" s="4" t="s">
        <v>109</v>
      </c>
      <c r="B18" s="5" t="n">
        <v>72928</v>
      </c>
      <c r="C18" s="5" t="n">
        <v>60263</v>
      </c>
      <c r="D18" s="5" t="n">
        <v>145020</v>
      </c>
      <c r="E18" s="5" t="n">
        <v>122207</v>
      </c>
    </row>
    <row r="19" spans="1:5">
      <c r="A19" s="4" t="s">
        <v>110</v>
      </c>
      <c r="B19" s="5" t="n">
        <v>40898</v>
      </c>
      <c r="C19" s="5" t="n">
        <v>41687</v>
      </c>
      <c r="D19" s="5" t="n">
        <v>76120</v>
      </c>
      <c r="E19" s="5" t="n">
        <v>81830</v>
      </c>
    </row>
    <row r="20" spans="1:5">
      <c r="A20" s="4" t="s">
        <v>111</v>
      </c>
      <c r="B20" s="5" t="n">
        <v>30</v>
      </c>
      <c r="C20" s="5" t="n">
        <v>39</v>
      </c>
      <c r="D20" s="5" t="n">
        <v>41</v>
      </c>
      <c r="E20" s="5" t="n">
        <v>107</v>
      </c>
    </row>
    <row r="21" spans="1:5">
      <c r="A21" s="3" t="s">
        <v>112</v>
      </c>
    </row>
    <row r="22" spans="1:5">
      <c r="A22" s="4" t="s">
        <v>113</v>
      </c>
      <c r="B22" s="5" t="n">
        <v>-9093</v>
      </c>
      <c r="C22" s="5" t="n">
        <v>-7707</v>
      </c>
      <c r="D22" s="5" t="n">
        <v>-17351</v>
      </c>
      <c r="E22" s="5" t="n">
        <v>-15531</v>
      </c>
    </row>
    <row r="23" spans="1:5">
      <c r="A23" s="4" t="s">
        <v>114</v>
      </c>
      <c r="B23" s="5" t="n">
        <v>-694</v>
      </c>
      <c r="C23" s="5" t="n">
        <v>-723</v>
      </c>
      <c r="D23" s="5" t="n">
        <v>-1336</v>
      </c>
      <c r="E23" s="5" t="n">
        <v>-1466</v>
      </c>
    </row>
    <row r="24" spans="1:5">
      <c r="A24" s="4" t="s">
        <v>115</v>
      </c>
      <c r="B24" s="5" t="n">
        <v>0</v>
      </c>
      <c r="C24" s="5" t="n">
        <v>-338</v>
      </c>
      <c r="D24" s="5" t="n">
        <v>0</v>
      </c>
      <c r="E24" s="5" t="n">
        <v>-338</v>
      </c>
    </row>
    <row r="25" spans="1:5">
      <c r="A25" s="4" t="s">
        <v>116</v>
      </c>
      <c r="B25" s="5" t="n">
        <v>31141</v>
      </c>
      <c r="C25" s="5" t="n">
        <v>32958</v>
      </c>
      <c r="D25" s="5" t="n">
        <v>57474</v>
      </c>
      <c r="E25" s="5" t="n">
        <v>64602</v>
      </c>
    </row>
    <row r="26" spans="1:5">
      <c r="A26" s="4" t="s">
        <v>119</v>
      </c>
      <c r="B26" s="5" t="n">
        <v>-6811</v>
      </c>
      <c r="C26" s="5" t="n">
        <v>-6811</v>
      </c>
      <c r="D26" s="5" t="n">
        <v>-13622</v>
      </c>
      <c r="E26" s="5" t="n">
        <v>-13622</v>
      </c>
    </row>
    <row r="27" spans="1:5">
      <c r="A27" s="4" t="s">
        <v>361</v>
      </c>
      <c r="B27" s="5" t="n">
        <v>24200</v>
      </c>
      <c r="C27" s="5" t="n">
        <v>22500</v>
      </c>
      <c r="D27" s="5" t="n">
        <v>48100</v>
      </c>
      <c r="E27" s="5" t="n">
        <v>44700</v>
      </c>
    </row>
    <row r="28" spans="1:5">
      <c r="A28" s="4" t="s">
        <v>22</v>
      </c>
    </row>
    <row r="29" spans="1:5">
      <c r="A29" s="3" t="s">
        <v>861</v>
      </c>
    </row>
    <row r="30" spans="1:5">
      <c r="A30" s="4" t="s">
        <v>190</v>
      </c>
      <c r="D30" s="5" t="n">
        <v>248012</v>
      </c>
      <c r="E30" s="5" t="n">
        <v>0</v>
      </c>
    </row>
    <row r="31" spans="1:5">
      <c r="A31" s="4" t="s">
        <v>188</v>
      </c>
      <c r="D31" s="5" t="n">
        <v>180000</v>
      </c>
      <c r="E31" s="5" t="n">
        <v>0</v>
      </c>
    </row>
    <row r="32" spans="1:5">
      <c r="A32" s="4" t="s">
        <v>862</v>
      </c>
      <c r="D32" s="5" t="n">
        <v>3948</v>
      </c>
      <c r="E32" s="5" t="n">
        <v>2816</v>
      </c>
    </row>
    <row r="33" spans="1:5">
      <c r="A33" s="3" t="s">
        <v>98</v>
      </c>
    </row>
    <row r="34" spans="1:5">
      <c r="A34" s="4" t="s">
        <v>99</v>
      </c>
      <c r="B34" s="5" t="n">
        <v>72702</v>
      </c>
      <c r="C34" s="5" t="n">
        <v>70455</v>
      </c>
      <c r="D34" s="5" t="n">
        <v>144275</v>
      </c>
      <c r="E34" s="5" t="n">
        <v>139659</v>
      </c>
    </row>
    <row r="35" spans="1:5">
      <c r="A35" s="4" t="s">
        <v>100</v>
      </c>
      <c r="B35" s="5" t="n">
        <v>34482</v>
      </c>
      <c r="C35" s="5" t="n">
        <v>29964</v>
      </c>
      <c r="D35" s="5" t="n">
        <v>67787</v>
      </c>
      <c r="E35" s="5" t="n">
        <v>61653</v>
      </c>
    </row>
    <row r="36" spans="1:5">
      <c r="A36" s="4" t="s">
        <v>101</v>
      </c>
      <c r="B36" s="5" t="n">
        <v>6642</v>
      </c>
      <c r="C36" s="5" t="n">
        <v>1531</v>
      </c>
      <c r="D36" s="5" t="n">
        <v>9078</v>
      </c>
      <c r="E36" s="5" t="n">
        <v>2725</v>
      </c>
    </row>
    <row r="37" spans="1:5">
      <c r="A37" s="4" t="s">
        <v>102</v>
      </c>
      <c r="B37" s="5" t="n">
        <v>113826</v>
      </c>
      <c r="C37" s="5" t="n">
        <v>101950</v>
      </c>
      <c r="D37" s="5" t="n">
        <v>221140</v>
      </c>
      <c r="E37" s="5" t="n">
        <v>204037</v>
      </c>
    </row>
    <row r="38" spans="1:5">
      <c r="A38" s="3" t="s">
        <v>103</v>
      </c>
    </row>
    <row r="39" spans="1:5">
      <c r="A39" s="4" t="s">
        <v>104</v>
      </c>
      <c r="B39" s="5" t="n">
        <v>29660</v>
      </c>
      <c r="C39" s="5" t="n">
        <v>27782</v>
      </c>
      <c r="D39" s="5" t="n">
        <v>61153</v>
      </c>
      <c r="E39" s="5" t="n">
        <v>57877</v>
      </c>
    </row>
    <row r="40" spans="1:5">
      <c r="A40" s="4" t="s">
        <v>105</v>
      </c>
      <c r="B40" s="5" t="n">
        <v>7063</v>
      </c>
      <c r="C40" s="5" t="n">
        <v>3411</v>
      </c>
      <c r="D40" s="5" t="n">
        <v>11039</v>
      </c>
      <c r="E40" s="5" t="n">
        <v>6878</v>
      </c>
    </row>
    <row r="41" spans="1:5">
      <c r="A41" s="4" t="s">
        <v>106</v>
      </c>
      <c r="B41" s="5" t="n">
        <v>26185</v>
      </c>
      <c r="C41" s="5" t="n">
        <v>23603</v>
      </c>
      <c r="D41" s="5" t="n">
        <v>51212</v>
      </c>
      <c r="E41" s="5" t="n">
        <v>46872</v>
      </c>
    </row>
    <row r="42" spans="1:5">
      <c r="A42" s="4" t="s">
        <v>107</v>
      </c>
      <c r="B42" s="5" t="n">
        <v>4468</v>
      </c>
      <c r="C42" s="5" t="n">
        <v>3868</v>
      </c>
      <c r="D42" s="5" t="n">
        <v>8811</v>
      </c>
      <c r="E42" s="5" t="n">
        <v>8108</v>
      </c>
    </row>
    <row r="43" spans="1:5">
      <c r="A43" s="4" t="s">
        <v>108</v>
      </c>
      <c r="B43" s="5" t="n">
        <v>5552</v>
      </c>
      <c r="C43" s="5" t="n">
        <v>1599</v>
      </c>
      <c r="D43" s="5" t="n">
        <v>12805</v>
      </c>
      <c r="E43" s="5" t="n">
        <v>2472</v>
      </c>
    </row>
    <row r="44" spans="1:5">
      <c r="A44" s="4" t="s">
        <v>109</v>
      </c>
      <c r="B44" s="5" t="n">
        <v>72928</v>
      </c>
      <c r="C44" s="5" t="n">
        <v>60263</v>
      </c>
      <c r="D44" s="5" t="n">
        <v>145020</v>
      </c>
      <c r="E44" s="5" t="n">
        <v>122207</v>
      </c>
    </row>
    <row r="45" spans="1:5">
      <c r="A45" s="4" t="s">
        <v>110</v>
      </c>
      <c r="B45" s="5" t="n">
        <v>40898</v>
      </c>
      <c r="C45" s="5" t="n">
        <v>41687</v>
      </c>
      <c r="D45" s="5" t="n">
        <v>76120</v>
      </c>
      <c r="E45" s="5" t="n">
        <v>81830</v>
      </c>
    </row>
    <row r="46" spans="1:5">
      <c r="A46" s="4" t="s">
        <v>111</v>
      </c>
      <c r="B46" s="5" t="n">
        <v>30</v>
      </c>
      <c r="C46" s="5" t="n">
        <v>39</v>
      </c>
      <c r="D46" s="5" t="n">
        <v>41</v>
      </c>
      <c r="E46" s="5" t="n">
        <v>107</v>
      </c>
    </row>
    <row r="47" spans="1:5">
      <c r="A47" s="3" t="s">
        <v>112</v>
      </c>
    </row>
    <row r="48" spans="1:5">
      <c r="A48" s="4" t="s">
        <v>113</v>
      </c>
      <c r="B48" s="5" t="n">
        <v>-9093</v>
      </c>
      <c r="C48" s="5" t="n">
        <v>-7707</v>
      </c>
      <c r="D48" s="5" t="n">
        <v>-17351</v>
      </c>
      <c r="E48" s="5" t="n">
        <v>-15531</v>
      </c>
    </row>
    <row r="49" spans="1:5">
      <c r="A49" s="4" t="s">
        <v>114</v>
      </c>
      <c r="B49" s="5" t="n">
        <v>-694</v>
      </c>
      <c r="C49" s="5" t="n">
        <v>-723</v>
      </c>
      <c r="D49" s="5" t="n">
        <v>-1336</v>
      </c>
      <c r="E49" s="5" t="n">
        <v>-1466</v>
      </c>
    </row>
    <row r="50" spans="1:5">
      <c r="A50" s="4" t="s">
        <v>115</v>
      </c>
      <c r="B50" s="5" t="n">
        <v>0</v>
      </c>
      <c r="C50" s="5" t="n">
        <v>-338</v>
      </c>
      <c r="D50" s="5" t="n">
        <v>0</v>
      </c>
      <c r="E50" s="5" t="n">
        <v>-338</v>
      </c>
    </row>
    <row r="51" spans="1:5">
      <c r="A51" s="4" t="s">
        <v>863</v>
      </c>
      <c r="B51" s="5" t="n">
        <v>0</v>
      </c>
      <c r="C51" s="5" t="n">
        <v>0</v>
      </c>
      <c r="D51" s="5" t="n">
        <v>0</v>
      </c>
      <c r="E51" s="5" t="n">
        <v>0</v>
      </c>
    </row>
    <row r="52" spans="1:5">
      <c r="A52" s="4" t="s">
        <v>116</v>
      </c>
      <c r="B52" s="5" t="n">
        <v>31141</v>
      </c>
      <c r="C52" s="5" t="n">
        <v>32958</v>
      </c>
      <c r="D52" s="5" t="n">
        <v>57474</v>
      </c>
      <c r="E52" s="5" t="n">
        <v>64602</v>
      </c>
    </row>
    <row r="53" spans="1:5">
      <c r="A53" s="4" t="s">
        <v>119</v>
      </c>
      <c r="B53" s="5" t="n">
        <v>-6811</v>
      </c>
      <c r="C53" s="5" t="n">
        <v>-6811</v>
      </c>
      <c r="D53" s="5" t="n">
        <v>-13622</v>
      </c>
      <c r="E53" s="5" t="n">
        <v>-13622</v>
      </c>
    </row>
    <row r="54" spans="1:5">
      <c r="A54" s="4" t="s">
        <v>128</v>
      </c>
      <c r="B54" s="5" t="n">
        <v>24330</v>
      </c>
      <c r="C54" s="5" t="n">
        <v>26147</v>
      </c>
      <c r="D54" s="5" t="n">
        <v>43852</v>
      </c>
      <c r="E54" s="5" t="n">
        <v>50980</v>
      </c>
    </row>
    <row r="55" spans="1:5">
      <c r="A55" s="4" t="s">
        <v>842</v>
      </c>
    </row>
    <row r="56" spans="1:5">
      <c r="A56" s="3" t="s">
        <v>861</v>
      </c>
    </row>
    <row r="57" spans="1:5">
      <c r="A57" s="4" t="s">
        <v>190</v>
      </c>
      <c r="D57" s="5" t="n">
        <v>248012</v>
      </c>
    </row>
    <row r="58" spans="1:5">
      <c r="A58" s="4" t="s">
        <v>188</v>
      </c>
      <c r="D58" s="5" t="n">
        <v>180000</v>
      </c>
    </row>
    <row r="59" spans="1:5">
      <c r="A59" s="4" t="s">
        <v>862</v>
      </c>
      <c r="D59" s="5" t="n">
        <v>3923</v>
      </c>
      <c r="E59" s="5" t="n">
        <v>2503</v>
      </c>
    </row>
    <row r="60" spans="1:5">
      <c r="A60" s="3" t="s">
        <v>98</v>
      </c>
    </row>
    <row r="61" spans="1:5">
      <c r="A61" s="4" t="s">
        <v>99</v>
      </c>
      <c r="B61" s="5" t="n">
        <v>4615</v>
      </c>
      <c r="C61" s="5" t="n">
        <v>4290</v>
      </c>
      <c r="D61" s="5" t="n">
        <v>9121</v>
      </c>
      <c r="E61" s="5" t="n">
        <v>8516</v>
      </c>
    </row>
    <row r="62" spans="1:5">
      <c r="A62" s="4" t="s">
        <v>100</v>
      </c>
      <c r="B62" s="5" t="n">
        <v>0</v>
      </c>
      <c r="C62" s="5" t="n">
        <v>0</v>
      </c>
      <c r="D62" s="5" t="n">
        <v>0</v>
      </c>
      <c r="E62" s="5" t="n">
        <v>0</v>
      </c>
    </row>
    <row r="63" spans="1:5">
      <c r="A63" s="4" t="s">
        <v>101</v>
      </c>
      <c r="B63" s="5" t="n">
        <v>0</v>
      </c>
      <c r="C63" s="5" t="n">
        <v>0</v>
      </c>
      <c r="D63" s="5" t="n">
        <v>0</v>
      </c>
      <c r="E63" s="5" t="n">
        <v>0</v>
      </c>
    </row>
    <row r="64" spans="1:5">
      <c r="A64" s="4" t="s">
        <v>102</v>
      </c>
      <c r="B64" s="5" t="n">
        <v>4615</v>
      </c>
      <c r="C64" s="5" t="n">
        <v>4290</v>
      </c>
      <c r="D64" s="5" t="n">
        <v>9121</v>
      </c>
      <c r="E64" s="5" t="n">
        <v>8516</v>
      </c>
    </row>
    <row r="65" spans="1:5">
      <c r="A65" s="3" t="s">
        <v>103</v>
      </c>
    </row>
    <row r="66" spans="1:5">
      <c r="A66" s="4" t="s">
        <v>104</v>
      </c>
      <c r="B66" s="5" t="n">
        <v>0</v>
      </c>
      <c r="C66" s="5" t="n">
        <v>0</v>
      </c>
      <c r="D66" s="5" t="n">
        <v>0</v>
      </c>
      <c r="E66" s="5" t="n">
        <v>0</v>
      </c>
    </row>
    <row r="67" spans="1:5">
      <c r="A67" s="4" t="s">
        <v>105</v>
      </c>
      <c r="B67" s="5" t="n">
        <v>0</v>
      </c>
      <c r="C67" s="5" t="n">
        <v>0</v>
      </c>
      <c r="D67" s="5" t="n">
        <v>0</v>
      </c>
      <c r="E67" s="5" t="n">
        <v>0</v>
      </c>
    </row>
    <row r="68" spans="1:5">
      <c r="A68" s="4" t="s">
        <v>106</v>
      </c>
      <c r="B68" s="5" t="n">
        <v>11</v>
      </c>
      <c r="C68" s="5" t="n">
        <v>17</v>
      </c>
      <c r="D68" s="5" t="n">
        <v>22</v>
      </c>
      <c r="E68" s="5" t="n">
        <v>33</v>
      </c>
    </row>
    <row r="69" spans="1:5">
      <c r="A69" s="4" t="s">
        <v>107</v>
      </c>
      <c r="B69" s="5" t="n">
        <v>4142</v>
      </c>
      <c r="C69" s="5" t="n">
        <v>3683</v>
      </c>
      <c r="D69" s="5" t="n">
        <v>8355</v>
      </c>
      <c r="E69" s="5" t="n">
        <v>7590</v>
      </c>
    </row>
    <row r="70" spans="1:5">
      <c r="A70" s="4" t="s">
        <v>108</v>
      </c>
      <c r="B70" s="5" t="n">
        <v>5</v>
      </c>
      <c r="C70" s="5" t="n">
        <v>742</v>
      </c>
      <c r="D70" s="5" t="n">
        <v>5596</v>
      </c>
      <c r="E70" s="5" t="n">
        <v>998</v>
      </c>
    </row>
    <row r="71" spans="1:5">
      <c r="A71" s="4" t="s">
        <v>109</v>
      </c>
      <c r="B71" s="5" t="n">
        <v>4158</v>
      </c>
      <c r="C71" s="5" t="n">
        <v>4442</v>
      </c>
      <c r="D71" s="5" t="n">
        <v>13973</v>
      </c>
      <c r="E71" s="5" t="n">
        <v>8621</v>
      </c>
    </row>
    <row r="72" spans="1:5">
      <c r="A72" s="4" t="s">
        <v>110</v>
      </c>
      <c r="B72" s="5" t="n">
        <v>457</v>
      </c>
      <c r="C72" s="5" t="n">
        <v>-152</v>
      </c>
      <c r="D72" s="5" t="n">
        <v>-4852</v>
      </c>
      <c r="E72" s="5" t="n">
        <v>-105</v>
      </c>
    </row>
    <row r="73" spans="1:5">
      <c r="A73" s="4" t="s">
        <v>111</v>
      </c>
      <c r="B73" s="5" t="n">
        <v>30</v>
      </c>
      <c r="C73" s="5" t="n">
        <v>39</v>
      </c>
      <c r="D73" s="5" t="n">
        <v>41</v>
      </c>
      <c r="E73" s="5" t="n">
        <v>106</v>
      </c>
    </row>
    <row r="74" spans="1:5">
      <c r="A74" s="3" t="s">
        <v>112</v>
      </c>
    </row>
    <row r="75" spans="1:5">
      <c r="A75" s="4" t="s">
        <v>113</v>
      </c>
      <c r="B75" s="5" t="n">
        <v>-11583</v>
      </c>
      <c r="C75" s="5" t="n">
        <v>-10367</v>
      </c>
      <c r="D75" s="5" t="n">
        <v>-22197</v>
      </c>
      <c r="E75" s="5" t="n">
        <v>-20577</v>
      </c>
    </row>
    <row r="76" spans="1:5">
      <c r="A76" s="4" t="s">
        <v>114</v>
      </c>
      <c r="B76" s="5" t="n">
        <v>-800</v>
      </c>
      <c r="C76" s="5" t="n">
        <v>-807</v>
      </c>
      <c r="D76" s="5" t="n">
        <v>-1565</v>
      </c>
      <c r="E76" s="5" t="n">
        <v>-1629</v>
      </c>
    </row>
    <row r="77" spans="1:5">
      <c r="A77" s="4" t="s">
        <v>115</v>
      </c>
      <c r="C77" s="5" t="n">
        <v>-338</v>
      </c>
      <c r="E77" s="5" t="n">
        <v>-338</v>
      </c>
    </row>
    <row r="78" spans="1:5">
      <c r="A78" s="4" t="s">
        <v>863</v>
      </c>
      <c r="B78" s="5" t="n">
        <v>43037</v>
      </c>
      <c r="C78" s="5" t="n">
        <v>44583</v>
      </c>
      <c r="D78" s="5" t="n">
        <v>86047</v>
      </c>
      <c r="E78" s="5" t="n">
        <v>87145</v>
      </c>
    </row>
    <row r="79" spans="1:5">
      <c r="A79" s="4" t="s">
        <v>116</v>
      </c>
      <c r="B79" s="5" t="n">
        <v>31141</v>
      </c>
      <c r="C79" s="5" t="n">
        <v>32958</v>
      </c>
      <c r="D79" s="5" t="n">
        <v>57474</v>
      </c>
      <c r="E79" s="5" t="n">
        <v>64602</v>
      </c>
    </row>
    <row r="80" spans="1:5">
      <c r="A80" s="4" t="s">
        <v>119</v>
      </c>
      <c r="B80" s="5" t="n">
        <v>-6811</v>
      </c>
      <c r="C80" s="5" t="n">
        <v>-6811</v>
      </c>
      <c r="D80" s="5" t="n">
        <v>-13622</v>
      </c>
      <c r="E80" s="5" t="n">
        <v>-13622</v>
      </c>
    </row>
    <row r="81" spans="1:5">
      <c r="A81" s="4" t="s">
        <v>128</v>
      </c>
      <c r="B81" s="5" t="n">
        <v>24330</v>
      </c>
      <c r="C81" s="5" t="n">
        <v>26147</v>
      </c>
      <c r="D81" s="5" t="n">
        <v>43852</v>
      </c>
      <c r="E81" s="5" t="n">
        <v>50980</v>
      </c>
    </row>
    <row r="82" spans="1:5">
      <c r="A82" s="4" t="s">
        <v>843</v>
      </c>
    </row>
    <row r="83" spans="1:5">
      <c r="A83" s="3" t="s">
        <v>861</v>
      </c>
    </row>
    <row r="84" spans="1:5">
      <c r="A84" s="4" t="s">
        <v>190</v>
      </c>
      <c r="D84" s="5" t="n">
        <v>0</v>
      </c>
    </row>
    <row r="85" spans="1:5">
      <c r="A85" s="4" t="s">
        <v>188</v>
      </c>
      <c r="D85" s="5" t="n">
        <v>0</v>
      </c>
    </row>
    <row r="86" spans="1:5">
      <c r="A86" s="4" t="s">
        <v>862</v>
      </c>
      <c r="D86" s="5" t="n">
        <v>0</v>
      </c>
      <c r="E86" s="5" t="n">
        <v>0</v>
      </c>
    </row>
    <row r="87" spans="1:5">
      <c r="A87" s="3" t="s">
        <v>98</v>
      </c>
    </row>
    <row r="88" spans="1:5">
      <c r="A88" s="4" t="s">
        <v>99</v>
      </c>
      <c r="B88" s="5" t="n">
        <v>66377</v>
      </c>
      <c r="C88" s="5" t="n">
        <v>66218</v>
      </c>
      <c r="D88" s="5" t="n">
        <v>132661</v>
      </c>
      <c r="E88" s="5" t="n">
        <v>131184</v>
      </c>
    </row>
    <row r="89" spans="1:5">
      <c r="A89" s="4" t="s">
        <v>100</v>
      </c>
      <c r="B89" s="5" t="n">
        <v>31986</v>
      </c>
      <c r="C89" s="5" t="n">
        <v>27611</v>
      </c>
      <c r="D89" s="5" t="n">
        <v>62810</v>
      </c>
      <c r="E89" s="5" t="n">
        <v>57020</v>
      </c>
    </row>
    <row r="90" spans="1:5">
      <c r="A90" s="4" t="s">
        <v>101</v>
      </c>
      <c r="B90" s="5" t="n">
        <v>438</v>
      </c>
      <c r="C90" s="5" t="n">
        <v>410</v>
      </c>
      <c r="D90" s="5" t="n">
        <v>864</v>
      </c>
      <c r="E90" s="5" t="n">
        <v>819</v>
      </c>
    </row>
    <row r="91" spans="1:5">
      <c r="A91" s="4" t="s">
        <v>102</v>
      </c>
      <c r="B91" s="5" t="n">
        <v>98801</v>
      </c>
      <c r="C91" s="5" t="n">
        <v>94239</v>
      </c>
      <c r="D91" s="5" t="n">
        <v>196335</v>
      </c>
      <c r="E91" s="5" t="n">
        <v>189023</v>
      </c>
    </row>
    <row r="92" spans="1:5">
      <c r="A92" s="3" t="s">
        <v>103</v>
      </c>
    </row>
    <row r="93" spans="1:5">
      <c r="A93" s="4" t="s">
        <v>104</v>
      </c>
      <c r="B93" s="5" t="n">
        <v>30928</v>
      </c>
      <c r="C93" s="5" t="n">
        <v>29586</v>
      </c>
      <c r="D93" s="5" t="n">
        <v>63335</v>
      </c>
      <c r="E93" s="5" t="n">
        <v>61448</v>
      </c>
    </row>
    <row r="94" spans="1:5">
      <c r="A94" s="4" t="s">
        <v>105</v>
      </c>
      <c r="B94" s="5" t="n">
        <v>6774</v>
      </c>
      <c r="C94" s="5" t="n">
        <v>3313</v>
      </c>
      <c r="D94" s="5" t="n">
        <v>10441</v>
      </c>
      <c r="E94" s="5" t="n">
        <v>6670</v>
      </c>
    </row>
    <row r="95" spans="1:5">
      <c r="A95" s="4" t="s">
        <v>106</v>
      </c>
      <c r="B95" s="5" t="n">
        <v>24159</v>
      </c>
      <c r="C95" s="5" t="n">
        <v>22452</v>
      </c>
      <c r="D95" s="5" t="n">
        <v>47165</v>
      </c>
      <c r="E95" s="5" t="n">
        <v>44569</v>
      </c>
    </row>
    <row r="96" spans="1:5">
      <c r="A96" s="4" t="s">
        <v>107</v>
      </c>
      <c r="B96" s="5" t="n">
        <v>29</v>
      </c>
      <c r="C96" s="5" t="n">
        <v>33</v>
      </c>
      <c r="D96" s="5" t="n">
        <v>44</v>
      </c>
      <c r="E96" s="5" t="n">
        <v>49</v>
      </c>
    </row>
    <row r="97" spans="1:5">
      <c r="A97" s="4" t="s">
        <v>108</v>
      </c>
      <c r="B97" s="5" t="n">
        <v>0</v>
      </c>
      <c r="C97" s="5" t="n">
        <v>16</v>
      </c>
      <c r="D97" s="5" t="n">
        <v>0</v>
      </c>
      <c r="E97" s="5" t="n">
        <v>27</v>
      </c>
    </row>
    <row r="98" spans="1:5">
      <c r="A98" s="4" t="s">
        <v>109</v>
      </c>
      <c r="B98" s="5" t="n">
        <v>61890</v>
      </c>
      <c r="C98" s="5" t="n">
        <v>55400</v>
      </c>
      <c r="D98" s="5" t="n">
        <v>120985</v>
      </c>
      <c r="E98" s="5" t="n">
        <v>112763</v>
      </c>
    </row>
    <row r="99" spans="1:5">
      <c r="A99" s="4" t="s">
        <v>110</v>
      </c>
      <c r="B99" s="5" t="n">
        <v>36911</v>
      </c>
      <c r="C99" s="5" t="n">
        <v>38839</v>
      </c>
      <c r="D99" s="5" t="n">
        <v>75350</v>
      </c>
      <c r="E99" s="5" t="n">
        <v>76260</v>
      </c>
    </row>
    <row r="100" spans="1:5">
      <c r="A100" s="4" t="s">
        <v>111</v>
      </c>
      <c r="B100" s="5" t="n">
        <v>0</v>
      </c>
      <c r="C100" s="5" t="n">
        <v>0</v>
      </c>
      <c r="D100" s="5" t="n">
        <v>0</v>
      </c>
      <c r="E100" s="5" t="n">
        <v>0</v>
      </c>
    </row>
    <row r="101" spans="1:5">
      <c r="A101" s="3" t="s">
        <v>112</v>
      </c>
    </row>
    <row r="102" spans="1:5">
      <c r="A102" s="4" t="s">
        <v>113</v>
      </c>
      <c r="B102" s="5" t="n">
        <v>346</v>
      </c>
      <c r="C102" s="5" t="n">
        <v>1270</v>
      </c>
      <c r="D102" s="5" t="n">
        <v>1327</v>
      </c>
      <c r="E102" s="5" t="n">
        <v>2598</v>
      </c>
    </row>
    <row r="103" spans="1:5">
      <c r="A103" s="4" t="s">
        <v>114</v>
      </c>
      <c r="B103" s="5" t="n">
        <v>26</v>
      </c>
      <c r="C103" s="5" t="n">
        <v>74</v>
      </c>
      <c r="D103" s="5" t="n">
        <v>107</v>
      </c>
      <c r="E103" s="5" t="n">
        <v>149</v>
      </c>
    </row>
    <row r="104" spans="1:5">
      <c r="A104" s="4" t="s">
        <v>115</v>
      </c>
      <c r="C104" s="5" t="n">
        <v>0</v>
      </c>
      <c r="E104" s="5" t="n">
        <v>0</v>
      </c>
    </row>
    <row r="105" spans="1:5">
      <c r="A105" s="4" t="s">
        <v>863</v>
      </c>
      <c r="B105" s="5" t="n">
        <v>0</v>
      </c>
      <c r="C105" s="5" t="n">
        <v>0</v>
      </c>
      <c r="D105" s="5" t="n">
        <v>0</v>
      </c>
      <c r="E105" s="5" t="n">
        <v>0</v>
      </c>
    </row>
    <row r="106" spans="1:5">
      <c r="A106" s="4" t="s">
        <v>116</v>
      </c>
      <c r="B106" s="5" t="n">
        <v>37283</v>
      </c>
      <c r="C106" s="5" t="n">
        <v>40183</v>
      </c>
      <c r="D106" s="5" t="n">
        <v>76784</v>
      </c>
      <c r="E106" s="5" t="n">
        <v>79007</v>
      </c>
    </row>
    <row r="107" spans="1:5">
      <c r="A107" s="4" t="s">
        <v>119</v>
      </c>
      <c r="B107" s="5" t="n">
        <v>0</v>
      </c>
      <c r="C107" s="5" t="n">
        <v>0</v>
      </c>
      <c r="D107" s="5" t="n">
        <v>0</v>
      </c>
      <c r="E107" s="5" t="n">
        <v>0</v>
      </c>
    </row>
    <row r="108" spans="1:5">
      <c r="A108" s="4" t="s">
        <v>128</v>
      </c>
      <c r="B108" s="5" t="n">
        <v>37283</v>
      </c>
      <c r="C108" s="5" t="n">
        <v>40183</v>
      </c>
      <c r="D108" s="5" t="n">
        <v>76784</v>
      </c>
      <c r="E108" s="5" t="n">
        <v>79007</v>
      </c>
    </row>
    <row r="109" spans="1:5">
      <c r="A109" s="4" t="s">
        <v>844</v>
      </c>
    </row>
    <row r="110" spans="1:5">
      <c r="A110" s="3" t="s">
        <v>861</v>
      </c>
    </row>
    <row r="111" spans="1:5">
      <c r="A111" s="4" t="s">
        <v>190</v>
      </c>
      <c r="D111" s="5" t="n">
        <v>0</v>
      </c>
    </row>
    <row r="112" spans="1:5">
      <c r="A112" s="4" t="s">
        <v>188</v>
      </c>
      <c r="D112" s="5" t="n">
        <v>0</v>
      </c>
    </row>
    <row r="113" spans="1:5">
      <c r="A113" s="4" t="s">
        <v>862</v>
      </c>
      <c r="D113" s="5" t="n">
        <v>25</v>
      </c>
      <c r="E113" s="5" t="n">
        <v>313</v>
      </c>
    </row>
    <row r="114" spans="1:5">
      <c r="A114" s="3" t="s">
        <v>98</v>
      </c>
    </row>
    <row r="115" spans="1:5">
      <c r="A115" s="4" t="s">
        <v>99</v>
      </c>
      <c r="B115" s="5" t="n">
        <v>6362</v>
      </c>
      <c r="C115" s="5" t="n">
        <v>4274</v>
      </c>
      <c r="D115" s="5" t="n">
        <v>11689</v>
      </c>
      <c r="E115" s="5" t="n">
        <v>8550</v>
      </c>
    </row>
    <row r="116" spans="1:5">
      <c r="A116" s="4" t="s">
        <v>100</v>
      </c>
      <c r="B116" s="5" t="n">
        <v>2496</v>
      </c>
      <c r="C116" s="5" t="n">
        <v>2353</v>
      </c>
      <c r="D116" s="5" t="n">
        <v>4977</v>
      </c>
      <c r="E116" s="5" t="n">
        <v>4633</v>
      </c>
    </row>
    <row r="117" spans="1:5">
      <c r="A117" s="4" t="s">
        <v>101</v>
      </c>
      <c r="B117" s="5" t="n">
        <v>6250</v>
      </c>
      <c r="C117" s="5" t="n">
        <v>1168</v>
      </c>
      <c r="D117" s="5" t="n">
        <v>8277</v>
      </c>
      <c r="E117" s="5" t="n">
        <v>1966</v>
      </c>
    </row>
    <row r="118" spans="1:5">
      <c r="A118" s="4" t="s">
        <v>102</v>
      </c>
      <c r="B118" s="5" t="n">
        <v>15108</v>
      </c>
      <c r="C118" s="5" t="n">
        <v>7795</v>
      </c>
      <c r="D118" s="5" t="n">
        <v>24943</v>
      </c>
      <c r="E118" s="5" t="n">
        <v>15149</v>
      </c>
    </row>
    <row r="119" spans="1:5">
      <c r="A119" s="3" t="s">
        <v>103</v>
      </c>
    </row>
    <row r="120" spans="1:5">
      <c r="A120" s="4" t="s">
        <v>104</v>
      </c>
      <c r="B120" s="5" t="n">
        <v>3392</v>
      </c>
      <c r="C120" s="5" t="n">
        <v>2533</v>
      </c>
      <c r="D120" s="5" t="n">
        <v>7002</v>
      </c>
      <c r="E120" s="5" t="n">
        <v>5005</v>
      </c>
    </row>
    <row r="121" spans="1:5">
      <c r="A121" s="4" t="s">
        <v>105</v>
      </c>
      <c r="B121" s="5" t="n">
        <v>289</v>
      </c>
      <c r="C121" s="5" t="n">
        <v>98</v>
      </c>
      <c r="D121" s="5" t="n">
        <v>598</v>
      </c>
      <c r="E121" s="5" t="n">
        <v>208</v>
      </c>
    </row>
    <row r="122" spans="1:5">
      <c r="A122" s="4" t="s">
        <v>106</v>
      </c>
      <c r="B122" s="5" t="n">
        <v>2015</v>
      </c>
      <c r="C122" s="5" t="n">
        <v>1134</v>
      </c>
      <c r="D122" s="5" t="n">
        <v>4025</v>
      </c>
      <c r="E122" s="5" t="n">
        <v>2270</v>
      </c>
    </row>
    <row r="123" spans="1:5">
      <c r="A123" s="4" t="s">
        <v>107</v>
      </c>
      <c r="B123" s="5" t="n">
        <v>297</v>
      </c>
      <c r="C123" s="5" t="n">
        <v>152</v>
      </c>
      <c r="D123" s="5" t="n">
        <v>412</v>
      </c>
      <c r="E123" s="5" t="n">
        <v>469</v>
      </c>
    </row>
    <row r="124" spans="1:5">
      <c r="A124" s="4" t="s">
        <v>108</v>
      </c>
      <c r="B124" s="5" t="n">
        <v>5585</v>
      </c>
      <c r="C124" s="5" t="n">
        <v>878</v>
      </c>
      <c r="D124" s="5" t="n">
        <v>7284</v>
      </c>
      <c r="E124" s="5" t="n">
        <v>1522</v>
      </c>
    </row>
    <row r="125" spans="1:5">
      <c r="A125" s="4" t="s">
        <v>109</v>
      </c>
      <c r="B125" s="5" t="n">
        <v>11578</v>
      </c>
      <c r="C125" s="5" t="n">
        <v>4795</v>
      </c>
      <c r="D125" s="5" t="n">
        <v>19321</v>
      </c>
      <c r="E125" s="5" t="n">
        <v>9474</v>
      </c>
    </row>
    <row r="126" spans="1:5">
      <c r="A126" s="4" t="s">
        <v>110</v>
      </c>
      <c r="B126" s="5" t="n">
        <v>3530</v>
      </c>
      <c r="C126" s="5" t="n">
        <v>3000</v>
      </c>
      <c r="D126" s="5" t="n">
        <v>5622</v>
      </c>
      <c r="E126" s="5" t="n">
        <v>5675</v>
      </c>
    </row>
    <row r="127" spans="1:5">
      <c r="A127" s="4" t="s">
        <v>111</v>
      </c>
      <c r="B127" s="5" t="n">
        <v>0</v>
      </c>
      <c r="C127" s="5" t="n">
        <v>0</v>
      </c>
      <c r="D127" s="5" t="n">
        <v>0</v>
      </c>
      <c r="E127" s="5" t="n">
        <v>1</v>
      </c>
    </row>
    <row r="128" spans="1:5">
      <c r="A128" s="3" t="s">
        <v>112</v>
      </c>
    </row>
    <row r="129" spans="1:5">
      <c r="A129" s="4" t="s">
        <v>113</v>
      </c>
      <c r="B129" s="5" t="n">
        <v>2144</v>
      </c>
      <c r="C129" s="5" t="n">
        <v>1390</v>
      </c>
      <c r="D129" s="5" t="n">
        <v>3519</v>
      </c>
      <c r="E129" s="5" t="n">
        <v>2448</v>
      </c>
    </row>
    <row r="130" spans="1:5">
      <c r="A130" s="4" t="s">
        <v>114</v>
      </c>
      <c r="B130" s="5" t="n">
        <v>80</v>
      </c>
      <c r="C130" s="5" t="n">
        <v>10</v>
      </c>
      <c r="D130" s="5" t="n">
        <v>122</v>
      </c>
      <c r="E130" s="5" t="n">
        <v>14</v>
      </c>
    </row>
    <row r="131" spans="1:5">
      <c r="A131" s="4" t="s">
        <v>115</v>
      </c>
      <c r="C131" s="5" t="n">
        <v>0</v>
      </c>
      <c r="E131" s="5" t="n">
        <v>0</v>
      </c>
    </row>
    <row r="132" spans="1:5">
      <c r="A132" s="4" t="s">
        <v>863</v>
      </c>
      <c r="B132" s="5" t="n">
        <v>0</v>
      </c>
      <c r="C132" s="5" t="n">
        <v>0</v>
      </c>
      <c r="D132" s="5" t="n">
        <v>0</v>
      </c>
      <c r="E132" s="5" t="n">
        <v>0</v>
      </c>
    </row>
    <row r="133" spans="1:5">
      <c r="A133" s="4" t="s">
        <v>116</v>
      </c>
      <c r="B133" s="5" t="n">
        <v>5754</v>
      </c>
      <c r="C133" s="5" t="n">
        <v>4400</v>
      </c>
      <c r="D133" s="5" t="n">
        <v>9263</v>
      </c>
      <c r="E133" s="5" t="n">
        <v>8138</v>
      </c>
    </row>
    <row r="134" spans="1:5">
      <c r="A134" s="4" t="s">
        <v>119</v>
      </c>
      <c r="B134" s="5" t="n">
        <v>0</v>
      </c>
      <c r="C134" s="5" t="n">
        <v>0</v>
      </c>
      <c r="D134" s="5" t="n">
        <v>0</v>
      </c>
      <c r="E134" s="5" t="n">
        <v>0</v>
      </c>
    </row>
    <row r="135" spans="1:5">
      <c r="A135" s="4" t="s">
        <v>128</v>
      </c>
      <c r="B135" s="5" t="n">
        <v>5754</v>
      </c>
      <c r="C135" s="5" t="n">
        <v>4400</v>
      </c>
      <c r="D135" s="5" t="n">
        <v>9263</v>
      </c>
      <c r="E135" s="5" t="n">
        <v>8138</v>
      </c>
    </row>
    <row r="136" spans="1:5">
      <c r="A136" s="4" t="s">
        <v>845</v>
      </c>
    </row>
    <row r="137" spans="1:5">
      <c r="A137" s="3" t="s">
        <v>861</v>
      </c>
    </row>
    <row r="138" spans="1:5">
      <c r="A138" s="4" t="s">
        <v>190</v>
      </c>
      <c r="D138" s="5" t="n">
        <v>0</v>
      </c>
    </row>
    <row r="139" spans="1:5">
      <c r="A139" s="4" t="s">
        <v>188</v>
      </c>
      <c r="D139" s="5" t="n">
        <v>0</v>
      </c>
    </row>
    <row r="140" spans="1:5">
      <c r="A140" s="4" t="s">
        <v>862</v>
      </c>
      <c r="D140" s="5" t="n">
        <v>0</v>
      </c>
      <c r="E140" s="5" t="n">
        <v>0</v>
      </c>
    </row>
    <row r="141" spans="1:5">
      <c r="A141" s="3" t="s">
        <v>98</v>
      </c>
    </row>
    <row r="142" spans="1:5">
      <c r="A142" s="4" t="s">
        <v>99</v>
      </c>
      <c r="B142" s="5" t="n">
        <v>-4652</v>
      </c>
      <c r="C142" s="5" t="n">
        <v>-4327</v>
      </c>
      <c r="D142" s="5" t="n">
        <v>-9196</v>
      </c>
      <c r="E142" s="5" t="n">
        <v>-8591</v>
      </c>
    </row>
    <row r="143" spans="1:5">
      <c r="A143" s="4" t="s">
        <v>100</v>
      </c>
      <c r="B143" s="5" t="n">
        <v>0</v>
      </c>
      <c r="C143" s="5" t="n">
        <v>0</v>
      </c>
      <c r="D143" s="5" t="n">
        <v>0</v>
      </c>
      <c r="E143" s="5" t="n">
        <v>0</v>
      </c>
    </row>
    <row r="144" spans="1:5">
      <c r="A144" s="4" t="s">
        <v>101</v>
      </c>
      <c r="B144" s="5" t="n">
        <v>-46</v>
      </c>
      <c r="C144" s="5" t="n">
        <v>-47</v>
      </c>
      <c r="D144" s="5" t="n">
        <v>-63</v>
      </c>
      <c r="E144" s="5" t="n">
        <v>-60</v>
      </c>
    </row>
    <row r="145" spans="1:5">
      <c r="A145" s="4" t="s">
        <v>102</v>
      </c>
      <c r="B145" s="5" t="n">
        <v>-4698</v>
      </c>
      <c r="C145" s="5" t="n">
        <v>-4374</v>
      </c>
      <c r="D145" s="5" t="n">
        <v>-9259</v>
      </c>
      <c r="E145" s="5" t="n">
        <v>-8651</v>
      </c>
    </row>
    <row r="146" spans="1:5">
      <c r="A146" s="3" t="s">
        <v>103</v>
      </c>
    </row>
    <row r="147" spans="1:5">
      <c r="A147" s="4" t="s">
        <v>104</v>
      </c>
      <c r="B147" s="5" t="n">
        <v>-4660</v>
      </c>
      <c r="C147" s="5" t="n">
        <v>-4337</v>
      </c>
      <c r="D147" s="5" t="n">
        <v>-9184</v>
      </c>
      <c r="E147" s="5" t="n">
        <v>-8576</v>
      </c>
    </row>
    <row r="148" spans="1:5">
      <c r="A148" s="4" t="s">
        <v>105</v>
      </c>
      <c r="B148" s="5" t="n">
        <v>0</v>
      </c>
      <c r="C148" s="5" t="n">
        <v>0</v>
      </c>
      <c r="D148" s="5" t="n">
        <v>0</v>
      </c>
      <c r="E148" s="5" t="n">
        <v>0</v>
      </c>
    </row>
    <row r="149" spans="1:5">
      <c r="A149" s="4" t="s">
        <v>106</v>
      </c>
      <c r="B149" s="5" t="n">
        <v>0</v>
      </c>
      <c r="C149" s="5" t="n">
        <v>0</v>
      </c>
      <c r="D149" s="5" t="n">
        <v>0</v>
      </c>
      <c r="E149" s="5" t="n">
        <v>0</v>
      </c>
    </row>
    <row r="150" spans="1:5">
      <c r="A150" s="4" t="s">
        <v>107</v>
      </c>
      <c r="B150" s="5" t="n">
        <v>0</v>
      </c>
      <c r="C150" s="5" t="n">
        <v>0</v>
      </c>
      <c r="D150" s="5" t="n">
        <v>0</v>
      </c>
      <c r="E150" s="5" t="n">
        <v>0</v>
      </c>
    </row>
    <row r="151" spans="1:5">
      <c r="A151" s="4" t="s">
        <v>108</v>
      </c>
      <c r="B151" s="5" t="n">
        <v>-38</v>
      </c>
      <c r="C151" s="5" t="n">
        <v>-37</v>
      </c>
      <c r="D151" s="5" t="n">
        <v>-75</v>
      </c>
      <c r="E151" s="5" t="n">
        <v>-75</v>
      </c>
    </row>
    <row r="152" spans="1:5">
      <c r="A152" s="4" t="s">
        <v>109</v>
      </c>
      <c r="B152" s="5" t="n">
        <v>-4698</v>
      </c>
      <c r="C152" s="5" t="n">
        <v>-4374</v>
      </c>
      <c r="D152" s="5" t="n">
        <v>-9259</v>
      </c>
      <c r="E152" s="5" t="n">
        <v>-8651</v>
      </c>
    </row>
    <row r="153" spans="1:5">
      <c r="A153" s="4" t="s">
        <v>110</v>
      </c>
      <c r="B153" s="5" t="n">
        <v>0</v>
      </c>
      <c r="C153" s="5" t="n">
        <v>0</v>
      </c>
      <c r="D153" s="5" t="n">
        <v>0</v>
      </c>
      <c r="E153" s="5" t="n">
        <v>0</v>
      </c>
    </row>
    <row r="154" spans="1:5">
      <c r="A154" s="4" t="s">
        <v>111</v>
      </c>
      <c r="B154" s="5" t="n">
        <v>0</v>
      </c>
      <c r="C154" s="5" t="n">
        <v>0</v>
      </c>
      <c r="D154" s="5" t="n">
        <v>0</v>
      </c>
      <c r="E154" s="5" t="n">
        <v>0</v>
      </c>
    </row>
    <row r="155" spans="1:5">
      <c r="A155" s="3" t="s">
        <v>112</v>
      </c>
    </row>
    <row r="156" spans="1:5">
      <c r="A156" s="4" t="s">
        <v>113</v>
      </c>
      <c r="B156" s="5" t="n">
        <v>0</v>
      </c>
      <c r="C156" s="5" t="n">
        <v>0</v>
      </c>
      <c r="D156" s="5" t="n">
        <v>0</v>
      </c>
      <c r="E156" s="5" t="n">
        <v>0</v>
      </c>
    </row>
    <row r="157" spans="1:5">
      <c r="A157" s="4" t="s">
        <v>114</v>
      </c>
      <c r="B157" s="5" t="n">
        <v>0</v>
      </c>
      <c r="C157" s="5" t="n">
        <v>0</v>
      </c>
      <c r="D157" s="5" t="n">
        <v>0</v>
      </c>
      <c r="E157" s="5" t="n">
        <v>0</v>
      </c>
    </row>
    <row r="158" spans="1:5">
      <c r="A158" s="4" t="s">
        <v>115</v>
      </c>
      <c r="C158" s="5" t="n">
        <v>0</v>
      </c>
      <c r="E158" s="5" t="n">
        <v>0</v>
      </c>
    </row>
    <row r="159" spans="1:5">
      <c r="A159" s="4" t="s">
        <v>863</v>
      </c>
      <c r="B159" s="5" t="n">
        <v>-43037</v>
      </c>
      <c r="C159" s="5" t="n">
        <v>-44583</v>
      </c>
      <c r="D159" s="5" t="n">
        <v>-86047</v>
      </c>
      <c r="E159" s="5" t="n">
        <v>-87145</v>
      </c>
    </row>
    <row r="160" spans="1:5">
      <c r="A160" s="4" t="s">
        <v>116</v>
      </c>
      <c r="B160" s="5" t="n">
        <v>-43037</v>
      </c>
      <c r="C160" s="5" t="n">
        <v>-44583</v>
      </c>
      <c r="D160" s="5" t="n">
        <v>-86047</v>
      </c>
      <c r="E160" s="5" t="n">
        <v>-87145</v>
      </c>
    </row>
    <row r="161" spans="1:5">
      <c r="A161" s="4" t="s">
        <v>119</v>
      </c>
      <c r="B161" s="5" t="n">
        <v>0</v>
      </c>
      <c r="C161" s="5" t="n">
        <v>0</v>
      </c>
      <c r="D161" s="5" t="n">
        <v>0</v>
      </c>
      <c r="E161" s="5" t="n">
        <v>0</v>
      </c>
    </row>
    <row r="162" spans="1:5">
      <c r="A162" s="4" t="s">
        <v>128</v>
      </c>
      <c r="B162" s="7" t="n">
        <v>-43037</v>
      </c>
      <c r="C162" s="7" t="n">
        <v>-44583</v>
      </c>
      <c r="D162" s="7" t="n">
        <v>-86047</v>
      </c>
      <c r="E162" s="7" t="n">
        <v>-871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4</v>
      </c>
      <c r="B1" s="2" t="s">
        <v>1</v>
      </c>
    </row>
    <row r="2" spans="1:3">
      <c r="B2" s="2" t="s">
        <v>2</v>
      </c>
      <c r="C2" s="2" t="s">
        <v>97</v>
      </c>
    </row>
    <row r="3" spans="1:3">
      <c r="A3" s="3" t="s">
        <v>865</v>
      </c>
    </row>
    <row r="4" spans="1:3">
      <c r="A4" s="4" t="s">
        <v>866</v>
      </c>
      <c r="B4" s="7" t="n">
        <v>127485</v>
      </c>
      <c r="C4" s="7" t="n">
        <v>118628</v>
      </c>
    </row>
    <row r="5" spans="1:3">
      <c r="A5" s="4" t="s">
        <v>181</v>
      </c>
      <c r="B5" s="5" t="n">
        <v>-106347</v>
      </c>
      <c r="C5" s="5" t="n">
        <v>-128068</v>
      </c>
    </row>
    <row r="6" spans="1:3">
      <c r="A6" s="4" t="s">
        <v>182</v>
      </c>
      <c r="B6" s="5" t="n">
        <v>-5857</v>
      </c>
      <c r="C6" s="5" t="n">
        <v>-6163</v>
      </c>
    </row>
    <row r="7" spans="1:3">
      <c r="A7" s="4" t="s">
        <v>183</v>
      </c>
      <c r="B7" s="5" t="n">
        <v>-1248</v>
      </c>
      <c r="C7" s="5" t="n">
        <v>-1020</v>
      </c>
    </row>
    <row r="8" spans="1:3">
      <c r="A8" s="4" t="s">
        <v>184</v>
      </c>
      <c r="B8" s="5" t="n">
        <v>-568</v>
      </c>
      <c r="C8" s="5" t="n">
        <v>-283</v>
      </c>
    </row>
    <row r="9" spans="1:3">
      <c r="A9" s="4" t="s">
        <v>185</v>
      </c>
      <c r="B9" s="5" t="n">
        <v>-114020</v>
      </c>
      <c r="C9" s="5" t="n">
        <v>-135534</v>
      </c>
    </row>
    <row r="10" spans="1:3">
      <c r="A10" s="4" t="s">
        <v>187</v>
      </c>
      <c r="B10" s="5" t="n">
        <v>120000</v>
      </c>
      <c r="C10" s="5" t="n">
        <v>0</v>
      </c>
    </row>
    <row r="11" spans="1:3">
      <c r="A11" s="4" t="s">
        <v>188</v>
      </c>
      <c r="B11" s="5" t="n">
        <v>-180000</v>
      </c>
      <c r="C11" s="5" t="n">
        <v>0</v>
      </c>
    </row>
    <row r="12" spans="1:3">
      <c r="A12" s="4" t="s">
        <v>187</v>
      </c>
      <c r="B12" s="5" t="n">
        <v>0</v>
      </c>
      <c r="C12" s="5" t="n">
        <v>96000</v>
      </c>
    </row>
    <row r="13" spans="1:3">
      <c r="A13" s="4" t="s">
        <v>190</v>
      </c>
      <c r="B13" s="5" t="n">
        <v>248012</v>
      </c>
      <c r="C13" s="5" t="n">
        <v>0</v>
      </c>
    </row>
    <row r="14" spans="1:3">
      <c r="A14" s="4" t="s">
        <v>191</v>
      </c>
      <c r="B14" s="5" t="n">
        <v>-3948</v>
      </c>
      <c r="C14" s="5" t="n">
        <v>-2816</v>
      </c>
    </row>
    <row r="15" spans="1:3">
      <c r="A15" s="4" t="s">
        <v>192</v>
      </c>
      <c r="B15" s="5" t="n">
        <v>7544</v>
      </c>
      <c r="C15" s="5" t="n">
        <v>-3457</v>
      </c>
    </row>
    <row r="16" spans="1:3">
      <c r="A16" s="4" t="s">
        <v>193</v>
      </c>
      <c r="B16" s="5" t="n">
        <v>-31912</v>
      </c>
      <c r="C16" s="5" t="n">
        <v>0</v>
      </c>
    </row>
    <row r="17" spans="1:3">
      <c r="A17" s="4" t="s">
        <v>198</v>
      </c>
      <c r="B17" s="5" t="n">
        <v>62824</v>
      </c>
      <c r="C17" s="5" t="n">
        <v>34314</v>
      </c>
    </row>
    <row r="18" spans="1:3">
      <c r="A18" s="4" t="s">
        <v>199</v>
      </c>
      <c r="B18" s="5" t="n">
        <v>76289</v>
      </c>
      <c r="C18" s="5" t="n">
        <v>17408</v>
      </c>
    </row>
    <row r="19" spans="1:3">
      <c r="A19" s="4" t="s">
        <v>200</v>
      </c>
      <c r="B19" s="5" t="n">
        <v>29598</v>
      </c>
      <c r="C19" s="5" t="n">
        <v>38733</v>
      </c>
    </row>
    <row r="20" spans="1:3">
      <c r="A20" s="4" t="s">
        <v>201</v>
      </c>
      <c r="B20" s="5" t="n">
        <v>105887</v>
      </c>
      <c r="C20" s="5" t="n">
        <v>56141</v>
      </c>
    </row>
    <row r="21" spans="1:3">
      <c r="A21" s="4" t="s">
        <v>22</v>
      </c>
    </row>
    <row r="22" spans="1:3">
      <c r="A22" s="3" t="s">
        <v>865</v>
      </c>
    </row>
    <row r="23" spans="1:3">
      <c r="A23" s="4" t="s">
        <v>866</v>
      </c>
      <c r="B23" s="5" t="n">
        <v>127485</v>
      </c>
      <c r="C23" s="5" t="n">
        <v>118629</v>
      </c>
    </row>
    <row r="24" spans="1:3">
      <c r="A24" s="4" t="s">
        <v>181</v>
      </c>
      <c r="B24" s="5" t="n">
        <v>-106347</v>
      </c>
      <c r="C24" s="5" t="n">
        <v>-128068</v>
      </c>
    </row>
    <row r="25" spans="1:3">
      <c r="A25" s="4" t="s">
        <v>867</v>
      </c>
      <c r="B25" s="5" t="n">
        <v>0</v>
      </c>
      <c r="C25" s="5" t="n">
        <v>0</v>
      </c>
    </row>
    <row r="26" spans="1:3">
      <c r="A26" s="4" t="s">
        <v>182</v>
      </c>
      <c r="B26" s="5" t="n">
        <v>-5857</v>
      </c>
      <c r="C26" s="5" t="n">
        <v>-6163</v>
      </c>
    </row>
    <row r="27" spans="1:3">
      <c r="A27" s="4" t="s">
        <v>183</v>
      </c>
      <c r="B27" s="5" t="n">
        <v>-1248</v>
      </c>
      <c r="C27" s="5" t="n">
        <v>-1020</v>
      </c>
    </row>
    <row r="28" spans="1:3">
      <c r="A28" s="4" t="s">
        <v>184</v>
      </c>
      <c r="B28" s="5" t="n">
        <v>-568</v>
      </c>
      <c r="C28" s="5" t="n">
        <v>-283</v>
      </c>
    </row>
    <row r="29" spans="1:3">
      <c r="A29" s="4" t="s">
        <v>185</v>
      </c>
      <c r="B29" s="5" t="n">
        <v>-114020</v>
      </c>
      <c r="C29" s="5" t="n">
        <v>-135534</v>
      </c>
    </row>
    <row r="30" spans="1:3">
      <c r="A30" s="4" t="s">
        <v>187</v>
      </c>
      <c r="B30" s="5" t="n">
        <v>120000</v>
      </c>
      <c r="C30" s="5" t="n">
        <v>0</v>
      </c>
    </row>
    <row r="31" spans="1:3">
      <c r="A31" s="4" t="s">
        <v>188</v>
      </c>
      <c r="B31" s="5" t="n">
        <v>-180000</v>
      </c>
      <c r="C31" s="5" t="n">
        <v>0</v>
      </c>
    </row>
    <row r="32" spans="1:3">
      <c r="A32" s="4" t="s">
        <v>187</v>
      </c>
      <c r="B32" s="5" t="n">
        <v>0</v>
      </c>
      <c r="C32" s="5" t="n">
        <v>96000</v>
      </c>
    </row>
    <row r="33" spans="1:3">
      <c r="A33" s="4" t="s">
        <v>190</v>
      </c>
      <c r="B33" s="5" t="n">
        <v>248012</v>
      </c>
      <c r="C33" s="5" t="n">
        <v>0</v>
      </c>
    </row>
    <row r="34" spans="1:3">
      <c r="A34" s="4" t="s">
        <v>191</v>
      </c>
      <c r="B34" s="5" t="n">
        <v>-3948</v>
      </c>
      <c r="C34" s="5" t="n">
        <v>-2816</v>
      </c>
    </row>
    <row r="35" spans="1:3">
      <c r="A35" s="4" t="s">
        <v>192</v>
      </c>
      <c r="B35" s="5" t="n">
        <v>7544</v>
      </c>
      <c r="C35" s="5" t="n">
        <v>-3457</v>
      </c>
    </row>
    <row r="36" spans="1:3">
      <c r="A36" s="4" t="s">
        <v>193</v>
      </c>
      <c r="B36" s="5" t="n">
        <v>-31912</v>
      </c>
      <c r="C36" s="5" t="n">
        <v>0</v>
      </c>
    </row>
    <row r="37" spans="1:3">
      <c r="A37" s="4" t="s">
        <v>206</v>
      </c>
      <c r="B37" s="5" t="n">
        <v>-81784</v>
      </c>
      <c r="C37" s="5" t="n">
        <v>-62327</v>
      </c>
    </row>
    <row r="38" spans="1:3">
      <c r="A38" s="4" t="s">
        <v>198</v>
      </c>
      <c r="B38" s="5" t="n">
        <v>62824</v>
      </c>
      <c r="C38" s="5" t="n">
        <v>34314</v>
      </c>
    </row>
    <row r="39" spans="1:3">
      <c r="A39" s="4" t="s">
        <v>199</v>
      </c>
      <c r="B39" s="5" t="n">
        <v>76289</v>
      </c>
      <c r="C39" s="5" t="n">
        <v>17409</v>
      </c>
    </row>
    <row r="40" spans="1:3">
      <c r="A40" s="4" t="s">
        <v>200</v>
      </c>
      <c r="B40" s="5" t="n">
        <v>25380</v>
      </c>
      <c r="C40" s="5" t="n">
        <v>34514</v>
      </c>
    </row>
    <row r="41" spans="1:3">
      <c r="A41" s="4" t="s">
        <v>201</v>
      </c>
      <c r="B41" s="5" t="n">
        <v>101669</v>
      </c>
      <c r="C41" s="5" t="n">
        <v>51923</v>
      </c>
    </row>
    <row r="42" spans="1:3">
      <c r="A42" s="4" t="s">
        <v>842</v>
      </c>
    </row>
    <row r="43" spans="1:3">
      <c r="A43" s="3" t="s">
        <v>865</v>
      </c>
    </row>
    <row r="44" spans="1:3">
      <c r="A44" s="4" t="s">
        <v>866</v>
      </c>
      <c r="B44" s="5" t="n">
        <v>-27409</v>
      </c>
      <c r="C44" s="5" t="n">
        <v>-21458</v>
      </c>
    </row>
    <row r="45" spans="1:3">
      <c r="A45" s="4" t="s">
        <v>181</v>
      </c>
      <c r="B45" s="5" t="n">
        <v>-297</v>
      </c>
      <c r="C45" s="5" t="n">
        <v>-236</v>
      </c>
    </row>
    <row r="46" spans="1:3">
      <c r="A46" s="4" t="s">
        <v>867</v>
      </c>
      <c r="B46" s="5" t="n">
        <v>39280</v>
      </c>
      <c r="C46" s="5" t="n">
        <v>3174</v>
      </c>
    </row>
    <row r="47" spans="1:3">
      <c r="A47" s="4" t="s">
        <v>182</v>
      </c>
      <c r="B47" s="5" t="n">
        <v>-13</v>
      </c>
      <c r="C47" s="5" t="n">
        <v>-4</v>
      </c>
    </row>
    <row r="48" spans="1:3">
      <c r="A48" s="4" t="s">
        <v>183</v>
      </c>
      <c r="B48" s="5" t="n">
        <v>0</v>
      </c>
      <c r="C48" s="5" t="n">
        <v>0</v>
      </c>
    </row>
    <row r="49" spans="1:3">
      <c r="A49" s="4" t="s">
        <v>184</v>
      </c>
      <c r="B49" s="5" t="n">
        <v>-5</v>
      </c>
      <c r="C49" s="5" t="n">
        <v>-9</v>
      </c>
    </row>
    <row r="50" spans="1:3">
      <c r="A50" s="4" t="s">
        <v>185</v>
      </c>
      <c r="B50" s="5" t="n">
        <v>38965</v>
      </c>
      <c r="C50" s="5" t="n">
        <v>2925</v>
      </c>
    </row>
    <row r="51" spans="1:3">
      <c r="A51" s="4" t="s">
        <v>187</v>
      </c>
      <c r="B51" s="5" t="n">
        <v>120000</v>
      </c>
    </row>
    <row r="52" spans="1:3">
      <c r="A52" s="4" t="s">
        <v>188</v>
      </c>
      <c r="B52" s="5" t="n">
        <v>-180000</v>
      </c>
    </row>
    <row r="53" spans="1:3">
      <c r="A53" s="4" t="s">
        <v>187</v>
      </c>
      <c r="B53" s="5" t="n">
        <v>0</v>
      </c>
      <c r="C53" s="5" t="n">
        <v>96000</v>
      </c>
    </row>
    <row r="54" spans="1:3">
      <c r="A54" s="4" t="s">
        <v>190</v>
      </c>
      <c r="B54" s="5" t="n">
        <v>248012</v>
      </c>
    </row>
    <row r="55" spans="1:3">
      <c r="A55" s="4" t="s">
        <v>191</v>
      </c>
      <c r="B55" s="5" t="n">
        <v>-3923</v>
      </c>
      <c r="C55" s="5" t="n">
        <v>-2503</v>
      </c>
    </row>
    <row r="56" spans="1:3">
      <c r="A56" s="4" t="s">
        <v>192</v>
      </c>
      <c r="B56" s="5" t="n">
        <v>7544</v>
      </c>
      <c r="C56" s="5" t="n">
        <v>-3457</v>
      </c>
    </row>
    <row r="57" spans="1:3">
      <c r="A57" s="4" t="s">
        <v>193</v>
      </c>
      <c r="B57" s="5" t="n">
        <v>-31912</v>
      </c>
    </row>
    <row r="58" spans="1:3">
      <c r="A58" s="4" t="s">
        <v>206</v>
      </c>
      <c r="B58" s="5" t="n">
        <v>-81784</v>
      </c>
      <c r="C58" s="5" t="n">
        <v>-62327</v>
      </c>
    </row>
    <row r="59" spans="1:3">
      <c r="A59" s="4" t="s">
        <v>198</v>
      </c>
      <c r="B59" s="5" t="n">
        <v>62849</v>
      </c>
      <c r="C59" s="5" t="n">
        <v>34627</v>
      </c>
    </row>
    <row r="60" spans="1:3">
      <c r="A60" s="4" t="s">
        <v>199</v>
      </c>
      <c r="B60" s="5" t="n">
        <v>74405</v>
      </c>
      <c r="C60" s="5" t="n">
        <v>16094</v>
      </c>
    </row>
    <row r="61" spans="1:3">
      <c r="A61" s="4" t="s">
        <v>200</v>
      </c>
      <c r="B61" s="5" t="n">
        <v>21806</v>
      </c>
      <c r="C61" s="5" t="n">
        <v>32903</v>
      </c>
    </row>
    <row r="62" spans="1:3">
      <c r="A62" s="4" t="s">
        <v>201</v>
      </c>
      <c r="B62" s="5" t="n">
        <v>96211</v>
      </c>
      <c r="C62" s="5" t="n">
        <v>48997</v>
      </c>
    </row>
    <row r="63" spans="1:3">
      <c r="A63" s="4" t="s">
        <v>843</v>
      </c>
    </row>
    <row r="64" spans="1:3">
      <c r="A64" s="3" t="s">
        <v>865</v>
      </c>
    </row>
    <row r="65" spans="1:3">
      <c r="A65" s="4" t="s">
        <v>866</v>
      </c>
      <c r="B65" s="5" t="n">
        <v>140834</v>
      </c>
      <c r="C65" s="5" t="n">
        <v>127378</v>
      </c>
    </row>
    <row r="66" spans="1:3">
      <c r="A66" s="4" t="s">
        <v>181</v>
      </c>
      <c r="B66" s="5" t="n">
        <v>-7784</v>
      </c>
      <c r="C66" s="5" t="n">
        <v>-65705</v>
      </c>
    </row>
    <row r="67" spans="1:3">
      <c r="A67" s="4" t="s">
        <v>867</v>
      </c>
      <c r="B67" s="5" t="n">
        <v>-130008</v>
      </c>
      <c r="C67" s="5" t="n">
        <v>-57808</v>
      </c>
    </row>
    <row r="68" spans="1:3">
      <c r="A68" s="4" t="s">
        <v>182</v>
      </c>
      <c r="B68" s="5" t="n">
        <v>-1327</v>
      </c>
      <c r="C68" s="5" t="n">
        <v>-2597</v>
      </c>
    </row>
    <row r="69" spans="1:3">
      <c r="A69" s="4" t="s">
        <v>183</v>
      </c>
      <c r="B69" s="5" t="n">
        <v>-1190</v>
      </c>
      <c r="C69" s="5" t="n">
        <v>-1020</v>
      </c>
    </row>
    <row r="70" spans="1:3">
      <c r="A70" s="4" t="s">
        <v>184</v>
      </c>
      <c r="B70" s="5" t="n">
        <v>-525</v>
      </c>
      <c r="C70" s="5" t="n">
        <v>-248</v>
      </c>
    </row>
    <row r="71" spans="1:3">
      <c r="A71" s="4" t="s">
        <v>185</v>
      </c>
      <c r="B71" s="5" t="n">
        <v>-140834</v>
      </c>
      <c r="C71" s="5" t="n">
        <v>-127378</v>
      </c>
    </row>
    <row r="72" spans="1:3">
      <c r="A72" s="4" t="s">
        <v>187</v>
      </c>
      <c r="B72" s="5" t="n">
        <v>0</v>
      </c>
    </row>
    <row r="73" spans="1:3">
      <c r="A73" s="4" t="s">
        <v>188</v>
      </c>
      <c r="B73" s="5" t="n">
        <v>0</v>
      </c>
    </row>
    <row r="74" spans="1:3">
      <c r="A74" s="4" t="s">
        <v>187</v>
      </c>
      <c r="B74" s="5" t="n">
        <v>0</v>
      </c>
      <c r="C74" s="5" t="n">
        <v>0</v>
      </c>
    </row>
    <row r="75" spans="1:3">
      <c r="A75" s="4" t="s">
        <v>190</v>
      </c>
      <c r="B75" s="5" t="n">
        <v>0</v>
      </c>
    </row>
    <row r="76" spans="1:3">
      <c r="A76" s="4" t="s">
        <v>191</v>
      </c>
      <c r="B76" s="5" t="n">
        <v>0</v>
      </c>
      <c r="C76" s="5" t="n">
        <v>0</v>
      </c>
    </row>
    <row r="77" spans="1:3">
      <c r="A77" s="4" t="s">
        <v>192</v>
      </c>
      <c r="B77" s="5" t="n">
        <v>0</v>
      </c>
      <c r="C77" s="5" t="n">
        <v>0</v>
      </c>
    </row>
    <row r="78" spans="1:3">
      <c r="A78" s="4" t="s">
        <v>193</v>
      </c>
      <c r="B78" s="5" t="n">
        <v>0</v>
      </c>
    </row>
    <row r="79" spans="1:3">
      <c r="A79" s="4" t="s">
        <v>206</v>
      </c>
      <c r="B79" s="5" t="n">
        <v>0</v>
      </c>
      <c r="C79" s="5" t="n">
        <v>0</v>
      </c>
    </row>
    <row r="80" spans="1:3">
      <c r="A80" s="4" t="s">
        <v>198</v>
      </c>
      <c r="B80" s="5" t="n">
        <v>0</v>
      </c>
      <c r="C80" s="5" t="n">
        <v>0</v>
      </c>
    </row>
    <row r="81" spans="1:3">
      <c r="A81" s="4" t="s">
        <v>199</v>
      </c>
      <c r="B81" s="5" t="n">
        <v>0</v>
      </c>
      <c r="C81" s="7" t="n">
        <v>0</v>
      </c>
    </row>
    <row r="82" spans="1:3">
      <c r="A82" s="4" t="s">
        <v>200</v>
      </c>
      <c r="B82" s="5" t="n">
        <v>0</v>
      </c>
    </row>
    <row r="83" spans="1:3">
      <c r="A83" s="4" t="s">
        <v>201</v>
      </c>
      <c r="B83" s="5" t="n">
        <v>0</v>
      </c>
      <c r="C83" s="7" t="n">
        <v>0</v>
      </c>
    </row>
    <row r="84" spans="1:3">
      <c r="A84" s="4" t="s">
        <v>844</v>
      </c>
    </row>
    <row r="85" spans="1:3">
      <c r="A85" s="3" t="s">
        <v>865</v>
      </c>
    </row>
    <row r="86" spans="1:3">
      <c r="A86" s="4" t="s">
        <v>866</v>
      </c>
      <c r="B86" s="5" t="n">
        <v>14060</v>
      </c>
      <c r="C86" s="5" t="n">
        <v>12709</v>
      </c>
    </row>
    <row r="87" spans="1:3">
      <c r="A87" s="4" t="s">
        <v>181</v>
      </c>
      <c r="B87" s="5" t="n">
        <v>-98266</v>
      </c>
      <c r="C87" s="5" t="n">
        <v>-62127</v>
      </c>
    </row>
    <row r="88" spans="1:3">
      <c r="A88" s="4" t="s">
        <v>867</v>
      </c>
      <c r="B88" s="5" t="n">
        <v>90728</v>
      </c>
      <c r="C88" s="5" t="n">
        <v>54634</v>
      </c>
    </row>
    <row r="89" spans="1:3">
      <c r="A89" s="4" t="s">
        <v>182</v>
      </c>
      <c r="B89" s="5" t="n">
        <v>-4517</v>
      </c>
      <c r="C89" s="5" t="n">
        <v>-3562</v>
      </c>
    </row>
    <row r="90" spans="1:3">
      <c r="A90" s="4" t="s">
        <v>183</v>
      </c>
      <c r="B90" s="5" t="n">
        <v>-58</v>
      </c>
      <c r="C90" s="5" t="n">
        <v>0</v>
      </c>
    </row>
    <row r="91" spans="1:3">
      <c r="A91" s="4" t="s">
        <v>184</v>
      </c>
      <c r="B91" s="5" t="n">
        <v>-38</v>
      </c>
      <c r="C91" s="5" t="n">
        <v>-26</v>
      </c>
    </row>
    <row r="92" spans="1:3">
      <c r="A92" s="4" t="s">
        <v>185</v>
      </c>
      <c r="B92" s="5" t="n">
        <v>-12151</v>
      </c>
      <c r="C92" s="5" t="n">
        <v>-11081</v>
      </c>
    </row>
    <row r="93" spans="1:3">
      <c r="A93" s="4" t="s">
        <v>187</v>
      </c>
      <c r="B93" s="5" t="n">
        <v>0</v>
      </c>
    </row>
    <row r="94" spans="1:3">
      <c r="A94" s="4" t="s">
        <v>188</v>
      </c>
      <c r="B94" s="5" t="n">
        <v>0</v>
      </c>
    </row>
    <row r="95" spans="1:3">
      <c r="A95" s="4" t="s">
        <v>187</v>
      </c>
      <c r="B95" s="5" t="n">
        <v>0</v>
      </c>
      <c r="C95" s="5" t="n">
        <v>0</v>
      </c>
    </row>
    <row r="96" spans="1:3">
      <c r="A96" s="4" t="s">
        <v>190</v>
      </c>
      <c r="B96" s="5" t="n">
        <v>0</v>
      </c>
    </row>
    <row r="97" spans="1:3">
      <c r="A97" s="4" t="s">
        <v>191</v>
      </c>
      <c r="B97" s="5" t="n">
        <v>-25</v>
      </c>
      <c r="C97" s="5" t="n">
        <v>-313</v>
      </c>
    </row>
    <row r="98" spans="1:3">
      <c r="A98" s="4" t="s">
        <v>192</v>
      </c>
      <c r="B98" s="5" t="n">
        <v>0</v>
      </c>
      <c r="C98" s="5" t="n">
        <v>0</v>
      </c>
    </row>
    <row r="99" spans="1:3">
      <c r="A99" s="4" t="s">
        <v>193</v>
      </c>
      <c r="B99" s="5" t="n">
        <v>0</v>
      </c>
    </row>
    <row r="100" spans="1:3">
      <c r="A100" s="4" t="s">
        <v>206</v>
      </c>
      <c r="B100" s="5" t="n">
        <v>0</v>
      </c>
      <c r="C100" s="5" t="n">
        <v>0</v>
      </c>
    </row>
    <row r="101" spans="1:3">
      <c r="A101" s="4" t="s">
        <v>198</v>
      </c>
      <c r="B101" s="5" t="n">
        <v>-25</v>
      </c>
      <c r="C101" s="5" t="n">
        <v>-313</v>
      </c>
    </row>
    <row r="102" spans="1:3">
      <c r="A102" s="4" t="s">
        <v>199</v>
      </c>
      <c r="B102" s="5" t="n">
        <v>1884</v>
      </c>
      <c r="C102" s="5" t="n">
        <v>1315</v>
      </c>
    </row>
    <row r="103" spans="1:3">
      <c r="A103" s="4" t="s">
        <v>200</v>
      </c>
      <c r="B103" s="5" t="n">
        <v>3574</v>
      </c>
      <c r="C103" s="5" t="n">
        <v>1611</v>
      </c>
    </row>
    <row r="104" spans="1:3">
      <c r="A104" s="4" t="s">
        <v>201</v>
      </c>
      <c r="B104" s="5" t="n">
        <v>5458</v>
      </c>
      <c r="C104" s="5" t="n">
        <v>2926</v>
      </c>
    </row>
    <row r="105" spans="1:3">
      <c r="A105" s="4" t="s">
        <v>845</v>
      </c>
    </row>
    <row r="106" spans="1:3">
      <c r="A106" s="3" t="s">
        <v>865</v>
      </c>
    </row>
    <row r="107" spans="1:3">
      <c r="A107" s="4" t="s">
        <v>866</v>
      </c>
      <c r="B107" s="5" t="n">
        <v>0</v>
      </c>
      <c r="C107" s="5" t="n">
        <v>0</v>
      </c>
    </row>
    <row r="108" spans="1:3">
      <c r="A108" s="4" t="s">
        <v>181</v>
      </c>
      <c r="B108" s="5" t="n">
        <v>0</v>
      </c>
      <c r="C108" s="5" t="n">
        <v>0</v>
      </c>
    </row>
    <row r="109" spans="1:3">
      <c r="A109" s="4" t="s">
        <v>867</v>
      </c>
      <c r="B109" s="5" t="n">
        <v>0</v>
      </c>
      <c r="C109" s="5" t="n">
        <v>0</v>
      </c>
    </row>
    <row r="110" spans="1:3">
      <c r="A110" s="4" t="s">
        <v>182</v>
      </c>
      <c r="B110" s="5" t="n">
        <v>0</v>
      </c>
      <c r="C110" s="5" t="n">
        <v>0</v>
      </c>
    </row>
    <row r="111" spans="1:3">
      <c r="A111" s="4" t="s">
        <v>183</v>
      </c>
      <c r="B111" s="5" t="n">
        <v>0</v>
      </c>
      <c r="C111" s="5" t="n">
        <v>0</v>
      </c>
    </row>
    <row r="112" spans="1:3">
      <c r="A112" s="4" t="s">
        <v>184</v>
      </c>
      <c r="B112" s="5" t="n">
        <v>0</v>
      </c>
      <c r="C112" s="5" t="n">
        <v>0</v>
      </c>
    </row>
    <row r="113" spans="1:3">
      <c r="A113" s="4" t="s">
        <v>185</v>
      </c>
      <c r="B113" s="5" t="n">
        <v>0</v>
      </c>
      <c r="C113" s="5" t="n">
        <v>0</v>
      </c>
    </row>
    <row r="114" spans="1:3">
      <c r="A114" s="4" t="s">
        <v>187</v>
      </c>
      <c r="B114" s="5" t="n">
        <v>0</v>
      </c>
    </row>
    <row r="115" spans="1:3">
      <c r="A115" s="4" t="s">
        <v>188</v>
      </c>
      <c r="B115" s="5" t="n">
        <v>0</v>
      </c>
    </row>
    <row r="116" spans="1:3">
      <c r="A116" s="4" t="s">
        <v>187</v>
      </c>
      <c r="B116" s="5" t="n">
        <v>0</v>
      </c>
      <c r="C116" s="5" t="n">
        <v>0</v>
      </c>
    </row>
    <row r="117" spans="1:3">
      <c r="A117" s="4" t="s">
        <v>190</v>
      </c>
      <c r="B117" s="5" t="n">
        <v>0</v>
      </c>
    </row>
    <row r="118" spans="1:3">
      <c r="A118" s="4" t="s">
        <v>191</v>
      </c>
      <c r="B118" s="5" t="n">
        <v>0</v>
      </c>
      <c r="C118" s="5" t="n">
        <v>0</v>
      </c>
    </row>
    <row r="119" spans="1:3">
      <c r="A119" s="4" t="s">
        <v>192</v>
      </c>
      <c r="B119" s="5" t="n">
        <v>0</v>
      </c>
      <c r="C119" s="5" t="n">
        <v>0</v>
      </c>
    </row>
    <row r="120" spans="1:3">
      <c r="A120" s="4" t="s">
        <v>193</v>
      </c>
      <c r="B120" s="5" t="n">
        <v>0</v>
      </c>
    </row>
    <row r="121" spans="1:3">
      <c r="A121" s="4" t="s">
        <v>206</v>
      </c>
      <c r="B121" s="5" t="n">
        <v>0</v>
      </c>
      <c r="C121" s="5" t="n">
        <v>0</v>
      </c>
    </row>
    <row r="122" spans="1:3">
      <c r="A122" s="4" t="s">
        <v>198</v>
      </c>
      <c r="B122" s="5" t="n">
        <v>0</v>
      </c>
      <c r="C122" s="5" t="n">
        <v>0</v>
      </c>
    </row>
    <row r="123" spans="1:3">
      <c r="A123" s="4" t="s">
        <v>199</v>
      </c>
      <c r="B123" s="5" t="n">
        <v>0</v>
      </c>
      <c r="C123" s="5" t="n">
        <v>0</v>
      </c>
    </row>
    <row r="124" spans="1:3">
      <c r="A124" s="4" t="s">
        <v>200</v>
      </c>
      <c r="B124" s="5" t="n">
        <v>0</v>
      </c>
      <c r="C124" s="5" t="n">
        <v>0</v>
      </c>
    </row>
    <row r="125" spans="1:3">
      <c r="A125" s="4" t="s">
        <v>201</v>
      </c>
      <c r="B125" s="7" t="n">
        <v>0</v>
      </c>
      <c r="C1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0</v>
      </c>
      <c r="B1" s="2" t="s">
        <v>1</v>
      </c>
    </row>
    <row r="2" spans="1:3">
      <c r="B2" s="2" t="s">
        <v>2</v>
      </c>
      <c r="C2" s="2" t="s">
        <v>97</v>
      </c>
    </row>
    <row r="3" spans="1:3">
      <c r="A3" s="3" t="s">
        <v>171</v>
      </c>
    </row>
    <row r="4" spans="1:3">
      <c r="A4" s="4" t="s">
        <v>116</v>
      </c>
      <c r="B4" s="7" t="n">
        <v>57474</v>
      </c>
      <c r="C4" s="7" t="n">
        <v>64602</v>
      </c>
    </row>
    <row r="5" spans="1:3">
      <c r="A5" s="3" t="s">
        <v>172</v>
      </c>
    </row>
    <row r="6" spans="1:3">
      <c r="A6" s="4" t="s">
        <v>106</v>
      </c>
      <c r="B6" s="5" t="n">
        <v>51212</v>
      </c>
      <c r="C6" s="5" t="n">
        <v>46872</v>
      </c>
    </row>
    <row r="7" spans="1:3">
      <c r="A7" s="4" t="s">
        <v>173</v>
      </c>
      <c r="B7" s="5" t="n">
        <v>0</v>
      </c>
      <c r="C7" s="5" t="n">
        <v>338</v>
      </c>
    </row>
    <row r="8" spans="1:3">
      <c r="A8" s="4" t="s">
        <v>174</v>
      </c>
      <c r="B8" s="5" t="n">
        <v>9150</v>
      </c>
      <c r="C8" s="5" t="n">
        <v>2016</v>
      </c>
    </row>
    <row r="9" spans="1:3">
      <c r="A9" s="4" t="s">
        <v>114</v>
      </c>
      <c r="B9" s="5" t="n">
        <v>-1336</v>
      </c>
      <c r="C9" s="5" t="n">
        <v>-1466</v>
      </c>
    </row>
    <row r="10" spans="1:3">
      <c r="A10" s="4" t="s">
        <v>175</v>
      </c>
      <c r="B10" s="5" t="n">
        <v>-178</v>
      </c>
      <c r="C10" s="5" t="n">
        <v>-1197</v>
      </c>
    </row>
    <row r="11" spans="1:3">
      <c r="A11" s="4" t="s">
        <v>176</v>
      </c>
      <c r="B11" s="5" t="n">
        <v>6578</v>
      </c>
      <c r="C11" s="5" t="n">
        <v>3100</v>
      </c>
    </row>
    <row r="12" spans="1:3">
      <c r="A12" s="3" t="s">
        <v>177</v>
      </c>
    </row>
    <row r="13" spans="1:3">
      <c r="A13" s="4" t="s">
        <v>37</v>
      </c>
      <c r="B13" s="5" t="n">
        <v>-447</v>
      </c>
      <c r="C13" s="5" t="n">
        <v>2231</v>
      </c>
    </row>
    <row r="14" spans="1:3">
      <c r="A14" s="4" t="s">
        <v>178</v>
      </c>
      <c r="B14" s="5" t="n">
        <v>-2031</v>
      </c>
      <c r="C14" s="5" t="n">
        <v>-442</v>
      </c>
    </row>
    <row r="15" spans="1:3">
      <c r="A15" s="4" t="s">
        <v>41</v>
      </c>
      <c r="B15" s="5" t="n">
        <v>418</v>
      </c>
      <c r="C15" s="5" t="n">
        <v>-6229</v>
      </c>
    </row>
    <row r="16" spans="1:3">
      <c r="A16" s="4" t="s">
        <v>48</v>
      </c>
      <c r="B16" s="5" t="n">
        <v>5013</v>
      </c>
      <c r="C16" s="5" t="n">
        <v>-994</v>
      </c>
    </row>
    <row r="17" spans="1:3">
      <c r="A17" s="4" t="s">
        <v>50</v>
      </c>
      <c r="B17" s="5" t="n">
        <v>693</v>
      </c>
      <c r="C17" s="5" t="n">
        <v>605</v>
      </c>
    </row>
    <row r="18" spans="1:3">
      <c r="A18" s="4" t="s">
        <v>53</v>
      </c>
      <c r="B18" s="5" t="n">
        <v>-1733</v>
      </c>
      <c r="C18" s="5" t="n">
        <v>6260</v>
      </c>
    </row>
    <row r="19" spans="1:3">
      <c r="A19" s="4" t="s">
        <v>179</v>
      </c>
      <c r="B19" s="5" t="n">
        <v>127485</v>
      </c>
      <c r="C19" s="5" t="n">
        <v>118628</v>
      </c>
    </row>
    <row r="20" spans="1:3">
      <c r="A20" s="3" t="s">
        <v>180</v>
      </c>
    </row>
    <row r="21" spans="1:3">
      <c r="A21" s="4" t="s">
        <v>181</v>
      </c>
      <c r="B21" s="5" t="n">
        <v>-106347</v>
      </c>
      <c r="C21" s="5" t="n">
        <v>-128068</v>
      </c>
    </row>
    <row r="22" spans="1:3">
      <c r="A22" s="4" t="s">
        <v>182</v>
      </c>
      <c r="B22" s="5" t="n">
        <v>-5857</v>
      </c>
      <c r="C22" s="5" t="n">
        <v>-6163</v>
      </c>
    </row>
    <row r="23" spans="1:3">
      <c r="A23" s="4" t="s">
        <v>183</v>
      </c>
      <c r="B23" s="5" t="n">
        <v>-1248</v>
      </c>
      <c r="C23" s="5" t="n">
        <v>-1020</v>
      </c>
    </row>
    <row r="24" spans="1:3">
      <c r="A24" s="4" t="s">
        <v>184</v>
      </c>
      <c r="B24" s="5" t="n">
        <v>-568</v>
      </c>
      <c r="C24" s="5" t="n">
        <v>-283</v>
      </c>
    </row>
    <row r="25" spans="1:3">
      <c r="A25" s="4" t="s">
        <v>185</v>
      </c>
      <c r="B25" s="5" t="n">
        <v>-114020</v>
      </c>
      <c r="C25" s="5" t="n">
        <v>-135534</v>
      </c>
    </row>
    <row r="26" spans="1:3">
      <c r="A26" s="3" t="s">
        <v>186</v>
      </c>
    </row>
    <row r="27" spans="1:3">
      <c r="A27" s="4" t="s">
        <v>187</v>
      </c>
      <c r="B27" s="5" t="n">
        <v>120000</v>
      </c>
      <c r="C27" s="5" t="n">
        <v>0</v>
      </c>
    </row>
    <row r="28" spans="1:3">
      <c r="A28" s="4" t="s">
        <v>188</v>
      </c>
      <c r="B28" s="5" t="n">
        <v>-180000</v>
      </c>
      <c r="C28" s="5" t="n">
        <v>0</v>
      </c>
    </row>
    <row r="29" spans="1:3">
      <c r="A29" s="3" t="s">
        <v>189</v>
      </c>
    </row>
    <row r="30" spans="1:3">
      <c r="A30" s="4" t="s">
        <v>187</v>
      </c>
      <c r="B30" s="5" t="n">
        <v>0</v>
      </c>
      <c r="C30" s="5" t="n">
        <v>96000</v>
      </c>
    </row>
    <row r="31" spans="1:3">
      <c r="A31" s="4" t="s">
        <v>190</v>
      </c>
      <c r="B31" s="5" t="n">
        <v>248012</v>
      </c>
      <c r="C31" s="5" t="n">
        <v>0</v>
      </c>
    </row>
    <row r="32" spans="1:3">
      <c r="A32" s="4" t="s">
        <v>191</v>
      </c>
      <c r="B32" s="5" t="n">
        <v>-3948</v>
      </c>
      <c r="C32" s="5" t="n">
        <v>-2816</v>
      </c>
    </row>
    <row r="33" spans="1:3">
      <c r="A33" s="4" t="s">
        <v>192</v>
      </c>
      <c r="B33" s="5" t="n">
        <v>7544</v>
      </c>
      <c r="C33" s="5" t="n">
        <v>-3457</v>
      </c>
    </row>
    <row r="34" spans="1:3">
      <c r="A34" s="4" t="s">
        <v>193</v>
      </c>
      <c r="B34" s="5" t="n">
        <v>-31912</v>
      </c>
      <c r="C34" s="5" t="n">
        <v>0</v>
      </c>
    </row>
    <row r="35" spans="1:3">
      <c r="A35" s="3" t="s">
        <v>194</v>
      </c>
    </row>
    <row r="36" spans="1:3">
      <c r="A36" s="4" t="s">
        <v>195</v>
      </c>
      <c r="B36" s="5" t="n">
        <v>-55202</v>
      </c>
      <c r="C36" s="5" t="n">
        <v>-39333</v>
      </c>
    </row>
    <row r="37" spans="1:3">
      <c r="A37" s="4" t="s">
        <v>196</v>
      </c>
      <c r="B37" s="5" t="n">
        <v>-13622</v>
      </c>
      <c r="C37" s="5" t="n">
        <v>-13622</v>
      </c>
    </row>
    <row r="38" spans="1:3">
      <c r="A38" s="4" t="s">
        <v>197</v>
      </c>
      <c r="B38" s="5" t="n">
        <v>-12960</v>
      </c>
      <c r="C38" s="5" t="n">
        <v>-9372</v>
      </c>
    </row>
    <row r="39" spans="1:3">
      <c r="A39" s="4" t="s">
        <v>198</v>
      </c>
      <c r="B39" s="5" t="n">
        <v>62824</v>
      </c>
      <c r="C39" s="5" t="n">
        <v>34314</v>
      </c>
    </row>
    <row r="40" spans="1:3">
      <c r="A40" s="4" t="s">
        <v>199</v>
      </c>
      <c r="B40" s="5" t="n">
        <v>76289</v>
      </c>
      <c r="C40" s="5" t="n">
        <v>17408</v>
      </c>
    </row>
    <row r="41" spans="1:3">
      <c r="A41" s="4" t="s">
        <v>200</v>
      </c>
      <c r="B41" s="5" t="n">
        <v>29598</v>
      </c>
      <c r="C41" s="5" t="n">
        <v>38733</v>
      </c>
    </row>
    <row r="42" spans="1:3">
      <c r="A42" s="4" t="s">
        <v>201</v>
      </c>
      <c r="B42" s="5" t="n">
        <v>105887</v>
      </c>
      <c r="C42" s="5" t="n">
        <v>56141</v>
      </c>
    </row>
    <row r="43" spans="1:3">
      <c r="A43" s="3" t="s">
        <v>202</v>
      </c>
    </row>
    <row r="44" spans="1:3">
      <c r="A44" s="4" t="s">
        <v>203</v>
      </c>
      <c r="B44" s="5" t="n">
        <v>22527</v>
      </c>
      <c r="C44" s="5" t="n">
        <v>21089</v>
      </c>
    </row>
    <row r="45" spans="1:3">
      <c r="A45" s="4" t="s">
        <v>204</v>
      </c>
      <c r="B45" s="5" t="n">
        <v>447</v>
      </c>
      <c r="C45" s="5" t="n">
        <v>354</v>
      </c>
    </row>
    <row r="46" spans="1:3">
      <c r="A46" s="4" t="s">
        <v>205</v>
      </c>
      <c r="B46" s="5" t="n">
        <v>24406</v>
      </c>
      <c r="C46" s="5" t="n">
        <v>25032</v>
      </c>
    </row>
    <row r="47" spans="1:3">
      <c r="A47" s="4" t="s">
        <v>143</v>
      </c>
      <c r="B47" s="5" t="n">
        <v>598</v>
      </c>
      <c r="C47" s="5" t="n">
        <v>2400</v>
      </c>
    </row>
    <row r="48" spans="1:3">
      <c r="A48" s="4" t="s">
        <v>152</v>
      </c>
      <c r="B48" s="5" t="n">
        <v>53868</v>
      </c>
      <c r="C48" s="5" t="n">
        <v>-36047</v>
      </c>
    </row>
    <row r="49" spans="1:3">
      <c r="A49" s="4" t="s">
        <v>22</v>
      </c>
    </row>
    <row r="50" spans="1:3">
      <c r="A50" s="3" t="s">
        <v>171</v>
      </c>
    </row>
    <row r="51" spans="1:3">
      <c r="A51" s="4" t="s">
        <v>116</v>
      </c>
      <c r="B51" s="5" t="n">
        <v>57474</v>
      </c>
      <c r="C51" s="5" t="n">
        <v>64602</v>
      </c>
    </row>
    <row r="52" spans="1:3">
      <c r="A52" s="3" t="s">
        <v>172</v>
      </c>
    </row>
    <row r="53" spans="1:3">
      <c r="A53" s="4" t="s">
        <v>106</v>
      </c>
      <c r="B53" s="5" t="n">
        <v>51212</v>
      </c>
      <c r="C53" s="5" t="n">
        <v>46872</v>
      </c>
    </row>
    <row r="54" spans="1:3">
      <c r="A54" s="4" t="s">
        <v>173</v>
      </c>
      <c r="B54" s="5" t="n">
        <v>0</v>
      </c>
      <c r="C54" s="5" t="n">
        <v>338</v>
      </c>
    </row>
    <row r="55" spans="1:3">
      <c r="A55" s="4" t="s">
        <v>174</v>
      </c>
      <c r="B55" s="5" t="n">
        <v>9150</v>
      </c>
      <c r="C55" s="5" t="n">
        <v>2016</v>
      </c>
    </row>
    <row r="56" spans="1:3">
      <c r="A56" s="4" t="s">
        <v>114</v>
      </c>
      <c r="B56" s="5" t="n">
        <v>-1336</v>
      </c>
      <c r="C56" s="5" t="n">
        <v>-1466</v>
      </c>
    </row>
    <row r="57" spans="1:3">
      <c r="A57" s="4" t="s">
        <v>175</v>
      </c>
      <c r="B57" s="5" t="n">
        <v>-178</v>
      </c>
      <c r="C57" s="5" t="n">
        <v>-1197</v>
      </c>
    </row>
    <row r="58" spans="1:3">
      <c r="A58" s="4" t="s">
        <v>176</v>
      </c>
      <c r="B58" s="5" t="n">
        <v>6578</v>
      </c>
      <c r="C58" s="5" t="n">
        <v>3100</v>
      </c>
    </row>
    <row r="59" spans="1:3">
      <c r="A59" s="3" t="s">
        <v>177</v>
      </c>
    </row>
    <row r="60" spans="1:3">
      <c r="A60" s="4" t="s">
        <v>37</v>
      </c>
      <c r="B60" s="5" t="n">
        <v>-447</v>
      </c>
      <c r="C60" s="5" t="n">
        <v>2231</v>
      </c>
    </row>
    <row r="61" spans="1:3">
      <c r="A61" s="4" t="s">
        <v>178</v>
      </c>
      <c r="B61" s="5" t="n">
        <v>-2031</v>
      </c>
      <c r="C61" s="5" t="n">
        <v>-442</v>
      </c>
    </row>
    <row r="62" spans="1:3">
      <c r="A62" s="4" t="s">
        <v>41</v>
      </c>
      <c r="B62" s="5" t="n">
        <v>418</v>
      </c>
      <c r="C62" s="5" t="n">
        <v>-6229</v>
      </c>
    </row>
    <row r="63" spans="1:3">
      <c r="A63" s="4" t="s">
        <v>48</v>
      </c>
      <c r="B63" s="5" t="n">
        <v>5013</v>
      </c>
      <c r="C63" s="5" t="n">
        <v>-993</v>
      </c>
    </row>
    <row r="64" spans="1:3">
      <c r="A64" s="4" t="s">
        <v>50</v>
      </c>
      <c r="B64" s="5" t="n">
        <v>693</v>
      </c>
      <c r="C64" s="5" t="n">
        <v>605</v>
      </c>
    </row>
    <row r="65" spans="1:3">
      <c r="A65" s="4" t="s">
        <v>53</v>
      </c>
      <c r="B65" s="5" t="n">
        <v>-1733</v>
      </c>
      <c r="C65" s="5" t="n">
        <v>6260</v>
      </c>
    </row>
    <row r="66" spans="1:3">
      <c r="A66" s="4" t="s">
        <v>179</v>
      </c>
      <c r="B66" s="5" t="n">
        <v>127485</v>
      </c>
      <c r="C66" s="5" t="n">
        <v>118629</v>
      </c>
    </row>
    <row r="67" spans="1:3">
      <c r="A67" s="3" t="s">
        <v>180</v>
      </c>
    </row>
    <row r="68" spans="1:3">
      <c r="A68" s="4" t="s">
        <v>181</v>
      </c>
      <c r="B68" s="5" t="n">
        <v>-106347</v>
      </c>
      <c r="C68" s="5" t="n">
        <v>-128068</v>
      </c>
    </row>
    <row r="69" spans="1:3">
      <c r="A69" s="4" t="s">
        <v>182</v>
      </c>
      <c r="B69" s="5" t="n">
        <v>-5857</v>
      </c>
      <c r="C69" s="5" t="n">
        <v>-6163</v>
      </c>
    </row>
    <row r="70" spans="1:3">
      <c r="A70" s="4" t="s">
        <v>183</v>
      </c>
      <c r="B70" s="5" t="n">
        <v>-1248</v>
      </c>
      <c r="C70" s="5" t="n">
        <v>-1020</v>
      </c>
    </row>
    <row r="71" spans="1:3">
      <c r="A71" s="4" t="s">
        <v>184</v>
      </c>
      <c r="B71" s="5" t="n">
        <v>-568</v>
      </c>
      <c r="C71" s="5" t="n">
        <v>-283</v>
      </c>
    </row>
    <row r="72" spans="1:3">
      <c r="A72" s="4" t="s">
        <v>185</v>
      </c>
      <c r="B72" s="5" t="n">
        <v>-114020</v>
      </c>
      <c r="C72" s="5" t="n">
        <v>-135534</v>
      </c>
    </row>
    <row r="73" spans="1:3">
      <c r="A73" s="3" t="s">
        <v>186</v>
      </c>
    </row>
    <row r="74" spans="1:3">
      <c r="A74" s="4" t="s">
        <v>187</v>
      </c>
      <c r="B74" s="5" t="n">
        <v>120000</v>
      </c>
      <c r="C74" s="5" t="n">
        <v>0</v>
      </c>
    </row>
    <row r="75" spans="1:3">
      <c r="A75" s="4" t="s">
        <v>188</v>
      </c>
      <c r="B75" s="5" t="n">
        <v>-180000</v>
      </c>
      <c r="C75" s="5" t="n">
        <v>0</v>
      </c>
    </row>
    <row r="76" spans="1:3">
      <c r="A76" s="3" t="s">
        <v>189</v>
      </c>
    </row>
    <row r="77" spans="1:3">
      <c r="A77" s="4" t="s">
        <v>187</v>
      </c>
      <c r="B77" s="5" t="n">
        <v>0</v>
      </c>
      <c r="C77" s="5" t="n">
        <v>96000</v>
      </c>
    </row>
    <row r="78" spans="1:3">
      <c r="A78" s="4" t="s">
        <v>190</v>
      </c>
      <c r="B78" s="5" t="n">
        <v>248012</v>
      </c>
      <c r="C78" s="5" t="n">
        <v>0</v>
      </c>
    </row>
    <row r="79" spans="1:3">
      <c r="A79" s="4" t="s">
        <v>191</v>
      </c>
      <c r="B79" s="5" t="n">
        <v>-3948</v>
      </c>
      <c r="C79" s="5" t="n">
        <v>-2816</v>
      </c>
    </row>
    <row r="80" spans="1:3">
      <c r="A80" s="4" t="s">
        <v>192</v>
      </c>
      <c r="B80" s="5" t="n">
        <v>7544</v>
      </c>
      <c r="C80" s="5" t="n">
        <v>-3457</v>
      </c>
    </row>
    <row r="81" spans="1:3">
      <c r="A81" s="4" t="s">
        <v>193</v>
      </c>
      <c r="B81" s="5" t="n">
        <v>-31912</v>
      </c>
      <c r="C81" s="5" t="n">
        <v>0</v>
      </c>
    </row>
    <row r="82" spans="1:3">
      <c r="A82" s="4" t="s">
        <v>206</v>
      </c>
      <c r="B82" s="5" t="n">
        <v>-81784</v>
      </c>
      <c r="C82" s="5" t="n">
        <v>-62327</v>
      </c>
    </row>
    <row r="83" spans="1:3">
      <c r="A83" s="3" t="s">
        <v>194</v>
      </c>
    </row>
    <row r="84" spans="1:3">
      <c r="A84" s="4" t="s">
        <v>198</v>
      </c>
      <c r="B84" s="5" t="n">
        <v>62824</v>
      </c>
      <c r="C84" s="5" t="n">
        <v>34314</v>
      </c>
    </row>
    <row r="85" spans="1:3">
      <c r="A85" s="4" t="s">
        <v>199</v>
      </c>
      <c r="B85" s="5" t="n">
        <v>76289</v>
      </c>
      <c r="C85" s="5" t="n">
        <v>17409</v>
      </c>
    </row>
    <row r="86" spans="1:3">
      <c r="A86" s="4" t="s">
        <v>200</v>
      </c>
      <c r="B86" s="5" t="n">
        <v>25380</v>
      </c>
      <c r="C86" s="5" t="n">
        <v>34514</v>
      </c>
    </row>
    <row r="87" spans="1:3">
      <c r="A87" s="4" t="s">
        <v>201</v>
      </c>
      <c r="B87" s="5" t="n">
        <v>101669</v>
      </c>
      <c r="C87" s="5" t="n">
        <v>51923</v>
      </c>
    </row>
    <row r="88" spans="1:3">
      <c r="A88" s="3" t="s">
        <v>202</v>
      </c>
    </row>
    <row r="89" spans="1:3">
      <c r="A89" s="4" t="s">
        <v>203</v>
      </c>
      <c r="B89" s="5" t="n">
        <v>22527</v>
      </c>
      <c r="C89" s="5" t="n">
        <v>21089</v>
      </c>
    </row>
    <row r="90" spans="1:3">
      <c r="A90" s="4" t="s">
        <v>204</v>
      </c>
      <c r="B90" s="5" t="n">
        <v>447</v>
      </c>
      <c r="C90" s="5" t="n">
        <v>354</v>
      </c>
    </row>
    <row r="91" spans="1:3">
      <c r="A91" s="4" t="s">
        <v>205</v>
      </c>
      <c r="B91" s="5" t="n">
        <v>24406</v>
      </c>
      <c r="C91" s="5" t="n">
        <v>25032</v>
      </c>
    </row>
    <row r="92" spans="1:3">
      <c r="A92" s="4" t="s">
        <v>143</v>
      </c>
      <c r="B92" s="5" t="n">
        <v>598</v>
      </c>
      <c r="C92" s="5" t="n">
        <v>2400</v>
      </c>
    </row>
    <row r="93" spans="1:3">
      <c r="A93" s="4" t="s">
        <v>152</v>
      </c>
      <c r="B93" s="7" t="n">
        <v>-58439</v>
      </c>
      <c r="C93" s="7" t="n">
        <v>349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 of Partn</vt:lpstr>
      <vt:lpstr>Consolidated Statements of Cash</vt:lpstr>
      <vt:lpstr>1. Description of Business</vt:lpstr>
      <vt:lpstr>2. Significant Accounting Polic</vt:lpstr>
      <vt:lpstr>3. Real Estate Assets</vt:lpstr>
      <vt:lpstr>4. Debt</vt:lpstr>
      <vt:lpstr>5. Commitments and Contingencie</vt:lpstr>
      <vt:lpstr>6. Redeemable noncontrolling in</vt:lpstr>
      <vt:lpstr>7. Preferred Stock</vt:lpstr>
      <vt:lpstr>8. Stockholders Equity of the R</vt:lpstr>
      <vt:lpstr>9. Equity Compensation Plan</vt:lpstr>
      <vt:lpstr>10. Earnings Per Share of the R</vt:lpstr>
      <vt:lpstr>11. Earnings Per Unit of the Op</vt:lpstr>
      <vt:lpstr>12. Fair Value</vt:lpstr>
      <vt:lpstr>13. Supplemental Consolidating </vt:lpstr>
      <vt:lpstr>2. Significant Accounting Pol21</vt:lpstr>
      <vt:lpstr>2. Significant Accounting Pol22</vt:lpstr>
      <vt:lpstr>3. Real Estate Assets (Tables)</vt:lpstr>
      <vt:lpstr>4. Debt (Tables)</vt:lpstr>
      <vt:lpstr>9. Equity Compensation Plan (Ta</vt:lpstr>
      <vt:lpstr>10. Earnings Per Share of the26</vt:lpstr>
      <vt:lpstr>11. Earnings Per Unit of the 27</vt:lpstr>
      <vt:lpstr>13. Supplemental Consolidatin28</vt:lpstr>
      <vt:lpstr>1. Description of Business (Det</vt:lpstr>
      <vt:lpstr>2. Significant Accounting Pol30</vt:lpstr>
      <vt:lpstr>2. Significant Accounting Pol31</vt:lpstr>
      <vt:lpstr>2. Significant Accounting Pol32</vt:lpstr>
      <vt:lpstr>2. Significant Accounting Pol33</vt:lpstr>
      <vt:lpstr>2. Significant Accounting Pol34</vt:lpstr>
      <vt:lpstr>2. Significant Accounting Pol35</vt:lpstr>
      <vt:lpstr>2. Significant Accounting Pol36</vt:lpstr>
      <vt:lpstr>2. Significant Accounting Pol37</vt:lpstr>
      <vt:lpstr>3. Real Estate Assets (Details)</vt:lpstr>
      <vt:lpstr>4. Debt Summary (Details)</vt:lpstr>
      <vt:lpstr>4. Debt Unsecured Credit Facili</vt:lpstr>
      <vt:lpstr>4. Debt Applicable Margin of Un</vt:lpstr>
      <vt:lpstr>4. Debt Credit Rating for Unsec</vt:lpstr>
      <vt:lpstr>4. Debt ACC3 Term Loan (Details</vt:lpstr>
      <vt:lpstr>4. Debt Unsecured Term Loan (De</vt:lpstr>
      <vt:lpstr>4. Debt Applicable Margin of 45</vt:lpstr>
      <vt:lpstr>4. Debt Credit Rating for Uns46</vt:lpstr>
      <vt:lpstr>4. Debt Unsecured Notes due 202</vt:lpstr>
      <vt:lpstr>4. Debt Unsecured Notes due 248</vt:lpstr>
      <vt:lpstr>4. Debt Maturity Summary (Detai</vt:lpstr>
      <vt:lpstr>5. Commitments and Contingenc50</vt:lpstr>
      <vt:lpstr>6. Redeemable noncontrolling 51</vt:lpstr>
      <vt:lpstr>7. Preferred Stock (Details)</vt:lpstr>
      <vt:lpstr>8. Stockholders Equity of the53</vt:lpstr>
      <vt:lpstr>9. Equity Compensation Plan Nar</vt:lpstr>
      <vt:lpstr>9. Equity Compensation Plan Sum</vt:lpstr>
      <vt:lpstr>9. Equity Compensation Plan S56</vt:lpstr>
      <vt:lpstr>9. Equity Compensation Plan S57</vt:lpstr>
      <vt:lpstr>9. Equity Compensation Plan S58</vt:lpstr>
      <vt:lpstr>9. Equity Compensation Plan S59</vt:lpstr>
      <vt:lpstr>10. Earnings Per Share of the60</vt:lpstr>
      <vt:lpstr>11. Earnings Per Unit of the 61</vt:lpstr>
      <vt:lpstr>12. Fair Value (Details)</vt:lpstr>
      <vt:lpstr>13. Supplemental Consolidatin63</vt:lpstr>
      <vt:lpstr>13. Supplemental Consolidatin64</vt:lpstr>
      <vt:lpstr>13. Supplemental Consolidatin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5:19:07Z</dcterms:created>
  <dcterms:modified xmlns:dcterms="http://purl.org/dc/terms/" xmlns:xsi="http://www.w3.org/2001/XMLSchema-instance" xsi:type="dcterms:W3CDTF">2015-07-30T15:19:07Z</dcterms:modified>
  <dc:title xmlns:dc="http://purl.org/dc/elements/1.1/">Untitled</dc:title>
  <dc:description xmlns:dc="http://purl.org/dc/elements/1.1/"/>
  <dc:subject xmlns:dc="http://purl.org/dc/elements/1.1/"/>
  <cp:keywords/>
  <cp:category/>
</cp:coreProperties>
</file>